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Share Repurchase Program and Di"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Other Investments" sheetId="20" state="visible" r:id="rId20"/>
    <sheet xmlns:r="http://schemas.openxmlformats.org/officeDocument/2006/relationships" name="Acquisitions" sheetId="21" state="visible" r:id="rId21"/>
    <sheet xmlns:r="http://schemas.openxmlformats.org/officeDocument/2006/relationships" name="Accumulated Other Comprehensive" sheetId="22" state="visible" r:id="rId22"/>
    <sheet xmlns:r="http://schemas.openxmlformats.org/officeDocument/2006/relationships" name="Regulatory Supervision And Over" sheetId="23" state="visible" r:id="rId23"/>
    <sheet xmlns:r="http://schemas.openxmlformats.org/officeDocument/2006/relationships" name="Other Employee Benefit Plans" sheetId="24" state="visible" r:id="rId24"/>
    <sheet xmlns:r="http://schemas.openxmlformats.org/officeDocument/2006/relationships" name="Segment Reporting" sheetId="25" state="visible" r:id="rId25"/>
    <sheet xmlns:r="http://schemas.openxmlformats.org/officeDocument/2006/relationships" name="Quarterly Financial Summary (Un"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Commitments And Contingencies (" sheetId="36" state="visible" r:id="rId36"/>
    <sheet xmlns:r="http://schemas.openxmlformats.org/officeDocument/2006/relationships" name="Share Repurchase Program and 37"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Acquisitions (Tables)" sheetId="40" state="visible" r:id="rId40"/>
    <sheet xmlns:r="http://schemas.openxmlformats.org/officeDocument/2006/relationships" name="Accumulated Other Comprehensi41" sheetId="41" state="visible" r:id="rId41"/>
    <sheet xmlns:r="http://schemas.openxmlformats.org/officeDocument/2006/relationships" name="Segment Reporting (Tables)" sheetId="42" state="visible" r:id="rId42"/>
    <sheet xmlns:r="http://schemas.openxmlformats.org/officeDocument/2006/relationships" name="Quarterly Financial Summary (43" sheetId="43" state="visible" r:id="rId43"/>
    <sheet xmlns:r="http://schemas.openxmlformats.org/officeDocument/2006/relationships" name="Nature Of Business (Detail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Discontinued Operations (Detail" sheetId="48" state="visible" r:id="rId48"/>
    <sheet xmlns:r="http://schemas.openxmlformats.org/officeDocument/2006/relationships" name="Marketable Securities (Summary " sheetId="49" state="visible" r:id="rId49"/>
    <sheet xmlns:r="http://schemas.openxmlformats.org/officeDocument/2006/relationships" name="Marketable Securities (Summar50" sheetId="50" state="visible" r:id="rId50"/>
    <sheet xmlns:r="http://schemas.openxmlformats.org/officeDocument/2006/relationships" name="Marketable Securities (Proceeds" sheetId="51" state="visible" r:id="rId51"/>
    <sheet xmlns:r="http://schemas.openxmlformats.org/officeDocument/2006/relationships" name="Marketable Securities (Narrativ" sheetId="52" state="visible" r:id="rId52"/>
    <sheet xmlns:r="http://schemas.openxmlformats.org/officeDocument/2006/relationships" name="Fair Value Measurements (Fair V" sheetId="53" state="visible" r:id="rId53"/>
    <sheet xmlns:r="http://schemas.openxmlformats.org/officeDocument/2006/relationships" name="Fair Value Measurements Narrati" sheetId="54" state="visible" r:id="rId54"/>
    <sheet xmlns:r="http://schemas.openxmlformats.org/officeDocument/2006/relationships" name="Fair Value, Liabilities Measure" sheetId="55" state="visible" r:id="rId55"/>
    <sheet xmlns:r="http://schemas.openxmlformats.org/officeDocument/2006/relationships" name="Property And Equipment (Schedul"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Accrued Liabilities (Schedule o"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Share Repurchase Program and 65" sheetId="65" state="visible" r:id="rId65"/>
    <sheet xmlns:r="http://schemas.openxmlformats.org/officeDocument/2006/relationships" name="Share Repurchase Program and 66" sheetId="66" state="visible" r:id="rId66"/>
    <sheet xmlns:r="http://schemas.openxmlformats.org/officeDocument/2006/relationships" name="Share Repurchase Program and 67" sheetId="67" state="visible" r:id="rId67"/>
    <sheet xmlns:r="http://schemas.openxmlformats.org/officeDocument/2006/relationships" name="Share-Based Compensation (Narra" sheetId="68" state="visible" r:id="rId68"/>
    <sheet xmlns:r="http://schemas.openxmlformats.org/officeDocument/2006/relationships" name="Share-Based Compensation (Summa" sheetId="69" state="visible" r:id="rId69"/>
    <sheet xmlns:r="http://schemas.openxmlformats.org/officeDocument/2006/relationships" name="Share-Based Compensation (Sched" sheetId="70" state="visible" r:id="rId70"/>
    <sheet xmlns:r="http://schemas.openxmlformats.org/officeDocument/2006/relationships" name="Share-Based Compensation (Sch71" sheetId="71" state="visible" r:id="rId71"/>
    <sheet xmlns:r="http://schemas.openxmlformats.org/officeDocument/2006/relationships" name="Share-Based Compensation (Sch72" sheetId="72" state="visible" r:id="rId72"/>
    <sheet xmlns:r="http://schemas.openxmlformats.org/officeDocument/2006/relationships" name="Share-Based Compensation (Sch73" sheetId="73" state="visible" r:id="rId73"/>
    <sheet xmlns:r="http://schemas.openxmlformats.org/officeDocument/2006/relationships" name="Share-Based Compensation Share-" sheetId="74" state="visible" r:id="rId74"/>
    <sheet xmlns:r="http://schemas.openxmlformats.org/officeDocument/2006/relationships" name="Income Taxes (Schedule Of Compo" sheetId="75" state="visible" r:id="rId75"/>
    <sheet xmlns:r="http://schemas.openxmlformats.org/officeDocument/2006/relationships" name="Income Taxes (Schedule Of Recon" sheetId="76" state="visible" r:id="rId76"/>
    <sheet xmlns:r="http://schemas.openxmlformats.org/officeDocument/2006/relationships" name="Income Taxes (Schedule Of Com77" sheetId="77" state="visible" r:id="rId77"/>
    <sheet xmlns:r="http://schemas.openxmlformats.org/officeDocument/2006/relationships" name="Income Taxes (Schedule Of Rec78" sheetId="78" state="visible" r:id="rId78"/>
    <sheet xmlns:r="http://schemas.openxmlformats.org/officeDocument/2006/relationships" name="Income Taxes (Narrative) (Detai" sheetId="79" state="visible" r:id="rId79"/>
    <sheet xmlns:r="http://schemas.openxmlformats.org/officeDocument/2006/relationships" name="Other Investments (Details)" sheetId="80" state="visible" r:id="rId80"/>
    <sheet xmlns:r="http://schemas.openxmlformats.org/officeDocument/2006/relationships" name="Acquisitions (Narrative) (Detai" sheetId="81" state="visible" r:id="rId81"/>
    <sheet xmlns:r="http://schemas.openxmlformats.org/officeDocument/2006/relationships" name="Acquisitions (Schedule of Purch" sheetId="82" state="visible" r:id="rId82"/>
    <sheet xmlns:r="http://schemas.openxmlformats.org/officeDocument/2006/relationships" name="Accumulated Other Comprehensi83" sheetId="83" state="visible" r:id="rId83"/>
    <sheet xmlns:r="http://schemas.openxmlformats.org/officeDocument/2006/relationships" name="Other Employee Benefit Plans (D" sheetId="84" state="visible" r:id="rId84"/>
    <sheet xmlns:r="http://schemas.openxmlformats.org/officeDocument/2006/relationships" name="Segment Reporting (Details)" sheetId="85" state="visible" r:id="rId85"/>
    <sheet xmlns:r="http://schemas.openxmlformats.org/officeDocument/2006/relationships" name="Quarterly Financial Summary (86" sheetId="86" state="visible" r:id="rId86"/>
    <sheet xmlns:r="http://schemas.openxmlformats.org/officeDocument/2006/relationships" name="Valuation and Qualifying Acco87" sheetId="87" state="visible" r:id="rId87"/>
  </sheets>
  <definedNames/>
  <calcPr calcId="124519" fullCalcOnLoad="1"/>
</workbook>
</file>

<file path=xl/sharedStrings.xml><?xml version="1.0" encoding="utf-8"?>
<sst xmlns="http://schemas.openxmlformats.org/spreadsheetml/2006/main" uniqueCount="855">
  <si>
    <t>Document And Entity Information - USD ($) $ in Millions</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pla</t>
  </si>
  <si>
    <t>Entity Registrant Name</t>
  </si>
  <si>
    <t>CAPELLA EDUCATION CO</t>
  </si>
  <si>
    <t>Entity Central Index Key</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Marketable securities, current</t>
  </si>
  <si>
    <t>Accounts receivable, net of allowance of $6,682 at December 31, 2016 and $6,340 at December 31, 2015</t>
  </si>
  <si>
    <t>Prepaid expenses and other current assets</t>
  </si>
  <si>
    <t>Current assets of business held for sale</t>
  </si>
  <si>
    <t>Total current assets</t>
  </si>
  <si>
    <t>Marketable securities, non-current</t>
  </si>
  <si>
    <t>Property and equipment, net</t>
  </si>
  <si>
    <t>Goodwill</t>
  </si>
  <si>
    <t>Intangibles, net</t>
  </si>
  <si>
    <t>Deferred income taxes</t>
  </si>
  <si>
    <t>Other assets</t>
  </si>
  <si>
    <t>Noncurrent assets of business held for sale</t>
  </si>
  <si>
    <t>Total assets</t>
  </si>
  <si>
    <t>Current liabilities:</t>
  </si>
  <si>
    <t>Accounts payable</t>
  </si>
  <si>
    <t>Accrued liabilities</t>
  </si>
  <si>
    <t>Dividends Payable</t>
  </si>
  <si>
    <t>Deferred revenue</t>
  </si>
  <si>
    <t>Current liabilities of business held for sale</t>
  </si>
  <si>
    <t>Total current liabilities</t>
  </si>
  <si>
    <t>Deferred rent</t>
  </si>
  <si>
    <t>Other liabilities</t>
  </si>
  <si>
    <t>Total liabilities</t>
  </si>
  <si>
    <t>Shareholders' equity:</t>
  </si>
  <si>
    <t>Common stock, $0.01 par value: Authorized shares — 100,000; Issued and Outstanding shares — 11,545 at December 31, 2016 and 11,824 at December 31, 2015</t>
  </si>
  <si>
    <t>Additional paid-in capital</t>
  </si>
  <si>
    <t>Accumulated other comprehensive income (loss)</t>
  </si>
  <si>
    <t>[1]</t>
  </si>
  <si>
    <t>Retained earnings</t>
  </si>
  <si>
    <t>Total shareholders' equity</t>
  </si>
  <si>
    <t>Total liabilities and shareholders' equity</t>
  </si>
  <si>
    <t>Accumulated other comprehensive loss is net of $52 thousand, $21 thousand, and $14 thousand of taxes as of December 31, 2016, 2015, and 2014, respectively. The unrealized gains and losses on the Company’s marketable securities were primarily caused by changes in market values as a result of interest rate changes.</t>
  </si>
  <si>
    <t>Consolidated Balance Sheets (Parenthetical) - USD ($) shares in Thousands, $ in Thousands</t>
  </si>
  <si>
    <t>Accounts receivable, allowance</t>
  </si>
  <si>
    <t>Shareholders' Equity:</t>
  </si>
  <si>
    <t>Common stock, par value</t>
  </si>
  <si>
    <t>Common stock, authorized shares</t>
  </si>
  <si>
    <t>Common stock, issued shares</t>
  </si>
  <si>
    <t>Common stock, outstanding shares</t>
  </si>
  <si>
    <t>Consolidated Statements Of Income - USD ($) shares in Thousands, $ in Thousands</t>
  </si>
  <si>
    <t>Dec. 31, 2014</t>
  </si>
  <si>
    <t>Income Statement [Abstract]</t>
  </si>
  <si>
    <t>Revenues</t>
  </si>
  <si>
    <t>Costs and expenses:</t>
  </si>
  <si>
    <t>Instructional costs and services</t>
  </si>
  <si>
    <t>Marketing and promotional</t>
  </si>
  <si>
    <t>Admissions advisory</t>
  </si>
  <si>
    <t>General and administrative</t>
  </si>
  <si>
    <t>Lease amendment charges</t>
  </si>
  <si>
    <t>Total costs and expenses</t>
  </si>
  <si>
    <t>Operating income (loss)</t>
  </si>
  <si>
    <t>Other income (expense), net</t>
  </si>
  <si>
    <t>Income from continuing operations before income taxes</t>
  </si>
  <si>
    <t>Income tax expense</t>
  </si>
  <si>
    <t>Income from continuing operations</t>
  </si>
  <si>
    <t>Income (loss) from discontinued operations, net of tax</t>
  </si>
  <si>
    <t>Net income</t>
  </si>
  <si>
    <t>Earnings per share [Abstract]</t>
  </si>
  <si>
    <t>Basic net income per share - continuing operations</t>
  </si>
  <si>
    <t>Basic net income (loss) per share - discontinued operations</t>
  </si>
  <si>
    <t>Basic net income per common share</t>
  </si>
  <si>
    <t>Diluted net income per share - continuing operations</t>
  </si>
  <si>
    <t>Diluted net income (loss) per share - discontinued operations</t>
  </si>
  <si>
    <t>Diluted net income per common share</t>
  </si>
  <si>
    <t>Weighted average number of common shares outstanding:</t>
  </si>
  <si>
    <t>Weighted average shares outstanding - Basic</t>
  </si>
  <si>
    <t>Weighted average shares outstanding - Diluted</t>
  </si>
  <si>
    <t>Cash dividend declared per common share</t>
  </si>
  <si>
    <t>Consolidated Statements Of Comprehensive Income - USD ($) $ in Thousands</t>
  </si>
  <si>
    <t>Other comprehensive income (loss), net of tax:</t>
  </si>
  <si>
    <t>Foreign currency translation gain (loss)</t>
  </si>
  <si>
    <t>Unrealized gain (loss) on marketable securities, net of tax</t>
  </si>
  <si>
    <t>Comprehensive income</t>
  </si>
  <si>
    <t>Consolidated Statement of Shareholders' Equity - USD ($) shares in Thousands, $ in Thousands</t>
  </si>
  <si>
    <t>Total</t>
  </si>
  <si>
    <t>Common Stock [Member]</t>
  </si>
  <si>
    <t>Additional Paid-in Capital [Member]</t>
  </si>
  <si>
    <t>Accumulated Other Comprehensive Income (Loss) [Member]</t>
  </si>
  <si>
    <t>Retained Earnings [Member]</t>
  </si>
  <si>
    <t>Balance, common stock shares at Dec. 31, 2013</t>
  </si>
  <si>
    <t>Balance at Dec. 31, 2013</t>
  </si>
  <si>
    <t>Exercise of stock options, shares</t>
  </si>
  <si>
    <t>Exercise of stock options</t>
  </si>
  <si>
    <t>Share-based compensation</t>
  </si>
  <si>
    <t>Tax benefit (shortfall) realized from share-based compensation</t>
  </si>
  <si>
    <t>Issuance of restricted stock, net, shares</t>
  </si>
  <si>
    <t>Issuance of restricted stock, net</t>
  </si>
  <si>
    <t>Repurchase of common stock, shares</t>
  </si>
  <si>
    <t>Repurchase of common stock</t>
  </si>
  <si>
    <t>Cash dividends declared</t>
  </si>
  <si>
    <t>Foreign currency translation adjustments</t>
  </si>
  <si>
    <t>Balance, common stock shares at Dec. 31, 2014</t>
  </si>
  <si>
    <t>Balance at Dec. 31, 2014</t>
  </si>
  <si>
    <t>Balance, common stock shares at Dec. 31, 2015</t>
  </si>
  <si>
    <t>Balance at Dec. 31, 2015</t>
  </si>
  <si>
    <t>Balance, common stock shares at Dec. 31, 2016</t>
  </si>
  <si>
    <t>Balance at Dec. 31, 2016</t>
  </si>
  <si>
    <t>Consolidated Statements Of Cash Flows $ in Thousands</t>
  </si>
  <si>
    <t>Dec. 31, 2016USD ($)</t>
  </si>
  <si>
    <t>Dec. 31, 2015USD ($)</t>
  </si>
  <si>
    <t>Dec. 31, 2014USD ($)</t>
  </si>
  <si>
    <t>Operating activities</t>
  </si>
  <si>
    <t>Net Income</t>
  </si>
  <si>
    <t>Adjustments to reconcile net income to net cash provided by operating activities:</t>
  </si>
  <si>
    <t>Provision for bad debts</t>
  </si>
  <si>
    <t>Depreciation and amortization</t>
  </si>
  <si>
    <t>Amortization of investment discount/premium</t>
  </si>
  <si>
    <t>Impairment of property and equipment</t>
  </si>
  <si>
    <t>Loss on disposal of property and equipment</t>
  </si>
  <si>
    <t>Excess tax benefits from share-based compensation</t>
  </si>
  <si>
    <t>Changes in operating assets and liabilities, net of assets acquired and liabilities assumed from business combinations</t>
  </si>
  <si>
    <t>Accounts receivable</t>
  </si>
  <si>
    <t>Accounts payable and accrued liabilities</t>
  </si>
  <si>
    <t>Income tax payable</t>
  </si>
  <si>
    <t>Net cash provided by operating activities - continuing operations</t>
  </si>
  <si>
    <t>Net cash provided by (used in) operating activities - discontinued operations</t>
  </si>
  <si>
    <t>Net cash provided by operating activities</t>
  </si>
  <si>
    <t>Investing activities</t>
  </si>
  <si>
    <t>Acquisitions, net of cash acquired</t>
  </si>
  <si>
    <t>Capital expenditures</t>
  </si>
  <si>
    <t>Investment in partnership interest</t>
  </si>
  <si>
    <t>Purchases of marketable securities</t>
  </si>
  <si>
    <t>Maturities of marketable securities</t>
  </si>
  <si>
    <t>Net cash used in investing activities - continuing operations</t>
  </si>
  <si>
    <t>Net cash provided by (used in) investing activities - discontinued operations</t>
  </si>
  <si>
    <t>Net cash used in investing activities</t>
  </si>
  <si>
    <t>Financing activities</t>
  </si>
  <si>
    <t>Net proceeds from exercise of stock options</t>
  </si>
  <si>
    <t>Payment of dividends</t>
  </si>
  <si>
    <t>Repurchases of common stock</t>
  </si>
  <si>
    <t>Net cash used in financing activities - continuing operations</t>
  </si>
  <si>
    <t>Net cash used in financing activities - discontinued operations</t>
  </si>
  <si>
    <t>Net cash used in financing activities</t>
  </si>
  <si>
    <t>Effect of foreign exchange rates on cash</t>
  </si>
  <si>
    <t>Net increase (decrease) in cash and cash equivalents</t>
  </si>
  <si>
    <t>Cash and cash equivalents and cash of business held for sale at beginning of year</t>
  </si>
  <si>
    <t>Cash and cash equivalents and cash of business held for sale at end of year</t>
  </si>
  <si>
    <t>Less cash of business held for sale at end of period</t>
  </si>
  <si>
    <t>Cash and cash equivalents at end of year</t>
  </si>
  <si>
    <t>Supplemental disclosures of cash flow information</t>
  </si>
  <si>
    <t>Income taxes paid</t>
  </si>
  <si>
    <t>Non-cash investing and financing activities</t>
  </si>
  <si>
    <t>Purchase of equipment included in accounts payable and accrued liabilities</t>
  </si>
  <si>
    <t>Dividends declared but not paid during period</t>
  </si>
  <si>
    <t>Receivable due from sale of business</t>
  </si>
  <si>
    <t>Nature Of Business</t>
  </si>
  <si>
    <t>Nature Of Business [Abstract]</t>
  </si>
  <si>
    <t>Nature of Operations [Text Block]</t>
  </si>
  <si>
    <t>Nature of Business Capella Education Company (the Company) was incorporated on December 27, 1991, and is the parent company of its wholly owned subsidiaries, Capella University, Inc. (the University); Sophia Learning, LLC (Sophia); Capella Learning Solutions, LLC (CLS); Hackbright Academy, Inc. (Hackbright); and DevMountain, LLC (DevMountain). The University, founded in 1993, is an online postsecondary education services company offering a variety of bachelor's, master's and doctoral degree programs primarily delivered to working adults. The University is accredited by the Higher Learning Commission. Sophia is an innovative learning company which leverages technology to support self-paced learning, including courses eligible for transfer into credit at over 2,000 colleges and universities. CLS provides online non-degree, high-demand, job-ready skills training solutions and services to individuals and corporate partners through Capella University's learning platform. Hackbright is a leading software engineering school for women with a mission to close the gender gap in the high-demand software engineering space. DevMountain is a leading software development school with a mission to be the most impactful coding school in the country by offering affordable, high-quality, leading-edge software coding education. On February 8, 2016, the Company’s Board of Directors approved a plan to divest its wholly owned subsidiary, Arden University Limited (Arden University). On August 18, 2016 , the Company completed the sale of 100% of the share capital of Arden University. Beginning in the first quarter of 2016 and through the date of sale of the business, the assets and liabilities of Arden University were considered to be held for sale, and the Company presented Arden University as discontinued operations within the financial statements and footnotes.</t>
  </si>
  <si>
    <t>Summary Of Significant Accounting Policies</t>
  </si>
  <si>
    <t>Accounting Policies [Abstract]</t>
  </si>
  <si>
    <t xml:space="preserve">Summary of Significant Accounting Policies Consolidation The consolidated financial statements include the accounts of the Company, the University, Sophia, CLS, Hackbright, DevMountain, and Arden University, after elimination of intercompany accounts and transactions. Arden University was divested during the third quarter of 2016, and prior to the date of sale was presented as discontinued operations within the financial statements and corresponding footnotes. Arden operates on a fiscal year ending October 31, and prior to the divestiture, this was also the date used for consolidation. Refer to Footnote 3, Discontinued Operations, for further information related to the divestiture of Arden University. During the second quarter of 2016, the Company acquired Hackbright and DevMountain. We accounted for these acquisitions as business combinations as of the close of each transaction. The assets acquired and liabilities assumed in conjunction with the acquisitions were recorded at fair value as of the respective acquisition dates, with the results of operations reflected in the Consolidated Statements of Income from the acquisition dates going forward. Refer to Footnote 14, Acquisitions, for further information related to these acquisitions. Reclassifications We reclassified prior periods within our Consolidated Balance Sheets, Consolidated Statements of Income, Consolidated Statements of Cash Flows, as well as certain applicable footnotes to conform to our current presentation of Arden University as discontinued operations. Refer to Footnote 3, Discontinued Operations, for additional information. Use of Estimates The preparation of consolidated financial statements in conformity with accounting principles generally accepted in the United States requires management to make estimates and assumptions that affect the reported amounts in the consolidated financial statements and accompanying notes. Actual results could differ from those estimates. Revenue Recognition The Company’s revenues primarily consist of tuition. Tuition revenue is deferred and recognized as revenue ratably over the period of instruction. Revenue derived from course resource fees is recognized in a manner consistent with tuition revenue. For GuidedPath (traditional credit-hour) learners who withdraw or drop a course, the Company follows the University refund policy, which generally is: 100 percent refund through five days, 75 percent refund from six to twelve days, and zero percent refund for the remainder of the period. The refund policy varies slightly for learners within certain states due to state rules or regulations. FlexPath learners receive a 100 percent refund through the 12th calendar day of the course for their first billing session only and a zero percent refund after that date and for all subsequent billing sessions. The Company does not recognize revenue for learners who enroll but never engage in the courseroom. Refunds are recorded as a reduction of revenue in the period that the learner withdraws from a course. When the University is required to return funds distributed under Title IV Programs of the Higher Education Act (Title IV or Title IV Programs) to the Department of Education, the learner is not released from his or her payment obligation. Beginning in fiscal year 2016, we record revenue for learners who drop all courses or withdraw from the University with an unpaid tuition balance at the time of cash collection. This change is consistent with the Company's belief that such unpaid balances do not meet the threshold of reasonable collectability which must be met in order to recognize revenue. During the period in which a learner drops all courses or withdraws from the University prior to finalizing coursework, no additional revenue will be recognized until payment is received from the learner. This change did not have a material impact on our revenues or results of operations in the current period, and is not expected to have a material impact on revenues or results of operations in subsequent periods. Residency tuition revenue is recognized over the length of the residency, which ranges from three to 42 days. Deferred revenue in any period represents the excess of tuition and fees received as compared to tuition and fees recognized as revenue in the consolidated statements of income and is reflected as a current liability on our consolidated balance sheets. The Company also enters into arrangements to provide program development and management consulting services to other third parties to establish or expand their training and educational programs. These arrangements often include the delivery of multiple products and services, primarily including hosting the training, providing maintenance and support, and other professional services. For arrangements that involve multiple elements, the Company recognizes revenue for delivered elements when they have stand-alone value to the customer, they have been accepted by the customer, and for which there are only customary refund or return rights. Arrangement consideration is allocated to the deliverables based on the relative selling price of each element. The selling price used for each deliverable is based on vendor-specific objective evidence (VSOE) of fair value if available, third-party evidence (TPE) of fair value if VSOE is not available, or estimated selling price if neither VSOE nor TPE is available. Estimated selling price is determined in a manner consistent with that used to establish the price to sell the deliverable on a standalone basis. Revenue is recognized for each element in a manner consistent with the nature of the product or service delivered. Allowance for Doubtful Accounts The Company maintains an allowance for doubtful accounts for estimated losses resulting from the inability, failure or refusal of our learners to make required payments. The Company determines the allowance for doubtful accounts amount based on an analysis of our accounts receivable portfolio and historical write-off experience, and current economic conditions, recoveries and trends. Bad debt expense is recorded as an instructional costs and services expense in the consolidated statements of income. The Company generally writes off accounts receivable balances once the account is deemed to be uncollectible, which typically occurs after outside collection agencies have pursued collection efforts. The Company recorded bad debt expense of $10.7 million , $14.3 million , and $14.8 million for the years ended December 31, 2016 , 2015 , and 2014 , respectively. Cash and Cash Equivalents The Company considers all highly liquid marketable securities with maturities of three months or less at the time of purchase to be cash equivalents. The Company's cash equivalents consist of cash held as demand deposits with financial institutions, short-term money market funds, and variable rate demand notes. Cash equivalents are carried at fair value. Marketable Securities Management determines the appropriate designation of marketable securities at the time of purchase and reevaluates such designation as of each balance sheet date. All of the Company’s marketable securities are designated as available-for-sale as of December 31, 2016 and 2015 and consist of tax-exempt municipal securities as well as corporate debt securities. Available-for-sale marketable securities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hareholders’ equity. Management reviews the fair value of the portfolio at least monthly, and evaluates individual securities with fair value below amortized cost at the balance sheet date for impairment. In order to determine whether impairment is other than temporary,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accumulated other comprehensive income (loss) within shareholders’ equity. The cost of securities sold is based on the specific identification method. Amortization of premiums, accretion of discounts, interest, dividend income and realized gains and losses are included in other income (expens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 Fair Value Measurement Fair value is the exchange price that would be received for an asset or paid to transfer a liability (an exit price) in the principal or most advantageous market for the asset or liability in an orderly transaction between market participants at the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 – Observable inputs that reflect quoted market prices (unadjusted) for identical assets and liabilities in active markets; • 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 Unobservable inputs that are supported by little or no market activity that are significant to the fair value of assets or liabilities. Concentration of Credit Risk Financial instruments, which potentially subject the Company to credit risk, consist primarily of cash equivalents, marketable securities and accounts receivable. Management believes the credit risk related to cash equivalents and marketable securities is limited due to the adherence to an investment policy that requires marketable securities to have a minimum Standard &amp; Poor’s rating of A minus (or equivalent) at the time of purchase. All of the Company’s cash equivalents and marketable securities as of December 31, 2016 and 2015 consist of investments rated A - or higher by at least one rating agency. In addition, the Company utilizes money managers who conduct initial and ongoing credit analysis on its investment portfolio to monitor and minimize the potential impact of market risk associated with its cash equivalents and marketable securities. Management believes that the credit risk related to accounts receivable is mitigated due to the large number and diversity of learners that principally comprise the Company’s customer base. The Company’s credit risk with respect to these accounts receivable is mitigated through the participation of a majority of the learners in federally funded financial aid programs. Approximately 77% , 75% , and 77% of Capella University's revenues (calculated on a cash basis) were collected from funds distributed under Title IV Programs for the years ended December 31, 2016 , 2015 , and 2014 , respectively. The financial aid and assistance programs are subject to political and budgetary considerations. There is no assurance that such funding will be maintained at current levels. Extensive and complex regulations govern the financial assistance programs in which Capella University's learners participate. Capella University's administration of these programs is periodically reviewed by various regulatory agencies. Any regulatory violation could be the basis for the initiation of potential adverse actions, including a suspension, limitation, or termination proceeding, which could have a material adverse effect on the Company. If the University were to lose its eligibility to participate in federal student financial aid programs, the learners at the University would lose access to funds derived from those programs and would have to seek alternative sources of funds to pay their tuition and fees. Property and Equipment Property and equipment are stated at cost. Computer software is included in property and equipment and consists of purchased software, capitalized website development costs and internally developed software. Capitalized website development costs consist mainly of salaries and outside development fees directly related to websites and various databases. Website content development is generally expensed as incurred. Internally developed software represents qualifying salary and consulting costs for time spent on developing internal use software. The Company capitalizes certain costs associated with internally developed software, primarily consisting of the direct labor associated with creating the internally developed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The costs capitalized in the application development stage include the costs of designing the application, coding, installation of hardware, and testing. The capitalization of software requires judgment in determining when a project has reached the application development stage and the period over which the Company expects to benefit from the use of that software. Depreciation is calculated using the straight-line method, over the following estimated useful lives: Computer equipment 3 to 7 years Furniture and office equipment 5 to 7 years Computer software 3 to 5 years Leasehold improvements are amortized on a straight-line basis over the related lease term or estimated useful life, whichever is shorter. The Company reviews its fix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considered not recoverable, an impairment loss is recognized to the extent the carrying amount of the assets exceeds the fair value of the assets. The Company recorded impairment charges of $0.4 million , $0.9 million , and $0.3 million during the years ended December 31, 2016 , 2015 , and 2014 , respectively. The impairment charges primarily consist of course retirements and the write-off of previously capitalized internal software development costs related to software projects for which the expected future net cash flows may not exceed the carrying value of the related assets. These charges are recorded in the Consolidated Statements of Income and classified as instructional costs and services, marketing and promotional, admissions advisory, or general and administrative expense based on the primary function with which the asset was associated. Income Taxes The Company uses the asset and liability method to compute the differences between the tax basis of assets and liabilities and the related financial amounts.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Contingencies The Company accrues for costs associated with contingencies, including regulatory compliance and legal matters, when such costs are probable and reasonably estimable. Contingent liabilities are adjusted as further information is obtained, circumstances change, or contingencies are resolved. The Company bases these accruals on management’s estimate of such costs, which may vary from the cost and expenses ultimately incurred in connection with any such contingency. Intangible Assets Finite-lived intangible assets that are acquired in business combinations are recorded at fair market value on their acquisition dates and are amortized on a straight-line basis over the economic useful life of the asset. Finite-lived intangible assets consist of course content and customer relationships. The Company reviews its finite-lived intangible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not recoverable, a potential impairment loss is recognized to the extent the carrying amount of the assets exceeds the fair value of the assets. Fair value is generally determined using a discounted cash flow approach. Indefinite-lived intangible assets are recorded at fair market value on their acquisition date and evaluated for impairment on an annual basis or more frequently if events or changes in circumstances indicate that the carrying amount of the intangible asset may not be recoverable. Indefinite-lived intangible assets consist of trade names. The Company reviews its indefinite-lived intangible assets annually for impairment on the first day of the fourth quarter, or more frequently if events occur or circumstances change between annual tests that would more likely than not reduce fair value below its carrying amount. The Company’s indefinite-lived intangible asset impairment test includes an option to first assess qualitative factors to determine whether it is more likely than not that the fair value of the asset is less than its carrying amount. If the Company concludes that it is more likely than not that the fair value of the asset is less than its carrying amount based on the qualitative assessment, or that a qualitative assessment should not be performed, the Company proceeds with performing a quantitative impairment test. If performed, the quantitative impairment test compares the fair value to the carrying value of the indefinite-lived intangible asset. Fair value is generally determined using a discounted cash flow approach, using the relief from royalty method. This method incorporates assumptions regarding future sales projections, discount and royalty rates. If, based on this analysis, carrying value exceeds fair value, the indefinite-lived intangible asset is considered impaired and an impairment charge is recorded to the extent that fair value is less than carrying value. Goodwill Goodwill represents the excess of the purchase price of an acquired business over the fair value assigned to the underlying assets acquired and assumed liabilities. At the time of an acquisition, the Company allocates the goodwill and related assets and liabilities to its respective reporting unit. The Company identifies its reporting units by assessing whether the components of its operating segment constitute businesses for which discrete financial information is available and management regularly reviews the operating results of those components. The Company assesses goodwill for impairment at least annually on the first day of the fourth quarter, or more frequently if events occur or circumstances change between annual tests that would more likely than not reduce the fair value of the respective reporting unit below its carrying amount. The Company's goodwill impairment test includes an option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based on the qualitative assessment, or that a qualitative assessment should not be performed for a reporting unit, the Company proceeds with performing a two-step quantitative goodwill impairment test. In the first step, the Company compares the fair value of the reporting unit to the carrying value of its net assets. If the fair value of the reporting unit exceeds the carrying value of the net assets of the reporting unit, goodwill is not impaired and no further testing is required. If the carrying value of the net assets of the reporting unit exceeds the fair value of the reporting unit, the Company performs a second step to determine the implied fair value of the goodwill and compares it to the carrying value of the goodwill. An impairment loss is recognized to the extent the implied fair value of the goodwill is less than the carrying amount of the goodwill. The process of evaluating the potential impairment of goodwill is subjective and requires significant judgment at many points during the analysis, including determining whether to perform the optional qualitative assessment and determining the fair value of the reporting unit during the two-step test. The quantitative goodwill testing process includes the use of industry accepted valuation methods, management review and approval of certain criteria and assumptions and engaging third-party valuation specialists to assist with the analysis. Advertising The Company expenses all advertising costs as incurred, other than production-related advertising costs primarily attributable to television commercials, which are capitalized as a prepaid expense when paid and subsequently expensed at the time of first airing. Advertising costs for 2016 , 2015 , and 2014 were $67.0 million , $68.9 million , and $70.0 million , respectively, which are included within marketing and promotional expenses in our Consolidated Statements of Income. Net Income per Common Share Basic net income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vesting of restricted stock units, and satisfaction of service conditions for market stock units. The following table presents a reconciliation of the numerator and denominator in the basic and diluted net income per common share calculation, broken out for continuing and discontinued operations, in thousands, except per share amounts. Year-Ended December 31, 2016 2015 2014 Numerator: Income from continuing operations $ 42,404 $ 43,630 $ 41,837 Income (loss) from discontinued operations, net of tax 565 (3,442 ) (3,894 ) Net income $ 42,969 $ 40,188 $ 37,943 Denominator: Denominator for basic net income per common share - weighted average shares outstanding 11,614 12,079 12,286 Effect of dilutive stock options, restricted stock, and market stock units 242 222 249 Denominator for diluted net income per common share - weighted average shares outstanding 11,856 12,301 12,535 Basic net income (loss) per common share Continuing operations $ 3.65 $ 3.61 $ 3.41 Discontinued operations 0.05 (0.28 ) (0.32 ) Basic net income per common share $ 3.70 $ 3.33 $ 3.09 Diluted net income (loss) per common share Continuing operations $ 3.58 $ 3.55 $ 3.34 Discontinued operations 0.04 (0.28 ) (0.31 ) Diluted net income per common share $ 3.62 $ 3.27 $ 3.03 Options to purchase 0.3 million , 0.3 million , and 0.2 million common shares, were outstanding but not included in the computation of diluted net income per common share in 2016 , 2015 , and 2014 , respectively, because their effect would be antidilutive. Comprehensive Income Comprehensive income includes net income and all changes in the Company’s equity during a period from non-owner sources, which for the Company consists of unrealized gains and losses on available-for-sale marketable securities, net of tax, and foreign currency translation gains and losses. Share-Based Compensation The Company measures and recognizes compensation expense for share-based payment awards made to employees and directors, including employee stock options, restricted stock units (RSUs), performance-based restricted stock units, and market stock units (MSUs) based on estimated fair values of the share award on the date of grant. • Stock options, restricted stock units, and performance-based restricted stock units. To calculate the estimated fair value of stock options on the date of grant, the Company uses the Black-Scholes option pricing model. The Black-Scholes option pricing model requires the Company to estimate key assumptions such as the expected term, volatility, risk-free interest rate and dividend yield to determine the fair value of stock options, based on both historical information and management judgment regarding market factors and trends. The Company recognizes share-based compensation expense for stock options and restricted stock unit awards using the straight-line method over the period that the awards are expected to vest, which is also the service period, net of estimated forfeitures. Share-based compensation expense for performance-based restricted stock award units is determined based on the expected payout of the award. The Company estimates expected forfeitures of share-based awards and recognizes compensation cost only for those awards expected to vest. In estimating expected forfeitures for stock options, restricted stock units, and performance-based restricted stock units, the Company analyzes historical forfeiture and termination information and considers how future rates are expected to differ from historical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 Market stock units. To calculate the estimated fair value of MSUs on the date of grant, the Company uses Monte Carlo simulations. The Monte Carlo simulations are based on the expected average market price of the Company's common stock for a defined number of calendar days prior to the stated vesting date to estimate the expected number of MSUs that will convert into common shares at the vesting date. Management's key assumptions include volatility, risk-free interest rates, and dividend yields. The Company recognizes share-based compensation expense for MSU awards using the straight-line method, over the period that the awards are expected to vest. Compensation cost related to an award with a market condition will be recognized regardless of whether the market condition is satisfied, provided that the requisite service has been provided. Recent Accounting Pronouncements In August 2016, the Financial Accounting Standards Board (FASB) issued Accounting Standards Update (ASU) No. 2016-15, Classification of Certain Cash Receipts and Cash Payments , which is included in FASB Accounting Standards Codification (ASC) Topic 230, Statement of Cash Flows . The new guidance clarifies how companies present and classify certain cash receipts and cash payments in the statement of cash flows, including contingent consideration payments made after a business acquisition. Specifically, cash payments to settle a contingent consideration liability which are not made soon after the acquisition date should be classified as cash used in financing activities up to the initial amount of contingent consideration recognized with the remaining amount classified as cash flows from operating activities. The guidance will be effective for the Company's annual and interim reporting periods beginning January 1, 2018, and early adoption is permitted. The Company does not expect adoption of this guidance to have a material impact on its business practices, financial condition, results of operations, or disclosures. In June 2016, the FASB issued ASU No. 2016-13, Financial Instruments - Credit Losses, which is included in ASC Topic 326 ,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Company's annual and interim reporting periods beginning January 1, 2020, with early adoption permitted. The Company does not expect adoption of this guidance to have a material impact on its business practices, financial condition, results of operations, or disclosures. In March 2016, the FASB issued ASU No. 2016-09, Compensation - Stock Compensation: Improvements to Employee Share-Based Payment Accounting ,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dditional paid-in capital (APIC) and will eliminate the requirement that excess tax benefits be realized prior to recognition. Additionally, the guidance requires entities to present excess tax benefits as an operating activity on the statement of cash flows rather than as a financing activity. Furthermore, companies will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Entities </t>
  </si>
  <si>
    <t>Discontinued Operations</t>
  </si>
  <si>
    <t>Discontinued Operations and Disposal Groups [Abstract]</t>
  </si>
  <si>
    <t>Discontinued Operations On February 8, 2016 , the Company’s Board of Directors approved a plan to divest Arden University. On August 18, 2016 , the Company completed the sale of 100% of the share capital of Arden University for a sale price of £15.0 million , of which £11.5 million ( $13.9 million , net of transaction-related fees) was paid in cash at closing. In accordance with the agreement, an additional payment of £1.0 million , or $1.3 million , was made to the Company on November 15, 2016 . The remaining amount of £2.5 million plus accrued interest at 7.5% is payable to the Company on February 28, 2017 . The Company recorded a note receivable for the February payment, which is included in prepaid expenses and other current assets in our Consolidated Balance Sheets as of December 31, 2016 . As a result of the sale, the Company recorded a gain of $4.1 million during the year-ended December 31, 2016 . For tax purposes, the Company incurred a capital loss on the sale and recorded a full valuation allowance on the related deferred tax asset based on the Company's expectation that it will not generate capital gains prior to the expiration of the capital loss. The major components of Arden University's assets and liabilities, which are presented separately as held for sale within the Company's Consolidated Balance Sheets as of December 31, 2016 and December 31, 2015 , are as follows, in thousands: As of December 31, 2016 As of December 31, 2015 Assets Cash and cash equivalents $ — $ 1,923 Accounts receivable, net — 2,055 Goodwill — 16,862 Intangibles, net — 1,389 Other assets — 729 Assets of business held for sale $ — $ 22,958 Liabilities Accounts payable and accrued liabilities $ — $ 3,324 Deferred revenue — 4,967 Liabilities of business held for sale $ — $ 8,291 A reconciliation of the line items comprising the results of operations of the Arden University business to the income (loss) from discontinued operations through the date of sale presented in the Consolidated Statements of Income for the years ended December 31, 2016 , 2015 , and 2014 , in thousands, is included in the following table: Year-Ended December 31, 2016 2015 2014 Revenues $ 8,765 $ 13,718 $ 13,723 Costs and expenses: Instructional costs and services 4,345 6,969 7,165 Marketing and promotional 3,527 4,784 4,290 Admissions advisory 698 987 982 General and administrative 3,837 4,278 4,786 Total costs and expenses 12,407 17,018 17,223 Operating loss (3,642 ) (3,300 ) (3,500 ) Gain on sale of Arden 4,070 — — Other income (expense), net (288 ) (84 ) (449 ) Income (loss) before income taxes 140 (3,384 ) (3,949 ) Income tax expense (benefit) (425 ) 58 (55 ) Income (loss) from discontinued operations, net of tax $ 565 $ (3,442 ) $ (3,894 )</t>
  </si>
  <si>
    <t>Marketable Securities</t>
  </si>
  <si>
    <t>Marketable Securities [Abstract]</t>
  </si>
  <si>
    <t>Marketable Securities The following is a summary of marketable securities, in thousands: As of December 31, 2016 Amortized Cost Gross Unrealized Gains Gross Unrealized (Losses) Estimated Fair Value Tax-exempt municipal securities $ 63,113 $ 2 $ (152 ) $ 62,963 Corporate debt securities 5,804 13 (2 ) 5,815 Total $ 68,917 $ 15 $ (154 ) $ 68,778 As of December 31, 2015 Amortized Cost Gross Unrealized Gains Gross Unrealized (Losses) Estimated Fair Value Tax-exempt municipal securities $ 67,333 $ 13 $ (53 ) $ 67,293 Corporate debt securities 5,926 — (18 ) 5,908 Total $ 73,259 $ 13 $ (71 ) $ 73,201 The unrealized gains and losses on the Company’s investments in municipal and corporate debt securities as of December 31, 2016 and 2015 were caused by changes in market values primarily due to interest rate changes. All of the Company's securities in an unrealized loss position as of December 31, 2016 had been in an unrealized loss position for less than twelve months. The Company does not intend to sell these securities and it is not more likely than not that the Company will be required to sell these securities prior to the recovery of their amortized cost basis, which may be maturity. No other-than-temporary impairment charges were recorded for the years ended December 31, 2016 , 2015 , and 2014 . The following table summarizes the remaining contractual maturities of the Company’s marketable securities, in thousands: As of December 31, 2016 As of December 31, 2015 Due within one year $ 45,458 $ 27,522 Due after one year through five years 23,320 45,679 Total $ 68,778 $ 73,201 The following table is a summary of the proceeds from the maturities of marketable securities, in thousands: Years Ended December 31, 2016 2015 2014 Maturities of marketable securities $ 31,430 $ 30,175 $ 25,415 Total $ 31,430 $ 30,175 $ 25,415 The Company did not record any gross realized gains or gross realized losses in net income during the years ended December 31, 2016 , 2015 , and 2014 . Additionally, there were no proceeds from sales of marketable securities prior to maturity during the years ended December 31, 2016 , 2015 , and 2014 .</t>
  </si>
  <si>
    <t>Fair Value Measurements</t>
  </si>
  <si>
    <t>Fair Value Disclosures [Abstract]</t>
  </si>
  <si>
    <t>Fair Value Disclosures</t>
  </si>
  <si>
    <t>Fair Value Measurements The following tables summarize certain information for assets and liabilities measured at fair value on a recurring basis, in thousands: Fair Value Measurements as of December 31, 2016 Using Description Fair Value Quoted Prices in Active Markets for Identical Assets (Level 1) Significant Other Observable Inputs (Level 2) Significant Unobservable Inputs (Level 3) Assets: Cash and cash equivalents: Cash $ 24,658 $ 24,658 $ — $ — Money market 68,237 68,237 — — Variable rate demand notes 675 675 — — Marketable securities: Tax-exempt municipal securities 62,963 — 62,963 — Corporate debt securities 5,815 — 5,815 — Total assets at fair value on a recurring basis $ 162,348 $ 93,570 $ 68,778 $ — Fair Value Measurements as of December 31, 2015 Using Description Fair Value Quoted Prices in Active Markets for Identical Assets (Level 1) Significant Other Observable Inputs (Level 2) Significant Unobservable Inputs (Level 3) Assets: Cash and cash equivalents: Cash $ 49,151 $ 49,151 $ — $ — Money market 36,953 36,953 — — Marketable securities: Tax-exempt municipal securities 67,293 — 67,293 — Corporate debt securities 5,908 — 5,908 — Total assets at fair value on a recurring basis $ 159,305 $ 86,104 $ 73,201 $ — The Company measures cash and cash equivalents at fair value primarily using real-time quotes for transactions in active exchange markets involving identical assets. The Company’s marketable securities are classified within Level 2 and are valued using readily available pricing sources for comparable instruments utilizing market observable inputs. The Company does not hold securities in inactive markets. The Company did not have any transfers of assets between Level 1 and Level 2 of the fair value measurement hierarchy during the years-ended December 31, 2016 and 2015 . Level 3 Measurements DevMountain Contingent Consideration In connection with the acquisition of DevMountain, the Company agreed to pay the former owners of DevMountain up to an additional $5.0 million in contingent consideration pending the achievement of certain revenue and operating performance metrics. At the date of acquisition, the preliminary fair value of the contingent consideration was $1.5 million , which was determined using a discounted cash flow model encompassing significant unobservable inputs. During the third quarter of 2016, the Company recorded a measurement period adjustment to reduce the fair value of the contingent consideration to zero , based on our revised assessment of the timing of cashflows as of the acquisition date. The key assumptions and terms underlying the valuation include probability-weighted cash flows for the applicable performance periods, the discount rate, and a three -year measurement period, with potential cash payments taking place at the end of each annual period through 2018 based upon the achievement of established performance targets. Reasonable changes in the unobservable inputs do not result in a material change in the fair value. The following table presents a reconciliation of the fair value of the DevMountain contingent consideration, in thousands: Year-Ended December 31, 2016 2015 Balance, beginning of period $ — $ — Initial fair value of contingent consideration 1,500 — Measurement period adjustment (1,500 ) — Balance, end of period $ — $ — Refer to Footnote 14 - Acquisitions - for information related to the purchase price allocations of Hackbright and DevMountain, including the valuation of intangible assets acquired and goodwill related to the acquisitions.</t>
  </si>
  <si>
    <t>Property And Equipment</t>
  </si>
  <si>
    <t>Property, Plant and Equipment, Net [Abstract]</t>
  </si>
  <si>
    <t>Property and Equipment Property and equipment consist of the following, presented in thousands: As of December 31, 2016 2015 Computer software $ 147,149 $ 139,119 Computer equipment 34,693 37,100 Furniture and office equipment 8,229 13,709 Leasehold improvements 813 403 Property and equipment, gross 190,884 190,331 Less accumulated depreciation and amortization (156,763 ) (156,025 ) Property and equipment, net $ 34,121 $ 34,306 Depreciation expense for the years ended December 31, 2016 , 2015 , and 2014 was $20.8 million , $21.9 million , and $22.6 million , respectively. Included in these amounts is amortization of capitalized internally developed software of $16.1 million , $15.8 million , and $15.3 million for the years ended December 31, 2016 , 2015 , and 2014 , respectively. Computer software includes approximately $25.4 million and $27.2 million of unamortized internally developed software as of December 31, 2016 and 2015 , respectively.</t>
  </si>
  <si>
    <t>Goodwill And Intangible Assets</t>
  </si>
  <si>
    <t>Goodwill and Intangible Assets Disclosure [Abstract]</t>
  </si>
  <si>
    <t>Goodwill and Intangible Assets Goodwill During the second quarter of 2016, the Company completed the acquisitions of Hackbright and DevMountain for $18.0 million and $15.0 million in cash paid at closing, respectively. Refer to Footnote 14 - Acquisitions, for additional detail related to the acquisitions and the associated purchase price allocation. The carrying amount of goodwill as of December 31, 2016 , all of which relates to the acquisitions of Hackbright and DevMountain, was $23.3 million . All of the goodwill recognized in connection with the acquisitions has been allocated to the Job-Ready Skills reportable segment. The following table presents a rollforward of goodwill balances related to continuing operations for the years ended December 31, 2016 and 2015 , in thousands: Year-Ended December 31, 2016 2015 Balance, beginning of period $ — $ — Goodwill acquired as part of business combinations 23,310 — Balance, end of period $ 23,310 $ — For goodwill impairment assessment purposes, the Company collectively refers to Hackbright and DevMountain as the Coding Schools reporting unit. In conducting our annual impairment test for goodwill, we first evaluate the likelihood of impairment by considering qualitative factors relevant to the reporting unit, such as macroeconomic conditions, industry and market considerations, cost factors, overall financial performance, and any other factors that have a significant bearing on fair value. The Company completed a qualitative impairment assessment over goodwill for the Coding Schools reporting unit using the first day of the fourth quarter of 2016 as the assessment date and determined that no impairment indicators existed for the year-ended December 31, 2016 based on the results of the qualitative analysis. As such, no goodwill impairment charges were recorded during the years-ended December 31, 2016 and 2015 . The Company opted to perform a qualitative impairment assessment over goodwill, rather than a quantitative impairment assessment, due to the Company’s belief that no impairment indicators or other changes in circumstances have occurred between the acquisition dates and the assessment date that would lead us to believe that the carrying amount of goodwill recorded on the Consolidated Balance Sheet is impaired or has changed significantly since the initial purchase price allocation. Intangible Assets In connection with the purchase price allocation arising from the acquisitions of Hackbright and DevMountain during the second quarter of 2016, the Company identified certain existing trade names, customer relationships, and course content which are considered to be intangible assets. The customer relationship and course content acquired intangible assets were determined to be finite-lived and are being amortized on a straight-line basis, which is consistent with the expected use of economic benefits associated with these assets. The Company assigned an indefinite useful life to the trade name intangible assets, as it is believed these assets have the ability to generate cash flows indefinitely. In addition, there are no legal, regulatory, contractual, economic or other factors to limit the useful life of the trade name intangibles. The gross carrying amount and accumulated amortization of acquired intangible assets, all of which are related to the second quarter 2016 acquisitions of Hackbright and DevMountain, are as follows, in thousands: As of December 31, 2016 As of December 31, 2015 Course content $ 1,100 $ — Customer relationships 800 — Finite-lived intangible assets, gross 1,900 — Accumulated amortization - course content (441 ) — Accumulated amortization - customer relationships (138 ) — Total accumulated amortization (579 ) — Finite-lived intangible asset, net $ 1,321 $ — Carrying value of indefinite-lived trade names (non-amortizable) 7,900 — Total intangible assets, net $ 9,221 $ — In conducting our annual impairment test for indefinite-lived intangible assets, we first evaluate the likelihood of impairment by considering qualitative factors relevant to the reporting unit, such as macroeconomic conditions, industry and market considerations, cost factors and financial performance relevant to the asset being tested, and any other factors that have a significant bearing on fair value, such as royalty rates. The Company completed a qualitative impairment assessment over intangible assets for the Coding Schools reporting unit using the first day of the fourth quarter of 2016 as the assessment date and determined that no impairment indicators existed for the year-ended December 31, 2016 based on the results of the qualitative analysis. As such, no intangible asset impairment charges were recorded during the years-ended December 31, 2016 and 2015 . The Company completed a qualitative impairment assessment over indefinite-lived intangible assets using the first day of the fourth quarter of 2016 as the assessment date, and did not identify any impairment indicators for the year-ended December 31, 2016 based on the results of the qualitative analysis. The Company amortizes its finite-lived intangible assets on a straight-line basis. The estimated useful lives of the finite-lived intangible assets range from one to four years. The weighted average useful life of the Company’s finite-lived intangible assets as of December 31, 2016 is 2.7 years. All of the intangible assets recognized in connection with the acquisitions of Hackbright and DevMountain have been allocated to the Job-Ready Skills reportable segment. The following table presents the total amount of amortization expense recognized for definite-lived intangible assets, in thousands. Year-Ended December 31, 2016 2015 2014 Amortization expense $ 579 $ — $ — The following table presents future amortization expense for finite-lived intangible assets as of December 31, 2016 , in thousands: 2017 719 2018 340 2019 200 2020 62 2021 — 2022 and thereafter — Total $ 1,321</t>
  </si>
  <si>
    <t>Accrued Liabilities</t>
  </si>
  <si>
    <t>Accrued Liabilities [Abstract]</t>
  </si>
  <si>
    <t>Accrued Liabilities Accrued liabilities consist of the following, in thousands: As of December 31, 2016 As of December 31, 2015 Accrued compensation and benefits $ 12,976 $ 7,989 Accrued instructional 3,811 3,427 Accrued vacation 1,111 1,046 Accrued invoices 11,252 9,995 Other (1) 2,152 1,201 Total $ 31,302 $ 23,658 (1) "Other" in the table above consists primarily of the current portion of deferred rent, customer deposits, and other miscellaneous accruals.</t>
  </si>
  <si>
    <t>Commitments And Contingencies</t>
  </si>
  <si>
    <t>Commitments and Contingencies Disclosure [Abstract]</t>
  </si>
  <si>
    <t>Commitments And Contingencies Disclosure</t>
  </si>
  <si>
    <t>Commitments and Contingencies Operating Leases The Company leases its office facilities and certain office equipment under various noncancelable operating leases. On August 5, 2016 , the Company entered into an amendment of its lease with Minneapolis 225 Holdings, LLC pursuant to which the Company renewed and extended its existing lease for premises at 225 South Sixth Street in Minneapolis, Minnesota through October 31, 2028 . Renewal terms under the amended lease agreement include a reduction in the area of leased space occupied by the Company of approximately 64,000 square feet and provide for lease incentives of approximately $13.6 million . The lease incentives, which were paid in cash to the Company by the lessor, are included within deferred rent and accrued liabilities within the Consolidated Balance Sheet and will be recognized ratably as a reduction of rent expense over the term of the lease. Renewal terms under this lease allow the Company to extend the lease for up to two additional five -year terms. During the year-ended December 31, 2014 , the Company recorded a charge of approximately $2.6 million in connection with an earlier amendment to its lease with Minneapolis 225 Holdings, LLC related to a reduction in occupied space and also consolidated certain of its other leased office space, resulting in an additional charge of $0.1 million . These items are included within the lease amendment charge line item of the Consolidated Statements of Income. The following presents the Company's future minimum lease commitments as of December 31, 2016 , in thousands: 2017 $ 7,461 2018 6,540 2019 5,613 2020 5,135 2021 4,597 2022 and thereafter 32,798 Total $ 62,144 The Company recognizes rent expense on a straight-line basis over the term of the lease, although the lease may include escalation clauses providing for lower payments at the beginning of the lease term and higher payments at the end of the lease term. Cash or lease incentives received from lessors are recognized on a straight-line basis as a reduction to rent from the date the Company takes possession of the property through the end of the lease term. The Company includes the short-term and long-term components of the unamortized portion of the lease incentives within accrued liabilities and deferred rent, respectively, on the Consolidated Balance Sheets. Total rent expense, related taxes, and operating expenses under operating leases for the years ended December 31, 2016 , 2015 , and 2014 , was $10.8 million , $10.0 million , and $11.3 million , respectively. Revolving Credit Facility On December 18, 2015 , the Company entered into a secured revolving credit facility (the Facility) with Bank of America, N.A., and certain other lenders. The Facility provides the Company with a committed $100.0 million of borrowing capacity with an increase option of an additional $50.0 million . The Company's obligations under the Facility are guaranteed by all existing material domestic subsidiaries and secured by substantially all assets of the Company and such subsidiaries. The Facility expires on December 18, 2020 . Borrowings under the Credit Agreement bear interest at a rate equal to LIBOR plus an applicable rate of 1.75% to 2.25% based on the Company’s consolidated leverage ratio or, at the Company’s option, an alternative base rate (defined as the higher of (a) the federal funds rate plus 0.5% , (b) Bank of America’s prime rate, or (c) the one-month LIBOR plus 1.0% ) plus an applicable rate of 0.75% to 1.25% based on the Company’s consolidated leverage ratio. The Credit Agreement requires payment of a commitment fee, based on the Company’s consolidated leverage ratio, charged on the unused credit facility. The Company recorded commitment fee expenses of $0.3 million , $0.3 million , and $0.3 million in other income (expense), net, for the years ended December 31, 2016 , 2015 , and 2014 , respectively. Outstanding letters of credit are also charged a fee, based on the Company’s consolidated leverage ratio. The Company capitalized approximately $0.8 million of debt issuance costs related to the December 18, 2015 credit facility, and these costs are being amortized on a straight-line basis over a period of five years. Charges related to our credit facility are included in other income (expense), net. The Credit Agreement contains certain covenants that, among other things, require maintenance of certain financial ratios, as defined in the agreement. Failure to comply with the covenants contained in the Credit Agreement will constitute an event of default and could result in termination of the agreement and require payment of all outstanding borrowings. As of December 31, 2016 and December 31, 2015 there were no borrowings under the credit facility, and the Company was in compliance with all debt covenants. Litigation In the ordinary conduct of business, the Company is subject to various lawsuits and claims covering a wide range of matters including, but not limited to, claims involving learners or graduates and routine employment matters. While the outcome of these matters is uncertain, the Company does not believe there are any significant matters as of December 31, 2016 that are probable and estimable, for which the outcome could have a material adverse impact on its consolidated financial position or results of operations.</t>
  </si>
  <si>
    <t>Share Repurchase Program and Dividends</t>
  </si>
  <si>
    <t>Stockholders' Equity Note [Abstract]</t>
  </si>
  <si>
    <t>Share Repurchase Program and Dividends Share Repurchase Program The Company announced its current share repurchase program in July 2008. The Board of Directors authorizes repurchases of outstanding shares of common stock from time to time depending on market conditions and other considerations. A summary of the Company’s comprehensive share repurchase activity from the program's commencement through December 31, 2016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305,231 Residual authorization $ 30,431 The following table summarizes shares repurchased, in thousands: Year-Ended December 31, 2016 2015 Number of shares repurchased 488 485 Value of shares repurchased, excluding commissions $ 25,614 $ 25,987 As of December 31, 2016 , the Company had purchased an aggregate of 6.6 million shares under the program’s outstanding authorizations at an average price per share of $46.12 totaling $305.2 million . Dividends During the year-ended December 31, 2016 , the Company declared the following cash dividends, presented below in thousands except per share amounts: Declaration Date Record Date Payment Date Dividend per Share Total Dividend Amount February 18, 2016 March 10, 2016 April 15, 2016 $ 0.39 $ 4,638 May 3, 2016 May 25, 2016 July 15, 2016 $ 0.39 $ 4,609 August 4, 2016 August 26, 2016 October 14, 2016 $ 0.39 $ 4,554 December 7, 2016 December 22, 2016 January 13, 2017 $ 0.41 $ 4,785 During the three months ended December 31, 2016 , the dividend of $0.41 per outstanding share of common stock declared on December 7, 2016 was recorded as a reduction to retained earnings. Of the total dividend amount, $4.8 million is attributable to shares of common stock outstanding as of the record date and restricted stock units (RSUs) expected to vest in the next twelve months. This amount, along with the portion of dividends declared in prior quarters related to unvested RSUs, is included within dividends payable in the Company's consolidated balance sheet as of December 31, 2016 . The remaining balance is attributable to dividends declared on restricted stock units expected to vest subsequent to the next twelve months and is classified as other liabilities in the Company's consolidated balance sheet as of December 31, 2016 . Dividends declared on RSUs are forfeitable prior to vesting. All future dividends are subject to declaration by the Company's board of directors and may be adjusted due to future business needs or other factors deemed relevant by the board of directors.</t>
  </si>
  <si>
    <t>Share-Based Compensation</t>
  </si>
  <si>
    <t>Share-based Compensation [Abstract]</t>
  </si>
  <si>
    <t>Share-Based Compensation Share-Based Incentive Plans On May 6, 2014 , the Company implemented a stock incentive plan (the 2014 Plan) that allows for incentive stock options, non-qualified stock options, stock appreciation rights (SARs), restricted stock awards (RSAs), stock unit awards, and other stock-based awards to be granted to employees, directors, officers, and others. The 2014 Plan authorized the issuance of 480,000 shares of the Company's common stock, plus 830,888 shares that remained available for future grants under the 2005 Stock Incentive Plan (the 2005 Plan) on the effective date of the 2014 Plan. Upon effectiveness of the 2014 Plan, no further awards will be made under the 2005 Plan. As of December 31, 2016 , the maximum number of shares of common stock reserved under the 2014 Plan was approximately 1.3 million , of which 0.8 million shares were available for grant. The Board of Directors establishes the terms and conditions of all grants, subject to the 2014 Plan and applicable provisions of the Internal Revenue Code (the Code). Under the 2014 Plan, options must be granted at an exercise price not less than the fair market value of the Company’s common stock on the grant date. The options expire on the date determined by the Board of Directors, but may not extend more than ten years from the grant date. The options generally become exercisable over a four year period. Restricted stock units (RSUs) generally vest over a period of one to three years. Canceled options and RSUs become available for reissuance under the 2014 Plan. Upon an exercise of stock options, the Company issues new shares. The Company also has issued stock options under the discontinued 2005 Plan. Stock options, restricted stock units, and market stock units issued pursuant to the 2005 Plan are still outstanding. However, unexercised options that are canceled upon termination of employment are not available for reissuance under the 2005 Plan. Share-Based Compensation Expense The table below reflects the Company’s share-based compensation expense recognized in the consolidated statements of income, in thousands: Year-Ended December 31, 2016 2015 2014 Instructional costs and services $ 721 $ 408 $ 729 Marketing and promotional 777 581 270 Admissions advisory 54 39 52 General and administrative 4,870 5,566 4,078 Share-based compensation expense included in operating income 6,422 6,594 5,129 Tax benefit from share-based compensation expense 2,433 2,458 1,722 Share-based compensation expense, net of tax $ 3,989 $ 4,136 $ 3,407 The following table summarizes additional information regarding share-based compensation arrangements for the years presented, in thousands: Year-Ended December 31, 2016 2015 2014 Net proceeds from stock options exercised $ 5,363 $ 1,337 $ 5,599 Intrinsic value of stock options exercised 5,294 615 2,127 Tax benefit (shortfall) realized from share-based compensation arrangements 462 (119 ) 159 As of December 31, 2016 , total compensation cost related to nonvested service-based stock options, RSUs, and MSUs to be recognized in future periods was $4.9 million . The weighted average period over which this expense will be recognized is 1.6 years . The fair value of stock options and RSUs that vested during the years ended December 31, 2016 , 2015 and 2014 , was $4.6 million , $6.0 million , and $4.7 million , respectively. Service-Based Stock Options The following table summarizes stock option activity for the year-ended December 31, 2016 : Plan Options Outstanding Incentive Non-Qualified Weighted-Average Exercise Price per Share (in thousands, except per share data) Balance, December 31, 2015 4 603 $ 54.38 Granted — 235 45.46 Exercised (4 ) (246 ) 45.12 Forfeited or expired — (27 ) 70.97 Balance, December 31, 2016 — 565 $ 53.97 The aggregate intrinsic value in the table below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December 31, 2016 . The amount of aggregate intrinsic value will change based on the fair market value of the Company’s stock. Number of Shares Weighted-Average Exercise or Purchase Price per Share Weighted-Average Remaining Contractual Term Aggregate Intrinsic Value (in thousands, except per share and contractual term data) Balance, December 31, 2016 565 $ 53.97 7.29 $ 19,192 Vested and expected to vest, December 31, 2016 542 $ 54.14 7.22 $ 18,295 Exercisable, December 31, 2016 172 $ 61.19 4.65 $ 4,635 The fair value of the Company's service-based stock options was estimated as of the date of grant using the Black-Scholes option pricing model with the following assumptions: Year-Ended December 31, 2016 2015 2014 Weighted-average exercise price (1) $ 45.46 $ 65.40 $ 64.82 Expected life (in years) (2) 4.60 4.56 4.53 Expected volatility (3) 37.62 % 42.35 % 41.76 % Risk-free interest rate (4) 1.18 % 1.46 % 1.37 % Dividend yield (5) 3.84 % 2.53 % 2.16 % Weighted-average fair value of options granted $ 10.45 $ 19.46 $ 19.52 (1) The weighted-average exercise price is equal to the Company's weighted-average stock price as of the grant date during each of the respective years. (2) The Company’s expected life on options granted during the years ended December 31, 2016 , 2015 and 2014 is based upon its historical stock option exercise, forfeiture, and expiration activity. (3) The expected volatility assumption for the years ended December 31, 2016 , 2015 and 2014 is based upon the Company’s historical stock price for a period commensurate with the expected life of the options. (4) The risk-free interest rate assumption is based upon the U.S. Treasury zero coupon yield curve on the grant date for a maturity similar to the expected life of the options. (5) The dividend yield assumption is based on our history and expectation of regular dividend payments. Restricted Stock Units The following table summarizes RSU activity for the year-ended December 31, 2016 : Number of Shares Weighted-Average Grant Date Fair Value per Share (in thousands, except per share data) Balance, December 31, 2015 157 $ 51.40 Granted 81 49.48 Vested (68 ) 37.49 Canceled (11 ) 55.11 Balance, December 31, 2016 159 $ 56.07 The aggregate intrinsic value in the table below represents the total pre-tax intrinsic value of RSUs on December 31, 2016 . The amount of aggregate intrinsic value will change based on the fair market value of the Company’s stock. Number of Shares Weighted-Average Remaining Contractual Term Aggregate Intrinsic Value (in thousands, except contractual term data) Balance, December 31, 2016 159 1.25 $ 14,002 Vested and expected to vest, December 31, 2016 150 1.21 $ 13,139 Market Stock Units The following table summarizes MSU activity for the year-ended December 31, 2016 : Number of Shares Weighted-Average Grant Date Fair Value per Share (in thousands, except per share data) Balance, December 31, 2015 104 $ 24.13 Granted — — Vested (1) — — Canceled — — Balance, December 31, 2016 104 $ 24.13 (1) The MSUs become fully vested on May 7, 2018 . The vesting of MSUs is subject to the achievement of the 90-day average closing price of the Company's common stock at the end of the defined service period. The shares vested is calculated using the 90-day average closing price of the Company's common stock as of December 31, 2018 . The aggregate intrinsic value in the table below represents the total pre-tax intrinsic value of MSUs on December 31, 2016 . The amount of aggregate intrinsic value will change based on the fair market value of the Company’s stock. Number of Shares Weighted-Average Remaining Contractual Term Aggregate Intrinsic Value (in thousands, except contractual term data) Balance, December 31, 2016 104 1.35 $ 9,129 Vested and expected to vest, December 31, 2016 104 1.35 $ 9,129</t>
  </si>
  <si>
    <t>Income Taxes</t>
  </si>
  <si>
    <t>Income Tax Disclosure [Abstract]</t>
  </si>
  <si>
    <t>Income Taxes The components of income tax expense are as follows, and presented in thousands: Year-Ended December 31, 2016 2015 2014 Current income tax expense: Federal $ 27,074 $ 26,561 $ 24,193 State 3,186 1,649 1,611 Deferred income tax expense (benefit): Federal (3,969 ) (1,575 ) (401 ) State (311 ) (66 ) 78 Income tax expense $ 25,980 $ 26,569 $ 25,481 The following presents a reconciliation of income tax computed at the U.S. statutory rate to the effective income tax rate: Year-Ended December 31, 2016 2015 2014 Statutory rate 35.0 % 35.0 % 35.0 % State income taxes 2.5 2.4 2.5 Transaction costs 0.3 — — Tax-exempt interest (0.2 ) (0.2 ) (0.1 ) Other 0.4 0.6 0.5 Effective income tax rate 38.0 % 37.8 % 37.9 % The following table presents significant components of the Company’s deferred income tax assets and liabilities as of December 31, 2016 and 2015 , in thousands: Year-Ended December 31, 2016 2015 Deferred income tax assets: Net operating loss carryforwards $ 1,069 $ 108 Capital loss carryforwards 6,501 — Allowance for doubtful accounts 3,881 3,648 Deferred rent and other liabilities 6,429 1,734 Share-based compensation 5,611 5,963 Accumulated other comprehensive loss 52 22 Other — 42 Deferred income tax assets, before valuation allowance 23,543 11,517 Valuation allowance (6,501 ) (108 ) Deferred income tax assets 17,042 11,409 Deferred income tax liabilities: Prepaid expenses (1,816 ) (1,710 ) Property and equipment (11,131 ) (11,201 ) Intangible assets (2,234 ) — Other (8 ) — Deferred income tax liabilities (15,189 ) (12,911 ) Net deferred tax asset (liability) $ 1,853 $ (1,502 ) The net operating loss carryforwards in the table above represent federal and state net operating loss carryforwards obtained in the Hackbright acquisition of approximately $2.6 million that expire beginning in 2035. Section 382 of the U.S. Internal Revenue Code generally imposes an annual limitation on the amount of net operating loss carryforwards that might be used to offset taxable income when a corporation has undergone significant changes in stock ownership. Consequently, the Company's net operating loss carryforward related to the Hackbright acquisition may be subject to annual limitations under Section 382. The Company regularly assesses the likelihood that its deferred tax assets will be recovered in the future. A valuation allowance is recorded to the extent the Company concludes a deferred tax asset will not more-likely-than-not be realized. The Company considers all positive and negative evidence related to the realization of the deferred tax assets in assessing the need for a valuation allowance. If the Company determines it will not realize all or part of its deferred tax assets, adjustments to the deferred tax asset are charged to earnings in the period such determinations were made. The valuation allowance for deferred tax assets as of December 31, 2016 and 2015 was $6.5 million and $0.1 million , respectively. The valuation allowance established during the current year was related to the capital loss generated by the divestiture of Arden University. The Company concluded that it was more likely than not that the deferred tax asset for the capital loss carryforward would not be realized due to a lack of history of recognizing capital gains. The Company's accounting for deferred tax consequences represents its best estimate of future events. A valuation allowance established, or revised, as a result of the Company's assessment is recorded through income tax expense in the Consolidated Statements of Income. Changes in current estimates due to unanticipated events, or other factors, could have a material effect on the Company's financial condition and results of operations. For the years ended December 31, 2016 and 2014 , the Company recorded stock option tax benefits against additional paid-in-capital and reduced taxes payable by a corresponding amount of $0.5 million and $0.2 million , respectively. For the year ended December 31, 2015, the Company recorded a stock option shortfall of $0.1 million . The Company is subject to income taxes in the U.S. federal and various state jurisdictions. During 2016, state income tax audits for Illinois tax years 2012 and 2013 and Minnesota tax years 2012-2014 were completed. There were no significant findings from the Illinois audit. The state of Minnesota adjusted the 2012-2014 tax calculations, resulting in a $79 thousand income tax and interest charge. Also during 2016, the state of New York commenced an income tax audit for tax years 2012-2014. No other income tax audits are ongoing or pending as of December 31, 2016 . For U.S. federal tax purposes, the statute of limitations remains open on tax years from 2013 . For state purposes, the statute of limitations varies by jurisdiction, but is generally from three to five years. As of December 31, 2016 , the Company had $22 thousand of total gross unrecognized tax benefits. Of this total, $15 thousand (net of the federal benefit on state issues) represents the amount of unrecognized tax benefits that, if recognized, would favorably affect its effective income tax rate in future periods. The following table reconciles the beginning and ending amount of unrecognized tax benefits, in thousands: Year-Ended December 31, 2016 2015 2014 Balance at January 1 $ 27 $ 38 $ 42 Additions for tax positions of prior years — — 9 Reductions due to lapse of the applicable statute of limitations (5 ) (11 ) (13 ) Balance at December 31 $ 22 $ 27 $ 38 The Company does not anticipate any significant increases or decreases in unrecognized tax benefits within the next twelve months. In the fourth quarter of 2015, the statute of limitations expired on approximately $11 thousand in unrecognized tax benefits related to state issues from tax years 2010-2011. In the fourth quarter of 2016, the statue of limitations expired on approximately $5 thousand in unrecognized tax benefits related to state issues from tax year 2012. In the fourth quarter of 2017, the statute of limitations will expire on approximately $2 thousand in unrecognized tax benefits related to state issues from tax year 2013. The Company continues to recognize interest and penalties related to uncertain tax positions in income tax expense. The Company recognized $1 thousand , $2 thousand , and $2 thousand in interest and penalties related to uncertain tax positions in income tax expense during the years ended December 31, 2016 , 2015 , and 2014 , respectively.</t>
  </si>
  <si>
    <t>Other Investments</t>
  </si>
  <si>
    <t>Investments, All Other Investments [Abstract]</t>
  </si>
  <si>
    <t>Other Investments At December 31, 2016 , the Company held a $2.9 million investment in a limited partnership, with a commitment to invest up to an additional $1.7 million through February 2024. At December 31, 2015 , the Company's investment in the limited partnership was $2.4 million . During the years ended December 31, 2016 and 2015 , the Company made investments totaling $0.5 million and $0.9 million in the partnership, respectively. The partnership invests in innovative companies in the health care field. The Company's investment comprises less than 3.0% of the total partnership interest; accordingly, the Company designated the investment as a cost method investment and classified it within other assets in the consolidated balance sheets as of December 31, 2016 and December 31, 2015 . At December 31, 2016 , the Company held a $3.1 million investment in a limited partnership that invests in education and education-related technology companies, with a commitment to invest an additional $1.7 million through December 2025. During the twelve months ended December 31, 2016 , the Company made investments totaling $3.1 million in the limited partnership. The Company's investment comprises less than 5.0% of the total partnership interest; accordingly, the Company designated the investment as a cost method investment and classified it within other assets in the consolidated balance sheet as of December 31, 2016 . As of December 31, 2015, the Company had made no investments in the partnership. The fair value of the Company’s cost method investments is not estimated if there are no identified events or changes in circumstances that management considers to have a significant adverse impact on the fair value of the partnership investments. During the years ended December 31, 2016 and 2015 , no events or changes in circumstances which could have a significant adverse impact on the fair value of the partnership investments were identified. When measured on a nonrecurring basis, if changes in circumstances are identified, the Company’s other investments classified as cost method investments are considered to be Level 3 in the fair value hierarchy due to the use of unobservable inputs to measure fair value. During the years ended December 31, 2016 and 2015 , no impairment charges were recorded related to the Company’s cost method investments.</t>
  </si>
  <si>
    <t>Acquisitions</t>
  </si>
  <si>
    <t>Business Combinations [Abstract]</t>
  </si>
  <si>
    <t>Acquisitions On April 22, 2016 , the Company acquired 100 percent of the share capital of Sutter Studios, Inc. d/b/a Hackbright Academy, Inc. (Hackbright) for $18.0 million in cash paid at closing. Hackbright is a leading software engineering school for women, with a mission to increase female representation in the technology sector. Hackbright, headquartered in San Francisco, offers in-person, immersive 12-week full-time educational programs in software engineering as well as part-time programs. Upon acquisition, the Company changed the official corporate name of Hackbright to Hackbright Academy, Inc. On May 4, 2016 , the Company acquired 100 percent of the membership interests in DevMountain, LLC (DevMountain). DevMountain is a leading software development school with a mission to be the most impactful coding school in the country by offering affordable, high-quality, leading-edge software coding education. The purchase price of the DevMountain acquisition consisted of $15.0 million in cash paid at closing, and up to an additional $5.0 million in contingent consideration to be paid at the end of three successive, non-cumulative periods based upon the achievement of established revenue and operating performance targets. The liability associated with the expected payment of the contingent consideration obligation was preliminarily valued at $1.5 million at the acquisition date. During the third quarter of 2016, the Company recorded a measurement period adjustment to reduce the fair value of the contingent consideration to zero based on our revised assessment of the timing of cash flows as of the acquisition date. This measurement period adjustment was reflected as a corresponding decrease to goodwill as of the acquisition date. The preliminary fair value of the contingent consideration liability was determined using a discounted cash flow valuation methodology utilizing significant unobservable inputs. Hackbright and DevMountain's core competencies of providing the 21st Century workforce with job-ready skills in a highly competitive market are consistent with the Company's strategy to expand its addressable market and offer working adults the most direct path between learning and employment. The Company incurred approximately $1.4 million of transaction costs in connection with the acquisitions of Hackbright and DevMountain, and these costs are included in general and administrative expenses within the Consolidated Statements of Income for the year-ended December 31, 2016 . The Company accounted for these acquisitions as business combinations, with the net assets acquired recognized at fair value at the date of acquisition. The results of operations of Hackbright and DevMountain are included in the Consolidated Statements of Income beginning on their respective dates of acquisition and within the Job-Ready Skills reportable segment for segment reporting purposes. The Company has not provided pro forma information or the revenues and operating results of the acquired entities because the revenues and results of operations are not material to the Company's consolidated revenues or consolidated results of operations. The Company completed the third party valuations of the intangible assets and contingent consideration related to the Hackbright and DevMountain acquisitions during the fourth quarter of 2016. The Company is in the process of preparing the tax returns for Hackbright for the 2016 period prior to acquisition; thus, the preliminary measurements for goodwill and deferred income taxes related to the Hackbright acquisition are subject to change. A reconciliation of the assets acquired and liabilities assumed to the net cash paid to acquire Hackbright and DevMountain on the acquisition date is shown in the table below, in thousands: Hackbright DevMountain Cash and cash equivalents $ 499 $ 336 Other assets 407 745 Intangibles: Trade Name 4,500 3,400 Customer Relationships 800 — Course Content 900 200 Goodwill 12,638 10,672 Deferred tax asset (liability) (967 ) 12 Liabilities assumed (788 ) (418 ) Total assets acquired and liabilities assumed, net 17,989 14,947 Less: Fair value of contingent consideration — — Less: Cash acquired (499 ) (336 ) Cash paid for acquisition, net of cash acquired $ 17,490 $ 14,611 We determined the fair value of assets acquired and liabilities assumed based on assumptions that reasonable market participants would use while employing the concept of highest and best use of the assets and liabilities. The Company utilized the following assumptions, some of which include significant unobservable inputs which would qualify the valuations as Level 3 measurements, and valuation methodologies to determine fair value: • Intangible assets - The Company used income approaches to value the acquired intangibles. The trade names were valued using the relief-from-royalty method, which represents the benefit of owning these intangible assets rather than paying royalties for their use. Course content was valued using the differential income method, and the customer relationships were valued using the excess earnings method. • Deferred revenue - The Company estimated the fair value of deferred revenue using the cost build-up method, which represents the cost to deliver the services, plus a normal profit margin. Deferred revenue is included in liabilities assumed within the schedule of assets acquired and liabilities assumed above. • Contingent consideration liability - The fair value of the contingent consideration was determined using a discounted cash flow model encompassing significant unobservable inputs, including the discount rate and probability weighted cash flows over the performance period. • Other current and noncurrent assets and liabilities - The carrying value of all other assets and liabilities approximated fair value at the time of acquisition. The Company assigned an indefinite useful life to the trade name intangible assets, as it is believed these assets have the ability to generate cash flows indefinitely. In addition, there are no legal, regulatory, contractual, economic or other factors to limit the useful life of the trade name intangibles. All acquired intangible assets other than trade names were determined to be finite-lived and are being amortized on a straight-line basis, which is consistent with the expected use of economic benefits associated with these assets. The weighted-average useful life of the acquired finite-lived intangible assets is 2.7 years. Goodwill recorded in connection with the acquisitions is primarily attributable to the expected future earnings potential of the Company as a result of the enhanced opportunity to expand the Company's addressable market and drive enrollment growth. The goodwill recognized in connection with the acquisitions has been allocated to the Job-Ready Skills reportable segment and was evaluated for impairment (along with the indefinite-lived trade names intangible assets) as of the first day of the fourth quarter of 2016 consistent with the Company's existing impairment policy. Goodwill recognized from the Hackbright acquisition is not expected to be deductible for tax purposes, and goodwill related to DevMountain is expected to be deductible for tax purposes.</t>
  </si>
  <si>
    <t>Accumulated Other Comprehensive Income (Loss)</t>
  </si>
  <si>
    <t>Accumulated Other Comprehensive Income (Loss), Net of Tax [Abstract]</t>
  </si>
  <si>
    <t>Comprehensive Income (Loss) Note</t>
  </si>
  <si>
    <t>Accumulated Other Comprehensive Loss The following table summarizes the components of accumulated other comprehensive loss, in thousands: As of December 31, 2016 2015 2014 Foreign currency translation $ (6 ) $ (235 ) $ (311 ) Unrealized losses on marketable securities, net of tax (87 ) (37 ) (24 ) Accumulated other comprehensive loss (1) $ (93 ) $ (272 ) $ (335 ) (1) Accumulated other comprehensive loss is net of $52 thousand , $21 thousand , and $14 thousand of taxes as of December 31, 2016 , 2015 , and 2014 , respectively. The unrealized gains and losses on the Company’s marketable securities were primarily caused by changes in market values as a result of interest rate changes. During the year ended December 31, 2016 , $45 thousand was reclassified out of accumulated other comprehensive loss to income (loss) from discontinued operations, net of tax, related to foreign currency translation losses realized upon the sale of Arden University. There were no reclassifications out of accumulated other comprehensive income to net income during the years ended December 31, 2015 and December 31, 2014 .</t>
  </si>
  <si>
    <t>Regulatory Supervision And Oversight</t>
  </si>
  <si>
    <t>Regulatory Supervision And Oversight [Abstract]</t>
  </si>
  <si>
    <t>Regulatory Supervision and Oversight Institutions of higher education offering Title IV financing are regulated by the federal Department of Education, state offices of higher education, and accreditors (regional, national, and specialized). Additionally, federal and state legislation can impact the regulation of institutions of higher education. Federal law is shaped by the Higher Education Act (HEA). Congress last reauthorized the HEA in 2008. It is unclear when it will be reauthorized. As of December 31, 2016 , programs in which the University's learners participate are operative and sufficiently funded.</t>
  </si>
  <si>
    <t>Other Employee Benefit Plans</t>
  </si>
  <si>
    <t>Other Employee Benefit Plans [Abstract]</t>
  </si>
  <si>
    <t>Other employee benefit plans [Text Block]</t>
  </si>
  <si>
    <t>Other Employee Benefit Plans The Company sponsors an employee retirement savings plan, which qualifies under Section 401(k) of the Internal Revenue Code. The plan provides eligible employees with an opportunity to make tax-deferred contributions into a long-term investment and savings program. All employees over the age of 18 are eligible to participate in the plan. The plan allows eligible employees to contribute up to 100% of their annual salary, subject to IRS annual limits. The plan allows the Company to make discretionary contributions; however, there is no requirement that it do so. The Company matches 100% on the first 2% , and 50% on the next 4% , of the employee contributions. Employer contributions and related expenses were $5.3 million , $5.0 million , and $4.5 million for the years ended December 31, 2016 , 2015 , and 2014 , respectively. In May 2005, the Company adopted the Capella Education Company Employee Stock Purchase Plan, referred to as the ESPP. The Company has reserved an aggregate of 0.5 million shares of its common stock for issuance under the ESPP. The ESPP permits eligible employees to utilize up to 10% of their salary to purchase the Company’s common stock at a price of no less than 85% of the fair market value per share of the Company’s common stock at the beginning or the end of the relevant offering period, whichever is less. The compensation committee of the Board of Directors will administer the ESPP. The Company had not implemented this plan as of December 31, 2016 .</t>
  </si>
  <si>
    <t>Segment Reporting</t>
  </si>
  <si>
    <t>Segment Reporting [Abstract]</t>
  </si>
  <si>
    <t>Segment Reporting Capella Education Company is an educational services company that provides access to high-quality education through online postsecondary degree programs and job-ready skills offerings in high-demand markets. Capella’s portfolio of companies is dedicated to closing the skills gap by placing adults on the most direct path between learning and employment. During the year-ended December 31, 2016 , the Company acquired Hackbright and DevMountain, which resulted in a revision to the way in which management reviews financial information and by which the Chief Operating Decision Maker (the Chief Executive Officer) evaluates performance and allocates the resources of the Company. Our only operating segment that meets the quantitative thresholds to qualify as a reportable segment is the Post-Secondary segment, which consists of the Capella University and Sophia businesses. None of our other operating segments meet the quantitative thresholds to qualify as reportable segments; therefore, these other operating segments are combined and presented below as Job-Ready Skills. The Job-Ready Skills reportable segment is comprised of the CLS, Hackbright, and DevMountain businesses. Revenue and operating expenses are generally directly attributed to our segments. Inter-segment revenues are not presented separately, as these amounts are immaterial. Our Chief Operating Decision Maker does not evaluate operating segments using asset information. A summary of financial information by reportable segment (in thousands) for the years ended December 31, 2016 , 2015 , and 2014 is presented in the following table. Beginning in the first quarter of 2016 through the date of the sale of the business, Arden University was considered to be held for sale, and because Arden's results of operations are presented as discontinued operations within our Consolidated Statements of Income, the summary of financial information by reportable segment below excludes the results of operations of Arden University for all periods presented. Year-Ended December 31, 2016 2015 2014 Revenues Post-Secondary $ 424,085 $ 415,964 $ 404,675 Job-Ready Skills 5,305 584 3,569 Consolidated revenues $ 429,390 $ 416,548 $ 408,244 Operating income (loss) Post-Secondary $ 76,935 $ 73,248 $ 68,234 Job-Ready Skills (8,728 ) (2,916 ) (639 ) Consolidated operating income 68,207 70,332 67,595 Other income (expense), net 177 (133 ) (277 ) Income from continuing operations before income taxes $ 68,384 $ 70,199 $ 67,318 The following table presents a schedule of significant non-cash items included in segment operating income (loss) by reportable segment, in thousands: Year-Ended December 31, 2016 2015 2014 Depreciation and amortization Post-Secondary $ 20,395 $ 21,842 $ 22,536 Job-Ready Skills 948 75 102 Consolidated depreciation and amortization $ 21,343 $ 21,917 $ 22,638 Impairment of property and equipment Post-Secondary $ — $ 371 $ 243 Job-Ready Skills 442 525 34 Consolidated impairment of property and equipment $ 442 $ 896 $ 277 Share-based compensation Post-Secondary $ 6,195 $ 6,474 $ 5,111 Job-Ready Skills 227 120 18 Consolidated share-based compensation $ 6,422 $ 6,594 $ 5,129</t>
  </si>
  <si>
    <t>Quarterly Financial Summary (Unaudited)</t>
  </si>
  <si>
    <t>Quarterly Financial Information Disclosure [Abstract]</t>
  </si>
  <si>
    <t>Quarterly Financial Information</t>
  </si>
  <si>
    <t>The following unaudited consolidated interim financial information presented should be read in conjunction with other information included in the Company’s consolidated financial statements. The following unaudited consolidated financial information reflects all adjustments necessary for the fair presentation of the results of interim periods. The following tables set forth selected unaudited quarterly financial information for each of the Company’s last eight quarters: First Second Third Fourth Total (in thousands, except per share data) 2016 Revenues $ 105,448 $ 106,725 $ 105,909 $ 111,308 $ 429,390 Operating income 16,527 18,072 15,348 18,260 68,207 Income from continuing operations 10,276 11,074 9,587 11,467 42,404 Income (loss) from discontinued operations, net of tax (978 ) (1,379 ) 2,963 (41 ) 565 Net income $ 9,298 $ 9,695 $ 12,550 $ 11,426 $ 42,969 Basic net income (loss) per common share: Continuing operations $ 0.87 $ 0.95 $ 0.83 $ 1.00 $ 3.65 Discontinued operations (0.08 ) (0.12 ) 0.26 (0.01 ) 0.05 Basic net income per common share $ 0.79 $ 0.83 $ 1.09 $ 0.99 $ 3.70 Diluted net income (loss) per common share: Continuing operations $ 0.86 $ 0.93 $ 0.81 $ 0.97 $ 3.58 Discontinued operations (0.08 ) (0.11 ) 0.25 — 0.04 Diluted net income per common share $ 0.78 $ 0.82 $ 1.06 $ 0.97 $ 3.62 Cash dividend declared per common share $ 0.39 $ 0.39 $ 0.39 $ 0.41 $ 1.58 2015 Revenues $ 105,701 $ 104,584 $ 100,134 $ 106,129 $ 416,548 Operating income 17,610 18,059 14,131 20,532 70,332 Income from continuing operations 10,937 11,198 8,802 12,693 43,630 Loss from discontinued operations, net of tax (900 ) (867 ) (630 ) (1,045 ) (3,442 ) Net income $ 10,037 $ 10,331 $ 8,172 $ 11,648 $ 40,188 Basic net income (loss) per common share: Continuing operations $ 0.89 $ 0.92 $ 0.73 $ 1.07 $ 3.61 Discontinued operations (0.07 ) (0.07 ) (0.05 ) (0.09 ) (0.28 ) Basic net income per common share $ 0.82 $ 0.85 $ 0.68 $ 0.98 $ 3.33 Diluted net income (loss) per common share: Continuing operations $ 0.88 $ 0.90 $ 0.72 $ 1.05 $ 3.55 Discontinued operations (0.08 ) (0.07 ) (0.05 ) (0.09 ) (0.28 ) Diluted net income per common share $ 0.80 $ 0.83 $ 0.67 $ 0.96 $ 3.27 Cash dividend declared per common share $ 0.37 $ 0.37 $ 0.37 $ 0.39 $ 1.50</t>
  </si>
  <si>
    <t>Valuation and Qualifying Accounts</t>
  </si>
  <si>
    <t>Valuation and Qualifying Accounts Disclosure [Line Items]</t>
  </si>
  <si>
    <t>Schedule of Valuation and Qualifying Accounts Disclosure</t>
  </si>
  <si>
    <t>CAPELLA EDUCATION COMPANY Schedule II—Valuation and Qualifying Accounts Fiscal Years 2016 , 2015 , and 2014 Beginning Balance Acquisitions Additions Charged to Expense Deductions (a) Ending Balance (In thousands) Allowance for doubtful accounts for the years ended: December 31, 2016 $ 6,340 $ 58 $ 10,663 $ (10,379 ) $ 6,682 December 31, 2015 $ 6,258 $ — $ 14,275 $ (14,193 ) $ 6,340 December 31, 2014 $ 6,803 $ — $ 14,835 $ (15,380 ) $ 6,258 Beginning Balance Additions Charged to Expense (b) Additions Charged to Other Accounts (c) Deductions Ending Balance (In thousands) Valuation allowance for the year-ended: December 31, 2016 $ 108 $ — $ 6,501 $ (108 ) $ 6,501 December 31, 2015 $ 88 $ 20 $ — $ — $ 108 December 31, 2014 104 — — (16 ) 88 (a) Allowance for doubtful accounts deductions represent write-offs of accounts receivable. (b) Valuation allowance additions include the establishment of and increases to valuation allowance on net deferred tax assets primarily related to net operating losses. (c) Valuation allowance additions charged to other accounts represents the capital loss generated by the divestiture of Arden University. The Company concluded that it was more likely than not that the deferred tax asset for the capital loss carryforward would not be realized due to a lack of history of recognizing capital gains.</t>
  </si>
  <si>
    <t>Summary Of Significant Accounting Policies (Policy)</t>
  </si>
  <si>
    <t>Consolidation</t>
  </si>
  <si>
    <t>Consolidation The consolidated financial statements include the accounts of the Company, the University, Sophia, CLS, Hackbright, DevMountain, and Arden University, after elimination of intercompany accounts and transactions. Arden University was divested during the third quarter of 2016, and prior to the date of sale was presented as discontinued operations within the financial statements and corresponding footnotes. Arden operates on a fiscal year ending October 31, and prior to the divestiture, this was also the date used for consolidation. Refer to Footnote 3, Discontinued Operations, for further information related to the divestiture of Arden University. During the second quarter of 2016, the Company acquired Hackbright and DevMountain. We accounted for these acquisitions as business combinations as of the close of each transaction. The assets acquired and liabilities assumed in conjunction with the acquisitions were recorded at fair value as of the respective acquisition dates, with the results of operations reflected in the Consolidated Statements of Income from the acquisition dates going forward. Refer to Footnote 14, Acquisitions, for further information related to these acquisitions.</t>
  </si>
  <si>
    <t>Reclassifications</t>
  </si>
  <si>
    <t>Reclassifications We reclassified prior periods within our Consolidated Balance Sheets, Consolidated Statements of Income, Consolidated Statements of Cash Flows, as well as certain applicable footnotes to conform to our current presentation of Arden University as discontinued operations. Refer to Footnote 3, Discontinued Operations, for additional information.</t>
  </si>
  <si>
    <t>Use Of Estimates</t>
  </si>
  <si>
    <t>Use of Estimates The preparation of consolidated financial statements in conformity with accounting principles generally accepted in the United States requires management to make estimates and assumptions that affect the reported amounts in the consolidated financial statements and accompanying notes. Actual results could differ from those estimates.</t>
  </si>
  <si>
    <t>Revenue Recognition</t>
  </si>
  <si>
    <t>Revenue Recognition The Company’s revenues primarily consist of tuition. Tuition revenue is deferred and recognized as revenue ratably over the period of instruction. Revenue derived from course resource fees is recognized in a manner consistent with tuition revenue. For GuidedPath (traditional credit-hour) learners who withdraw or drop a course, the Company follows the University refund policy, which generally is: 100 percent refund through five days, 75 percent refund from six to twelve days, and zero percent refund for the remainder of the period. The refund policy varies slightly for learners within certain states due to state rules or regulations. FlexPath learners receive a 100 percent refund through the 12th calendar day of the course for their first billing session only and a zero percent refund after that date and for all subsequent billing sessions. The Company does not recognize revenue for learners who enroll but never engage in the courseroom. Refunds are recorded as a reduction of revenue in the period that the learner withdraws from a course. When the University is required to return funds distributed under Title IV Programs of the Higher Education Act (Title IV or Title IV Programs) to the Department of Education, the learner is not released from his or her payment obligation. Beginning in fiscal year 2016, we record revenue for learners who drop all courses or withdraw from the University with an unpaid tuition balance at the time of cash collection. This change is consistent with the Company's belief that such unpaid balances do not meet the threshold of reasonable collectability which must be met in order to recognize revenue. During the period in which a learner drops all courses or withdraws from the University prior to finalizing coursework, no additional revenue will be recognized until payment is received from the learner. This change did not have a material impact on our revenues or results of operations in the current period, and is not expected to have a material impact on revenues or results of operations in subsequent periods. Residency tuition revenue is recognized over the length of the residency, which ranges from three to 42 days. Deferred revenue in any period represents the excess of tuition and fees received as compared to tuition and fees recognized as revenue in the consolidated statements of income and is reflected as a current liability on our consolidated balance sheets. The Company also enters into arrangements to provide program development and management consulting services to other third parties to establish or expand their training and educational programs. These arrangements often include the delivery of multiple products and services, primarily including hosting the training, providing maintenance and support, and other professional services. For arrangements that involve multiple elements, the Company recognizes revenue for delivered elements when they have stand-alone value to the customer, they have been accepted by the customer, and for which there are only customary refund or return rights. Arrangement consideration is allocated to the deliverables based on the relative selling price of each element. The selling price used for each deliverable is based on vendor-specific objective evidence (VSOE) of fair value if available, third-party evidence (TPE) of fair value if VSOE is not available, or estimated selling price if neither VSOE nor TPE is available. Estimated selling price is determined in a manner consistent with that used to establish the price to sell the deliverable on a standalone basis. Revenue is recognized for each element in a manner consistent with the nature of the product or service delivered.</t>
  </si>
  <si>
    <t>Allowance for Doubtful Accounts</t>
  </si>
  <si>
    <t>Allowance for Doubtful Accounts The Company maintains an allowance for doubtful accounts for estimated losses resulting from the inability, failure or refusal of our learners to make required payments. The Company determines the allowance for doubtful accounts amount based on an analysis of our accounts receivable portfolio and historical write-off experience, and current economic conditions, recoveries and trends. Bad debt expense is recorded as an instructional costs and services expense in the consolidated statements of income. The Company generally writes off accounts receivable balances once the account is deemed to be uncollectible, which typically occurs after outside collection agencies have pursued collection efforts. The Company recorded bad debt expense of $10.7 million , $14.3 million , and $14.8 million for the years ended December 31, 2016 , 2015 , and 2014 , respectively.</t>
  </si>
  <si>
    <t>Cash and Cash Equivalents</t>
  </si>
  <si>
    <t>Cash and Cash Equivalents The Company considers all highly liquid marketable securities with maturities of three months or less at the time of purchase to be cash equivalents. The Company's cash equivalents consist of cash held as demand deposits with financial institutions, short-term money market funds, and variable rate demand notes. Cash equivalents are carried at fair value.</t>
  </si>
  <si>
    <t>Marketable Securities Management determines the appropriate designation of marketable securities at the time of purchase and reevaluates such designation as of each balance sheet date. All of the Company’s marketable securities are designated as available-for-sale as of December 31, 2016 and 2015 and consist of tax-exempt municipal securities as well as corporate debt securities. Available-for-sale marketable securities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hareholders’ equity. Management reviews the fair value of the portfolio at least monthly, and evaluates individual securities with fair value below amortized cost at the balance sheet date for impairment. In order to determine whether impairment is other than temporary,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accumulated other comprehensive income (loss) within shareholders’ equity. The cost of securities sold is based on the specific identification method. Amortization of premiums, accretion of discounts, interest, dividend income and realized gains and losses are included in other income (expens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t>
  </si>
  <si>
    <t>Fair Value Measurement</t>
  </si>
  <si>
    <t>Fair Value Measurement Fair value is the exchange price that would be received for an asset or paid to transfer a liability (an exit price) in the principal or most advantageous market for the asset or liability in an orderly transaction between market participants at the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 – Observable inputs that reflect quoted market prices (unadjusted) for identical assets and liabilities in active markets; • 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 Unobservable inputs that are supported by little or no market activity that are significant to the fair value of assets or liabilities.</t>
  </si>
  <si>
    <t>Concentration of Credit Risk</t>
  </si>
  <si>
    <t xml:space="preserve">Concentration of Credit Risk Financial instruments, which potentially subject the Company to credit risk, consist primarily of cash equivalents, marketable securities and accounts receivable. Management believes the credit risk related to cash equivalents and marketable securities is limited due to the adherence to an investment policy that requires marketable securities to have a minimum Standard &amp; Poor’s rating of A minus (or equivalent) at the time of purchase. All of the Company’s cash equivalents and marketable securities as of December 31, 2016 and 2015 consist of investments rated A - or higher by at least one rating agency. In addition, the Company utilizes money managers who conduct initial and ongoing credit analysis on its investment portfolio to monitor and minimize the potential impact of market risk associated with its cash equivalents and marketable securities. Management believes that the credit risk related to accounts receivable is mitigated due to the large number and diversity of learners that principally comprise the Company’s customer base. The Company’s credit risk with respect to these accounts receivable is mitigated through the participation of a majority of the learners in federally funded financial aid programs. Approximately 77% , 75% , and 77% of Capella University's revenues (calculated on a cash basis) were collected from funds distributed under Title IV Programs for the years ended December 31, 2016 , 2015 , and 2014 , respectively. The financial aid and assistance programs are subject to political and budgetary considerations. There is no assurance that such funding will be maintained at current levels. Extensive and complex regulations govern the financial assistance programs in which Capella University's learners participate. Capella University's administration of these programs is periodically reviewed by various regulatory agencies. Any regulatory violation could be the basis for the initiation of potential adverse actions, including a suspension, limitation, or termination proceeding, which could have a material adverse effect on the Company. If the University were to lose its eligibility to participate in federal student financial aid programs, the learners at the University would lose access to funds derived from those programs and would have to seek alternative sources of funds to pay their tuition and fees. </t>
  </si>
  <si>
    <t>Property and Equipment</t>
  </si>
  <si>
    <t>Property and Equipment Property and equipment are stated at cost. Computer software is included in property and equipment and consists of purchased software, capitalized website development costs and internally developed software. Capitalized website development costs consist mainly of salaries and outside development fees directly related to websites and various databases. Website content development is generally expensed as incurred. Internally developed software represents qualifying salary and consulting costs for time spent on developing internal use software. The Company capitalizes certain costs associated with internally developed software, primarily consisting of the direct labor associated with creating the internally developed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The costs capitalized in the application development stage include the costs of designing the application, coding, installation of hardware, and testing. The capitalization of software requires judgment in determining when a project has reached the application development stage and the period over which the Company expects to benefit from the use of that software. Depreciation is calculated using the straight-line method, over the following estimated useful lives: Computer equipment 3 to 7 years Furniture and office equipment 5 to 7 years Computer software 3 to 5 years Leasehold improvements are amortized on a straight-line basis over the related lease term or estimated useful life, whichever is shorter. The Company reviews its fix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considered not recoverable, an impairment loss is recognized to the extent the carrying amount of the assets exceeds the fair value of the assets. The Company recorded impairment charges of $0.4 million , $0.9 million , and $0.3 million during the years ended December 31, 2016 , 2015 , and 2014 , respectively. The impairment charges primarily consist of course retirements and the write-off of previously capitalized internal software development costs related to software projects for which the expected future net cash flows may not exceed the carrying value of the related assets. These charges are recorded in the Consolidated Statements of Income and classified as instructional costs and services, marketing and promotional, admissions advisory, or general and administrative expense based on the primary function with which the asset was associated.</t>
  </si>
  <si>
    <t xml:space="preserve">Income Taxes The Company uses the asset and liability method to compute the differences between the tax basis of assets and liabilities and the related financial amounts.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t>
  </si>
  <si>
    <t>Contingencies</t>
  </si>
  <si>
    <t>Contingencies The Company accrues for costs associated with contingencies, including regulatory compliance and legal matters, when such costs are probable and reasonably estimable. Contingent liabilities are adjusted as further information is obtained, circumstances change, or contingencies are resolved. The Company bases these accruals on management’s estimate of such costs, which may vary from the cost and expenses ultimately incurred in connection with any such contingency.</t>
  </si>
  <si>
    <t>Intangible Assets</t>
  </si>
  <si>
    <t>Intangible Assets Finite-lived intangible assets that are acquired in business combinations are recorded at fair market value on their acquisition dates and are amortized on a straight-line basis over the economic useful life of the asset. Finite-lived intangible assets consist of course content and customer relationships. The Company reviews its finite-lived intangible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not recoverable, a potential impairment loss is recognized to the extent the carrying amount of the assets exceeds the fair value of the assets. Fair value is generally determined using a discounted cash flow approach. Indefinite-lived intangible assets are recorded at fair market value on their acquisition date and evaluated for impairment on an annual basis or more frequently if events or changes in circumstances indicate that the carrying amount of the intangible asset may not be recoverable. Indefinite-lived intangible assets consist of trade names. The Company reviews its indefinite-lived intangible assets annually for impairment on the first day of the fourth quarter, or more frequently if events occur or circumstances change between annual tests that would more likely than not reduce fair value below its carrying amount. The Company’s indefinite-lived intangible asset impairment test includes an option to first assess qualitative factors to determine whether it is more likely than not that the fair value of the asset is less than its carrying amount. If the Company concludes that it is more likely than not that the fair value of the asset is less than its carrying amount based on the qualitative assessment, or that a qualitative assessment should not be performed, the Company proceeds with performing a quantitative impairment test. If performed, the quantitative impairment test compares the fair value to the carrying value of the indefinite-lived intangible asset. Fair value is generally determined using a discounted cash flow approach, using the relief from royalty method. This method incorporates assumptions regarding future sales projections, discount and royalty rates. If, based on this analysis, carrying value exceeds fair value, the indefinite-lived intangible asset is considered impaired and an impairment charge is recorded to the extent that fair value is less than carrying value.</t>
  </si>
  <si>
    <t>Goodwill Goodwill represents the excess of the purchase price of an acquired business over the fair value assigned to the underlying assets acquired and assumed liabilities. At the time of an acquisition, the Company allocates the goodwill and related assets and liabilities to its respective reporting unit. The Company identifies its reporting units by assessing whether the components of its operating segment constitute businesses for which discrete financial information is available and management regularly reviews the operating results of those components. The Company assesses goodwill for impairment at least annually on the first day of the fourth quarter, or more frequently if events occur or circumstances change between annual tests that would more likely than not reduce the fair value of the respective reporting unit below its carrying amount. The Company's goodwill impairment test includes an option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based on the qualitative assessment, or that a qualitative assessment should not be performed for a reporting unit, the Company proceeds with performing a two-step quantitative goodwill impairment test. In the first step, the Company compares the fair value of the reporting unit to the carrying value of its net assets. If the fair value of the reporting unit exceeds the carrying value of the net assets of the reporting unit, goodwill is not impaired and no further testing is required. If the carrying value of the net assets of the reporting unit exceeds the fair value of the reporting unit, the Company performs a second step to determine the implied fair value of the goodwill and compares it to the carrying value of the goodwill. An impairment loss is recognized to the extent the implied fair value of the goodwill is less than the carrying amount of the goodwill. The process of evaluating the potential impairment of goodwill is subjective and requires significant judgment at many points during the analysis, including determining whether to perform the optional qualitative assessment and determining the fair value of the reporting unit during the two-step test. The quantitative goodwill testing process includes the use of industry accepted valuation methods, management review and approval of certain criteria and assumptions and engaging third-party valuation specialists to assist with the analysis.</t>
  </si>
  <si>
    <t>Advertising</t>
  </si>
  <si>
    <t>Advertising The Company expenses all advertising costs as incurred, other than production-related advertising costs primarily attributable to television commercials, which are capitalized as a prepaid expense when paid and subsequently expensed at the time of first airing. Advertising costs for 2016 , 2015 , and 2014 were $67.0 million , $68.9 million , and $70.0 million , respectively, which are included within marketing and promotional expenses in our Consolidated Statements of Income.</t>
  </si>
  <si>
    <t>Net Income per Common Share</t>
  </si>
  <si>
    <t>Net Income per Common Share Basic net income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vesting of restricted stock units, and satisfaction of service conditions for market stock units. The following table presents a reconciliation of the numerator and denominator in the basic and diluted net income per common share calculation, broken out for continuing and discontinued operations, in thousands, except per share amounts. Year-Ended December 31, 2016 2015 2014 Numerator: Income from continuing operations $ 42,404 $ 43,630 $ 41,837 Income (loss) from discontinued operations, net of tax 565 (3,442 ) (3,894 ) Net income $ 42,969 $ 40,188 $ 37,943 Denominator: Denominator for basic net income per common share - weighted average shares outstanding 11,614 12,079 12,286 Effect of dilutive stock options, restricted stock, and market stock units 242 222 249 Denominator for diluted net income per common share - weighted average shares outstanding 11,856 12,301 12,535 Basic net income (loss) per common share Continuing operations $ 3.65 $ 3.61 $ 3.41 Discontinued operations 0.05 (0.28 ) (0.32 ) Basic net income per common share $ 3.70 $ 3.33 $ 3.09 Diluted net income (loss) per common share Continuing operations $ 3.58 $ 3.55 $ 3.34 Discontinued operations 0.04 (0.28 ) (0.31 ) Diluted net income per common share $ 3.62 $ 3.27 $ 3.03 Options to purchase 0.3 million , 0.3 million , and 0.2 million common shares, were outstanding but not included in the computation of diluted net income per common share in 2016 , 2015 , and 2014 , respectively, because their effect would be antidilutive.</t>
  </si>
  <si>
    <t>Comprehensive Income</t>
  </si>
  <si>
    <t>Comprehensive Income Comprehensive income includes net income and all changes in the Company’s equity during a period from non-owner sources, which for the Company consists of unrealized gains and losses on available-for-sale marketable securities, net of tax, and foreign currency translation gains and losses.</t>
  </si>
  <si>
    <t>Share-Based Compensation The Company measures and recognizes compensation expense for share-based payment awards made to employees and directors, including employee stock options, restricted stock units (RSUs), performance-based restricted stock units, and market stock units (MSUs) based on estimated fair values of the share award on the date of grant. • Stock options, restricted stock units, and performance-based restricted stock units. To calculate the estimated fair value of stock options on the date of grant, the Company uses the Black-Scholes option pricing model. The Black-Scholes option pricing model requires the Company to estimate key assumptions such as the expected term, volatility, risk-free interest rate and dividend yield to determine the fair value of stock options, based on both historical information and management judgment regarding market factors and trends. The Company recognizes share-based compensation expense for stock options and restricted stock unit awards using the straight-line method over the period that the awards are expected to vest, which is also the service period, net of estimated forfeitures. Share-based compensation expense for performance-based restricted stock award units is determined based on the expected payout of the award. The Company estimates expected forfeitures of share-based awards and recognizes compensation cost only for those awards expected to vest. In estimating expected forfeitures for stock options, restricted stock units, and performance-based restricted stock units, the Company analyzes historical forfeiture and termination information and considers how future rates are expected to differ from historical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 Market stock units. To calculate the estimated fair value of MSUs on the date of grant, the Company uses Monte Carlo simulations. The Monte Carlo simulations are based on the expected average market price of the Company's common stock for a defined number of calendar days prior to the stated vesting date to estimate the expected number of MSUs that will convert into common shares at the vesting date. Management's key assumptions include volatility, risk-free interest rates, and dividend yields. The Company recognizes share-based compensation expense for MSU awards using the straight-line method, over the period that the awards are expected to vest. Compensation cost related to an award with a market condition will be recognized regardless of whether the market condition is satisfied, provided that the requisite service has been provided.</t>
  </si>
  <si>
    <t>Recent Accounting Pronouncements</t>
  </si>
  <si>
    <t>Recent Accounting Pronouncements In August 2016, the Financial Accounting Standards Board (FASB) issued Accounting Standards Update (ASU) No. 2016-15, Classification of Certain Cash Receipts and Cash Payments , which is included in FASB Accounting Standards Codification (ASC) Topic 230, Statement of Cash Flows . The new guidance clarifies how companies present and classify certain cash receipts and cash payments in the statement of cash flows, including contingent consideration payments made after a business acquisition. Specifically, cash payments to settle a contingent consideration liability which are not made soon after the acquisition date should be classified as cash used in financing activities up to the initial amount of contingent consideration recognized with the remaining amount classified as cash flows from operating activities. The guidance will be effective for the Company's annual and interim reporting periods beginning January 1, 2018, and early adoption is permitted. The Company does not expect adoption of this guidance to have a material impact on its business practices, financial condition, results of operations, or disclosures. In June 2016, the FASB issued ASU No. 2016-13, Financial Instruments - Credit Losses, which is included in ASC Topic 326 ,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Company's annual and interim reporting periods beginning January 1, 2020, with early adoption permitted. The Company does not expect adoption of this guidance to have a material impact on its business practices, financial condition, results of operations, or disclosures. In March 2016, the FASB issued ASU No. 2016-09, Compensation - Stock Compensation: Improvements to Employee Share-Based Payment Accounting ,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dditional paid-in capital (APIC) and will eliminate the requirement that excess tax benefits be realized prior to recognition. Additionally, the guidance requires entities to present excess tax benefits as an operating activity on the statement of cash flows rather than as a financing activity. Furthermore, companies will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Entities will apply the forfeiture election provision using a modified retrospective transition approach, with a cumulative-effect adjustment recorded to retained earnings as of the beginning of the period of adoption. Finally, the new guidance simplifies the minimum statutory tax withholding requirements for employers who withhold shares upon settlement of an award on behalf of an employee to cover tax obligations. Specifically, the new guidance allows entities to withhold an amount up to the employees’ maximum individual tax rate in the relevant jurisdiction without resulting in liability classification of the award. The guidance will be effective for the Company's annual and interim reporting periods beginning January 1, 2017. The adoption of this guidance will result in volatility within our results of operations, primarily due to changes in our stock price. If the Company had elected to early adopt this guidance during 2016, the result would have been a reduction of income tax expense of $0.5 million . The Company does not expect adoption of this guidance to have a material impact on its financial conditions or disclosures. In February 2016, the FASB issued ASU No. 2016-02, Leases , to require organizations that lease assets to recognize right-to-use assets and lease liabilities for all leases with terms longer than 12 months on the balance sheet in addition to disclosing certain key information about leasing arrangements. The new standard requires a modified retrospective transition approach, meaning the guidance would be applied at the beginning of the earliest comparative period presented within the financial statements in the year of adoption. The guidance will be effective for the Company's annual reporting period beginning January 1, 2019, with early adoption permitted. The Company expects to adopt this standard at the beginning of fiscal year 2019, and all leases with terms longer than 12 months will be recorded as right-of-use assets and lease liabilities on our balance sheet upon adoption. The Company does not expect adoption of this guidance to have a material impact on our business practices, financial condition, results of operations, disclosures, liquidity, or debt-covenant compliance. In January 2016, the FASB issued ASU No. 2016-01, Financial Instruments - Overall: Recognition and Measurement of Financial Assets and Financial Liabilities . The new guidance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The guidance will be effective for the Company's annual and interim reporting periods beginning January 1, 2018, and early adoption is generally not permitted for most provisions. The Company is evaluating the impact this standard will have on its business practices, financial condition, results of operations, and disclosures. In February 2015, the FASB issued ASU No. 2015-02, Amendments to the Consolidation Analysis , which is included in ASC 810, Consolidation . This update changes the guidance with respect to the analyses that a reporting entity must perform to determine whether it should consolidate certain types of legal entities under the variable interest consolidation model.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Company adopted this guidance in the first quarter of 2016, and it did not have a material impact on its business practices, financial condition, results of operations, or disclosures. In August 2014, the FASB issued ASU No. 2014-15, Disclosure of Uncertainties about an Entities Ability to Continue as a Going Concern, which is included in ASC 205, Presentation of Financial Statements . This update provides an explicit requirement for management to assess an entity's ability to continue as a going concern, and to provide related footnote disclosure in certain circumstances. The guidance became effective for the annual reporting period ending after December 15, 2016. The Company adopted this guidance in the first quarter of 2016, and it did not have an impact on its business practices, financial condition, results of operations, or disclosures. In May 2014, the FASB issued ASU No. 2014-09, Revenue from Contracts with Customers. This ASU is a comprehensive new revenue recognition model that creates a single source of revenue guidance for all companies in all industries. The model is more principles-based than current guidance, and is primarily based on recognizing revenue at an amount that reflects consideration to which the entity expects to be entitled to in exchange for transferring goods or services to a customer. The standard allows the Company to transition to the new model using either a full or modified retrospective approach. Under the original ASU, the guidance was effective for the Company's interim and annual reporting periods beginning January 1, 2017, and early adoption was not permitted. In August 2015, the FASB issued ASU No. 2015-14, Revenue from Contracts with Customers, Deferral of the Effective Date , which formally defers the effective date of the new revenue standard for public entities by one year. As a result, the updated revenue guidance will be effective for the Company's interim and annual reporting periods beginning January 1, 2018, and early adoption is permitted as of the original effective date contained within ASU 2014-09. The Company’s ongoing process of evaluating the impact this standard will have on its consolidated financial statements includes performing a detailed review of each of its revenue streams and comparing historical accounting policies and practices to the new standard. The Company does not expect the adoption of this guidance to have a material impact on its financial condition or results of operations. The Company will provide expanded disclosures pertaining to revenue recognition in our annual and quarterly filings beginning in the period of adoption. The Company expects to adopt the provisions of this standard in the first quarter of 2018, and is continuing to evaluate its method of adoption. The Company has reviewed and considered all other recent accounting pronouncements and believes there are none that could potentially have a material impact on its financial condition, results of operations, or disclosures.</t>
  </si>
  <si>
    <t>Summary Of Significant Accounting Policies (Tables)</t>
  </si>
  <si>
    <t>Estimated Useful Lives of Property and Equipment</t>
  </si>
  <si>
    <t>Depreciation is calculated using the straight-line method, over the following estimated useful lives: Computer equipment 3 to 7 years Furniture and office equipment 5 to 7 years Computer software 3 to 5 years</t>
  </si>
  <si>
    <t>Schedule of basic and diluted earnings per share</t>
  </si>
  <si>
    <t>The following table presents a reconciliation of the numerator and denominator in the basic and diluted net income per common share calculation, broken out for continuing and discontinued operations, in thousands, except per share amounts. Year-Ended December 31, 2016 2015 2014 Numerator: Income from continuing operations $ 42,404 $ 43,630 $ 41,837 Income (loss) from discontinued operations, net of tax 565 (3,442 ) (3,894 ) Net income $ 42,969 $ 40,188 $ 37,943 Denominator: Denominator for basic net income per common share - weighted average shares outstanding 11,614 12,079 12,286 Effect of dilutive stock options, restricted stock, and market stock units 242 222 249 Denominator for diluted net income per common share - weighted average shares outstanding 11,856 12,301 12,535 Basic net income (loss) per common share Continuing operations $ 3.65 $ 3.61 $ 3.41 Discontinued operations 0.05 (0.28 ) (0.32 ) Basic net income per common share $ 3.70 $ 3.33 $ 3.09 Diluted net income (loss) per common share Continuing operations $ 3.58 $ 3.55 $ 3.34 Discontinued operations 0.04 (0.28 ) (0.31 ) Diluted net income per common share $ 3.62 $ 3.27 $ 3.03</t>
  </si>
  <si>
    <t>Discontinued Operations (Tables)</t>
  </si>
  <si>
    <t>Schedule of Disposal Groups, Including Discontinued Operations, Balance Sheet and Income Statement</t>
  </si>
  <si>
    <t>The major components of Arden University's assets and liabilities, which are presented separately as held for sale within the Company's Consolidated Balance Sheets as of December 31, 2016 and December 31, 2015 , are as follows, in thousands: As of December 31, 2016 As of December 31, 2015 Assets Cash and cash equivalents $ — $ 1,923 Accounts receivable, net — 2,055 Goodwill — 16,862 Intangibles, net — 1,389 Other assets — 729 Assets of business held for sale $ — $ 22,958 Liabilities Accounts payable and accrued liabilities $ — $ 3,324 Deferred revenue — 4,967 Liabilities of business held for sale $ — $ 8,291 A reconciliation of the line items comprising the results of operations of the Arden University business to the income (loss) from discontinued operations through the date of sale presented in the Consolidated Statements of Income for the years ended December 31, 2016 , 2015 , and 2014 , in thousands, is included in the following table: Year-Ended December 31, 2016 2015 2014 Revenues $ 8,765 $ 13,718 $ 13,723 Costs and expenses: Instructional costs and services 4,345 6,969 7,165 Marketing and promotional 3,527 4,784 4,290 Admissions advisory 698 987 982 General and administrative 3,837 4,278 4,786 Total costs and expenses 12,407 17,018 17,223 Operating loss (3,642 ) (3,300 ) (3,500 ) Gain on sale of Arden 4,070 — — Other income (expense), net (288 ) (84 ) (449 ) Income (loss) before income taxes 140 (3,384 ) (3,949 ) Income tax expense (benefit) (425 ) 58 (55 ) Income (loss) from discontinued operations, net of tax $ 565 $ (3,442 ) $ (3,894 )</t>
  </si>
  <si>
    <t>Marketable Securities (Tables)</t>
  </si>
  <si>
    <t>Schedule of Available-for-sale Securities Reconciliation</t>
  </si>
  <si>
    <t>The following is a summary of marketable securities, in thousands: As of December 31, 2016 Amortized Cost Gross Unrealized Gains Gross Unrealized (Losses) Estimated Fair Value Tax-exempt municipal securities $ 63,113 $ 2 $ (152 ) $ 62,963 Corporate debt securities 5,804 13 (2 ) 5,815 Total $ 68,917 $ 15 $ (154 ) $ 68,778 As of December 31, 2015 Amortized Cost Gross Unrealized Gains Gross Unrealized (Losses) Estimated Fair Value Tax-exempt municipal securities $ 67,333 $ 13 $ (53 ) $ 67,293 Corporate debt securities 5,926 — (18 ) 5,908 Total $ 73,259 $ 13 $ (71 ) $ 73,201</t>
  </si>
  <si>
    <t>Summary Of Remaining Contractual Maturities Of Marketable Securities</t>
  </si>
  <si>
    <t>The following table summarizes the remaining contractual maturities of the Company’s marketable securities, in thousands: As of December 31, 2016 As of December 31, 2015 Due within one year $ 45,458 $ 27,522 Due after one year through five years 23,320 45,679 Total $ 68,778 $ 73,201</t>
  </si>
  <si>
    <t>Proceeds From Maturities Of Available-For-Sale Securities</t>
  </si>
  <si>
    <t>The following table is a summary of the proceeds from the maturities of marketable securities, in thousands: Years Ended December 31, 2016 2015 2014 Maturities of marketable securities $ 31,430 $ 30,175 $ 25,415 Total $ 31,430 $ 30,175 $ 25,415</t>
  </si>
  <si>
    <t>Fair Value Measurements (Tables)</t>
  </si>
  <si>
    <t>Fair Value Assets Measured on Recurring Basis</t>
  </si>
  <si>
    <t>The following tables summarize certain information for assets and liabilities measured at fair value on a recurring basis, in thousands: Fair Value Measurements as of December 31, 2016 Using Description Fair Value Quoted Prices in Active Markets for Identical Assets (Level 1) Significant Other Observable Inputs (Level 2) Significant Unobservable Inputs (Level 3) Assets: Cash and cash equivalents: Cash $ 24,658 $ 24,658 $ — $ — Money market 68,237 68,237 — — Variable rate demand notes 675 675 — — Marketable securities: Tax-exempt municipal securities 62,963 — 62,963 — Corporate debt securities 5,815 — 5,815 — Total assets at fair value on a recurring basis $ 162,348 $ 93,570 $ 68,778 $ —</t>
  </si>
  <si>
    <t xml:space="preserve"> Fair Value Measurements as of December 31, 2015 Using Description Fair Value Quoted Prices in Active Markets for Identical Assets (Level 1) Significant Other Observable Inputs (Level 2) Significant Unobservable Inputs (Level 3) Assets: Cash and cash equivalents: Cash $ 49,151 $ 49,151 $ — $ — Money market 36,953 36,953 — — Marketable securities: Tax-exempt municipal securities 67,293 — 67,293 — Corporate debt securities 5,908 — 5,908 — Total assets at fair value on a recurring basis $ 159,305 $ 86,104 $ 73,201 $ —</t>
  </si>
  <si>
    <t>Fair Value, Liabilities Measured on Recurring Basis, Unobservable Input Reconciliation</t>
  </si>
  <si>
    <t>The following table presents a reconciliation of the fair value of the DevMountain contingent consideration, in thousands: Year-Ended December 31, 2016 2015 Balance, beginning of period $ — $ — Initial fair value of contingent consideration 1,500 — Measurement period adjustment (1,500 ) — Balance, end of period $ — $ —</t>
  </si>
  <si>
    <t>Property And Equipment (Tables)</t>
  </si>
  <si>
    <t>Schedule Of Property And Equipment</t>
  </si>
  <si>
    <t>Property and equipment consist of the following, presented in thousands: As of December 31, 2016 2015 Computer software $ 147,149 $ 139,119 Computer equipment 34,693 37,100 Furniture and office equipment 8,229 13,709 Leasehold improvements 813 403 Property and equipment, gross 190,884 190,331 Less accumulated depreciation and amortization (156,763 ) (156,025 ) Property and equipment, net $ 34,121 $ 34,306</t>
  </si>
  <si>
    <t>Goodwill and Intangible Assets (Tables)</t>
  </si>
  <si>
    <t>Schedule of Goodwill</t>
  </si>
  <si>
    <t>The following table presents a rollforward of goodwill balances related to continuing operations for the years ended December 31, 2016 and 2015 , in thousands: Year-Ended December 31, 2016 2015 Balance, beginning of period $ — $ — Goodwill acquired as part of business combinations 23,310 — Balance, end of period $ 23,310 $ —</t>
  </si>
  <si>
    <t>Schedule of Acquired Intangible Assets</t>
  </si>
  <si>
    <t>The gross carrying amount and accumulated amortization of acquired intangible assets, all of which are related to the second quarter 2016 acquisitions of Hackbright and DevMountain, are as follows, in thousands: As of December 31, 2016 As of December 31, 2015 Course content $ 1,100 $ — Customer relationships 800 — Finite-lived intangible assets, gross 1,900 — Accumulated amortization - course content (441 ) — Accumulated amortization - customer relationships (138 ) — Total accumulated amortization (579 ) — Finite-lived intangible asset, net $ 1,321 $ — Carrying value of indefinite-lived trade names (non-amortizable) 7,900 — Total intangible assets, net $ 9,221 $ —</t>
  </si>
  <si>
    <t>Schedule of Amortization Expense</t>
  </si>
  <si>
    <t>The following table presents the total amount of amortization expense recognized for definite-lived intangible assets, in thousands. Year-Ended December 31, 2016 2015 2014 Amortization expense $ 579 $ — $ —</t>
  </si>
  <si>
    <t>Schedule of Finite-Lived Intangible Assets, Future Amortization Expense</t>
  </si>
  <si>
    <t>The following table presents future amortization expense for finite-lived intangible assets as of December 31, 2016 , in thousands: 2017 719 2018 340 2019 200 2020 62 2021 — 2022 and thereafter — Total $ 1,321</t>
  </si>
  <si>
    <t>Accrued Liabilities (Tables)</t>
  </si>
  <si>
    <t>Schedule Of Accrued Liabilities</t>
  </si>
  <si>
    <t>Accrued liabilities consist of the following, in thousands: As of December 31, 2016 As of December 31, 2015 Accrued compensation and benefits $ 12,976 $ 7,989 Accrued instructional 3,811 3,427 Accrued vacation 1,111 1,046 Accrued invoices 11,252 9,995 Other (1) 2,152 1,201 Total $ 31,302 $ 23,658 (1) "Other" in the table above consists primarily of the current portion of deferred rent, customer deposits, and other miscellaneous accruals.</t>
  </si>
  <si>
    <t>Commitments And Contingencies (Tables)</t>
  </si>
  <si>
    <t>Schedule of Future Minimum Rental Payments for Operating Leases</t>
  </si>
  <si>
    <t>The following presents the Company's future minimum lease commitments as of December 31, 2016 , in thousands: 2017 $ 7,461 2018 6,540 2019 5,613 2020 5,135 2021 4,597 2022 and thereafter 32,798 Total $ 62,144</t>
  </si>
  <si>
    <t>Share Repurchase Program and Dividends (Tables)</t>
  </si>
  <si>
    <t>Schedule of Comprehensive Share Repurchase Activity</t>
  </si>
  <si>
    <t>A summary of the Company’s comprehensive share repurchase activity from the program's commencement through December 31, 2016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305,231 Residual authorization $ 30,431</t>
  </si>
  <si>
    <t>Schedule of Shares Repurchased</t>
  </si>
  <si>
    <t>The following table summarizes shares repurchased, in thousands: Year-Ended December 31, 2016 2015 Number of shares repurchased 488 485 Value of shares repurchased, excluding commissions $ 25,614 $ 25,987</t>
  </si>
  <si>
    <t>Cash Dividends Declared</t>
  </si>
  <si>
    <t>During the year-ended December 31, 2016 , the Company declared the following cash dividends, presented below in thousands except per share amounts: Declaration Date Record Date Payment Date Dividend per Share Total Dividend Amount February 18, 2016 March 10, 2016 April 15, 2016 $ 0.39 $ 4,638 May 3, 2016 May 25, 2016 July 15, 2016 $ 0.39 $ 4,609 August 4, 2016 August 26, 2016 October 14, 2016 $ 0.39 $ 4,554 December 7, 2016 December 22, 2016 January 13, 2017 $ 0.41 $ 4,785</t>
  </si>
  <si>
    <t>Share-Based Compensation (Tables)</t>
  </si>
  <si>
    <t>Summary of Stock-Based Compensation Expense</t>
  </si>
  <si>
    <t>The table below reflects the Company’s share-based compensation expense recognized in the consolidated statements of income, in thousands: Year-Ended December 31, 2016 2015 2014 Instructional costs and services $ 721 $ 408 $ 729 Marketing and promotional 777 581 270 Admissions advisory 54 39 52 General and administrative 4,870 5,566 4,078 Share-based compensation expense included in operating income 6,422 6,594 5,129 Tax benefit from share-based compensation expense 2,433 2,458 1,722 Share-based compensation expense, net of tax $ 3,989 $ 4,136 $ 3,407</t>
  </si>
  <si>
    <t>Schedule of Stock Option Exercises and Tax Benefits from Share-Based Compensation Arrangements</t>
  </si>
  <si>
    <t>The following table summarizes additional information regarding share-based compensation arrangements for the years presented, in thousands: Year-Ended December 31, 2016 2015 2014 Net proceeds from stock options exercised $ 5,363 $ 1,337 $ 5,599 Intrinsic value of stock options exercised 5,294 615 2,127 Tax benefit (shortfall) realized from share-based compensation arrangements 462 (119 ) 159</t>
  </si>
  <si>
    <t>Schedule of Stock Option Activity</t>
  </si>
  <si>
    <t>The following table summarizes stock option activity for the year-ended December 31, 2016 : Plan Options Outstanding Incentive Non-Qualified Weighted-Average Exercise Price per Share (in thousands, except per share data) Balance, December 31, 2015 4 603 $ 54.38 Granted — 235 45.46 Exercised (4 ) (246 ) 45.12 Forfeited or expired — (27 ) 70.97 Balance, December 31, 2016 — 565 $ 53.97</t>
  </si>
  <si>
    <t>Schedule of Intrinsic Value, Stock Options</t>
  </si>
  <si>
    <t>The aggregate intrinsic value in the table below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December 31, 2016 . The amount of aggregate intrinsic value will change based on the fair market value of the Company’s stock. Number of Shares Weighted-Average Exercise or Purchase Price per Share Weighted-Average Remaining Contractual Term Aggregate Intrinsic Value (in thousands, except per share and contractual term data) Balance, December 31, 2016 565 $ 53.97 7.29 $ 19,192 Vested and expected to vest, December 31, 2016 542 $ 54.14 7.22 $ 18,295 Exercisable, December 31, 2016 172 $ 61.19 4.65 $ 4,635</t>
  </si>
  <si>
    <t>Schedule of Service-Based Stock Options Estimated Using Black-Scholes Option Pricing Model</t>
  </si>
  <si>
    <t xml:space="preserve">The fair value of the Company's service-based stock options was estimated as of the date of grant using the Black-Scholes option pricing model with the following assumptions: Year-Ended December 31, 2016 2015 2014 Weighted-average exercise price (1) $ 45.46 $ 65.40 $ 64.82 Expected life (in years) (2) 4.60 4.56 4.53 Expected volatility (3) 37.62 % 42.35 % 41.76 % Risk-free interest rate (4) 1.18 % 1.46 % 1.37 % Dividend yield (5) 3.84 % 2.53 % 2.16 % Weighted-average fair value of options granted $ 10.45 $ 19.46 $ 19.52 (1) The weighted-average exercise price is equal to the Company's weighted-average stock price as of the grant date during each of the respective years. (2) The Company’s expected life on options granted during the years ended December 31, 2016 , 2015 and 2014 is based upon its historical stock option exercise, forfeiture, and expiration activity. (3) The expected volatility assumption for the years ended December 31, 2016 , 2015 and 2014 is based upon the Company’s historical stock price for a period commensurate with the expected life of the options. (4) The risk-free interest rate assumption is based upon the U.S. Treasury zero coupon yield curve on the grant date for a maturity similar to the expected life of the options. (5) The dividend yield assumption is based on our history and expectation of regular dividend payments. </t>
  </si>
  <si>
    <t>Schedule of Restricted Stock Activity</t>
  </si>
  <si>
    <t>The following table summarizes RSU activity for the year-ended December 31, 2016 : Number of Shares Weighted-Average Grant Date Fair Value per Share (in thousands, except per share data) Balance, December 31, 2015 157 $ 51.40 Granted 81 49.48 Vested (68 ) 37.49 Canceled (11 ) 55.11 Balance, December 31, 2016 159 $ 56.07</t>
  </si>
  <si>
    <t>Schedule of Intrinsic Value, Restricted Stock Units</t>
  </si>
  <si>
    <t>The aggregate intrinsic value in the table below represents the total pre-tax intrinsic value of RSUs on December 31, 2016 . The amount of aggregate intrinsic value will change based on the fair market value of the Company’s stock. Number of Shares Weighted-Average Remaining Contractual Term Aggregate Intrinsic Value (in thousands, except contractual term data) Balance, December 31, 2016 159 1.25 $ 14,002 Vested and expected to vest, December 31, 2016 150 1.21 $ 13,139</t>
  </si>
  <si>
    <t>Schedule of Market Stock Activity</t>
  </si>
  <si>
    <t>The following table summarizes MSU activity for the year-ended December 31, 2016 : Number of Shares Weighted-Average Grant Date Fair Value per Share (in thousands, except per share data) Balance, December 31, 2015 104 $ 24.13 Granted — — Vested (1) — — Canceled — — Balance, December 31, 2016 104 $ 24.13 (1) The MSUs become fully vested on May 7, 2018 . The vesting of MSUs is subject to the achievement of the 90-day average closing price of the Company's common stock at the end of the defined service period. The shares vested is calculated using the 90-day average closing price of the Company's common stock as of December 31, 2018 .</t>
  </si>
  <si>
    <t>Schedule of Intrinsic Value, Market Stock Units</t>
  </si>
  <si>
    <t>The aggregate intrinsic value in the table below represents the total pre-tax intrinsic value of MSUs on December 31, 2016 . The amount of aggregate intrinsic value will change based on the fair market value of the Company’s stock. Number of Shares Weighted-Average Remaining Contractual Term Aggregate Intrinsic Value (in thousands, except contractual term data) Balance, December 31, 2016 104 1.35 $ 9,129 Vested and expected to vest, December 31, 2016 104 1.35 $ 9,129</t>
  </si>
  <si>
    <t>Income Taxes (Tables)</t>
  </si>
  <si>
    <t>Schedule Of Components Of Income Tax Expense</t>
  </si>
  <si>
    <t>The components of income tax expense are as follows, and presented in thousands: Year-Ended December 31, 2016 2015 2014 Current income tax expense: Federal $ 27,074 $ 26,561 $ 24,193 State 3,186 1,649 1,611 Deferred income tax expense (benefit): Federal (3,969 ) (1,575 ) (401 ) State (311 ) (66 ) 78 Income tax expense $ 25,980 $ 26,569 $ 25,481</t>
  </si>
  <si>
    <t>Income Tax Rate Reconciliation</t>
  </si>
  <si>
    <t>The following presents a reconciliation of income tax computed at the U.S. statutory rate to the effective income tax rate: Year-Ended December 31, 2016 2015 2014 Statutory rate 35.0 % 35.0 % 35.0 % State income taxes 2.5 2.4 2.5 Transaction costs 0.3 — — Tax-exempt interest (0.2 ) (0.2 ) (0.1 ) Other 0.4 0.6 0.5 Effective income tax rate 38.0 % 37.8 % 37.9 %</t>
  </si>
  <si>
    <t>Schedule Of Components Of Deferred Income Tax Assets And Liabilities</t>
  </si>
  <si>
    <t>The following table presents significant components of the Company’s deferred income tax assets and liabilities as of December 31, 2016 and 2015 , in thousands: Year-Ended December 31, 2016 2015 Deferred income tax assets: Net operating loss carryforwards $ 1,069 $ 108 Capital loss carryforwards 6,501 — Allowance for doubtful accounts 3,881 3,648 Deferred rent and other liabilities 6,429 1,734 Share-based compensation 5,611 5,963 Accumulated other comprehensive loss 52 22 Other — 42 Deferred income tax assets, before valuation allowance 23,543 11,517 Valuation allowance (6,501 ) (108 ) Deferred income tax assets 17,042 11,409 Deferred income tax liabilities: Prepaid expenses (1,816 ) (1,710 ) Property and equipment (11,131 ) (11,201 ) Intangible assets (2,234 ) — Other (8 ) — Deferred income tax liabilities (15,189 ) (12,911 ) Net deferred tax asset (liability) $ 1,853 $ (1,502 )</t>
  </si>
  <si>
    <t>Schedule Of Reconciliation Of Unrecognized Tax Benefits</t>
  </si>
  <si>
    <t>The following table reconciles the beginning and ending amount of unrecognized tax benefits, in thousands: Year-Ended December 31, 2016 2015 2014 Balance at January 1 $ 27 $ 38 $ 42 Additions for tax positions of prior years — — 9 Reductions due to lapse of the applicable statute of limitations (5 ) (11 ) (13 ) Balance at December 31 $ 22 $ 27 $ 38</t>
  </si>
  <si>
    <t>Acquisitions (Tables)</t>
  </si>
  <si>
    <t>Schedule of purchase price allocation</t>
  </si>
  <si>
    <t>A reconciliation of the assets acquired and liabilities assumed to the net cash paid to acquire Hackbright and DevMountain on the acquisition date is shown in the table below, in thousands: Hackbright DevMountain Cash and cash equivalents $ 499 $ 336 Other assets 407 745 Intangibles: Trade Name 4,500 3,400 Customer Relationships 800 — Course Content 900 200 Goodwill 12,638 10,672 Deferred tax asset (liability) (967 ) 12 Liabilities assumed (788 ) (418 ) Total assets acquired and liabilities assumed, net 17,989 14,947 Less: Fair value of contingent consideration — — Less: Cash acquired (499 ) (336 ) Cash paid for acquisition, net of cash acquired $ 17,490 $ 14,611</t>
  </si>
  <si>
    <t>Accumulated Other Comprehensive Income (Loss) (Tables)</t>
  </si>
  <si>
    <t>Components Of Accumulated Other Comprehensive Income</t>
  </si>
  <si>
    <t>The following table summarizes the components of accumulated other comprehensive loss, in thousands: As of December 31, 2016 2015 2014 Foreign currency translation $ (6 ) $ (235 ) $ (311 ) Unrealized losses on marketable securities, net of tax (87 ) (37 ) (24 ) Accumulated other comprehensive loss (1) $ (93 ) $ (272 ) $ (335 ) (1) Accumulated other comprehensive loss is net of $52 thousand , $21 thousand , and $14 thousand of taxes as of December 31, 2016 , 2015 , and 2014 , respectively. The unrealized gains and losses on the Company’s marketable securities were primarily caused by changes in market values as a result of interest rate changes</t>
  </si>
  <si>
    <t>Segment Reporting (Tables)</t>
  </si>
  <si>
    <t>Summary of Financial Information by Reportable Segment</t>
  </si>
  <si>
    <t>A summary of financial information by reportable segment (in thousands) for the years ended December 31, 2016 , 2015 , and 2014 is presented in the following table. Beginning in the first quarter of 2016 through the date of the sale of the business, Arden University was considered to be held for sale, and because Arden's results of operations are presented as discontinued operations within our Consolidated Statements of Income, the summary of financial information by reportable segment below excludes the results of operations of Arden University for all periods presented. Year-Ended December 31, 2016 2015 2014 Revenues Post-Secondary $ 424,085 $ 415,964 $ 404,675 Job-Ready Skills 5,305 584 3,569 Consolidated revenues $ 429,390 $ 416,548 $ 408,244 Operating income (loss) Post-Secondary $ 76,935 $ 73,248 $ 68,234 Job-Ready Skills (8,728 ) (2,916 ) (639 ) Consolidated operating income 68,207 70,332 67,595 Other income (expense), net 177 (133 ) (277 ) Income from continuing operations before income taxes $ 68,384 $ 70,199 $ 67,318 The following table presents a schedule of significant non-cash items included in segment operating income (loss) by reportable segment, in thousands: Year-Ended December 31, 2016 2015 2014 Depreciation and amortization Post-Secondary $ 20,395 $ 21,842 $ 22,536 Job-Ready Skills 948 75 102 Consolidated depreciation and amortization $ 21,343 $ 21,917 $ 22,638 Impairment of property and equipment Post-Secondary $ — $ 371 $ 243 Job-Ready Skills 442 525 34 Consolidated impairment of property and equipment $ 442 $ 896 $ 277 Share-based compensation Post-Secondary $ 6,195 $ 6,474 $ 5,111 Job-Ready Skills 227 120 18 Consolidated share-based compensation $ 6,422 $ 6,594 $ 5,129</t>
  </si>
  <si>
    <t>Quarterly Financial Summary (Unaudited) (Tables)</t>
  </si>
  <si>
    <t>Schedule of Quarterly Financial Information</t>
  </si>
  <si>
    <t>The following tables set forth selected unaudited quarterly financial information for each of the Company’s last eight quarters: First Second Third Fourth Total (in thousands, except per share data) 2016 Revenues $ 105,448 $ 106,725 $ 105,909 $ 111,308 $ 429,390 Operating income 16,527 18,072 15,348 18,260 68,207 Income from continuing operations 10,276 11,074 9,587 11,467 42,404 Income (loss) from discontinued operations, net of tax (978 ) (1,379 ) 2,963 (41 ) 565 Net income $ 9,298 $ 9,695 $ 12,550 $ 11,426 $ 42,969 Basic net income (loss) per common share: Continuing operations $ 0.87 $ 0.95 $ 0.83 $ 1.00 $ 3.65 Discontinued operations (0.08 ) (0.12 ) 0.26 (0.01 ) 0.05 Basic net income per common share $ 0.79 $ 0.83 $ 1.09 $ 0.99 $ 3.70 Diluted net income (loss) per common share: Continuing operations $ 0.86 $ 0.93 $ 0.81 $ 0.97 $ 3.58 Discontinued operations (0.08 ) (0.11 ) 0.25 — 0.04 Diluted net income per common share $ 0.78 $ 0.82 $ 1.06 $ 0.97 $ 3.62 Cash dividend declared per common share $ 0.39 $ 0.39 $ 0.39 $ 0.41 $ 1.58 2015 Revenues $ 105,701 $ 104,584 $ 100,134 $ 106,129 $ 416,548 Operating income 17,610 18,059 14,131 20,532 70,332 Income from continuing operations 10,937 11,198 8,802 12,693 43,630 Loss from discontinued operations, net of tax (900 ) (867 ) (630 ) (1,045 ) (3,442 ) Net income $ 10,037 $ 10,331 $ 8,172 $ 11,648 $ 40,188 Basic net income (loss) per common share: Continuing operations $ 0.89 $ 0.92 $ 0.73 $ 1.07 $ 3.61 Discontinued operations (0.07 ) (0.07 ) (0.05 ) (0.09 ) (0.28 ) Basic net income per common share $ 0.82 $ 0.85 $ 0.68 $ 0.98 $ 3.33 Diluted net income (loss) per common share: Continuing operations $ 0.88 $ 0.90 $ 0.72 $ 1.05 $ 3.55 Discontinued operations (0.08 ) (0.07 ) (0.05 ) (0.09 ) (0.28 ) Diluted net income per common share $ 0.80 $ 0.83 $ 0.67 $ 0.96 $ 3.27 Cash dividend declared per common share $ 0.37 $ 0.37 $ 0.37 $ 0.39 $ 1.50</t>
  </si>
  <si>
    <t>Nature Of Business (Details)</t>
  </si>
  <si>
    <t>Aug. 18, 2016</t>
  </si>
  <si>
    <t>Disposal Date</t>
  </si>
  <si>
    <t>Aug. 18,
		2016</t>
  </si>
  <si>
    <t>Percentage of shares sold</t>
  </si>
  <si>
    <t>100.00%</t>
  </si>
  <si>
    <t>Summary Of Significant Accounting Policies (Narrative) (Details) $ in Thousands</t>
  </si>
  <si>
    <t>Percentage of refund through five days</t>
  </si>
  <si>
    <t>Percentage of refund from six to twelve days</t>
  </si>
  <si>
    <t>75.00%</t>
  </si>
  <si>
    <t>Percentage of refund after twelve days</t>
  </si>
  <si>
    <t>0.00%</t>
  </si>
  <si>
    <t>Number of days a learner has to withdraw or drop a course to receive a 100% refund</t>
  </si>
  <si>
    <t>Highly liquid marketable securities, maturities in months</t>
  </si>
  <si>
    <t>Percentage of revenue collected from Title IV programs</t>
  </si>
  <si>
    <t>77.00%</t>
  </si>
  <si>
    <t>Advertising costs</t>
  </si>
  <si>
    <t>Maximum [Member]</t>
  </si>
  <si>
    <t>Number of days a learner has to withdraw or drop a course to receive a 75% refund</t>
  </si>
  <si>
    <t>Colloquia tuition revenue recognized over length of colloquia, in days</t>
  </si>
  <si>
    <t>Minimum [Member]</t>
  </si>
  <si>
    <t>Allowance for Doubtful Accounts [Member]</t>
  </si>
  <si>
    <t>Summary Of Significant Accounting Policies (Estimated useful lives) (Details)</t>
  </si>
  <si>
    <t>Minimum [Member] | Computer Equipment [Member]</t>
  </si>
  <si>
    <t>Summary Of Accounting Policies [Line Items]</t>
  </si>
  <si>
    <t>Property, Plant and Equipment, Useful Life</t>
  </si>
  <si>
    <t>3 years</t>
  </si>
  <si>
    <t>Minimum [Member] | Furniture and Fixtures [Member]</t>
  </si>
  <si>
    <t>5 years</t>
  </si>
  <si>
    <t>Minimum [Member] | Computer Software [Member]</t>
  </si>
  <si>
    <t>Maximum [Member] | Computer Equipment [Member]</t>
  </si>
  <si>
    <t>7 years</t>
  </si>
  <si>
    <t>Maximum [Member] | Furniture and Fixtures [Member]</t>
  </si>
  <si>
    <t>Maximum [Member] | Computer Software [Member]</t>
  </si>
  <si>
    <t>Summary Of Significant Accounting Policies (Schedule of basic and diluted earnings per share) (Details) - USD ($) $ / shares in Units, shares in Thousands, $ in Thousands</t>
  </si>
  <si>
    <t>3 Months Ended</t>
  </si>
  <si>
    <t>Sep. 30, 2016</t>
  </si>
  <si>
    <t>Mar. 31, 2016</t>
  </si>
  <si>
    <t>Sep. 30, 2015</t>
  </si>
  <si>
    <t>Jun. 30, 2015</t>
  </si>
  <si>
    <t>Mar. 31, 2015</t>
  </si>
  <si>
    <t>Effect of dilutive stock options, restricted stock, and market stock units</t>
  </si>
  <si>
    <t>Anti-dilutive securities excluded from diluted earnings per share calcualtion</t>
  </si>
  <si>
    <t>Discontinued Operations (Details) £ in Thousands, $ in Thousands</t>
  </si>
  <si>
    <t>Aug. 18, 2016GBP (£)</t>
  </si>
  <si>
    <t>Dec. 31, 2016GBP (£)</t>
  </si>
  <si>
    <t>Sep. 30, 2016USD ($)</t>
  </si>
  <si>
    <t>Jun. 30, 2016USD ($)</t>
  </si>
  <si>
    <t>Mar. 31, 2016USD ($)</t>
  </si>
  <si>
    <t>Sep. 30, 2015USD ($)</t>
  </si>
  <si>
    <t>Jun. 30, 2015USD ($)</t>
  </si>
  <si>
    <t>Mar. 31, 2015USD ($)</t>
  </si>
  <si>
    <t>Income Statement, Balance Sheet and Additional Disclosures by Disposal Groups, Including Discontinued Operations [Line Items]</t>
  </si>
  <si>
    <t>Disposal Group, Including Discontinued Operation, Balance Sheet Disclosures [Abstract]</t>
  </si>
  <si>
    <t>Liabilities of business held for sale</t>
  </si>
  <si>
    <t>Disposal Group, Including Discontinued Operation, Income Statement Disclosures [Abstract]</t>
  </si>
  <si>
    <t>Arden University [Member]</t>
  </si>
  <si>
    <t>Interest Rate on Receivables from Arden divestiture</t>
  </si>
  <si>
    <t>7.50%</t>
  </si>
  <si>
    <t>Accounts receivable, net</t>
  </si>
  <si>
    <t>Assets of business held for sale</t>
  </si>
  <si>
    <t>Operating loss</t>
  </si>
  <si>
    <t>Gain on sale of Arden</t>
  </si>
  <si>
    <t>Income (loss) before income taxes</t>
  </si>
  <si>
    <t>Income tax expense (benefit)</t>
  </si>
  <si>
    <t>United Kingdom, Pounds | Arden University [Member]</t>
  </si>
  <si>
    <t>Cash proceeds from sale of Arden | £</t>
  </si>
  <si>
    <t>Consideration for Arden divestiture | £</t>
  </si>
  <si>
    <t>United States of America, Dollars | Arden University [Member]</t>
  </si>
  <si>
    <t>Cash proceeds from sale of Arden</t>
  </si>
  <si>
    <t>Receivable for Arden Divestiture due in February [Member] | United Kingdom, Pounds | Arden University [Member]</t>
  </si>
  <si>
    <t>Marketable Securities (Summary Of Available-For-Sale Securities) (Details) - USD ($) $ in Thousands</t>
  </si>
  <si>
    <t>Schedule of Available-for-sale Securities [Line Items]</t>
  </si>
  <si>
    <t>Available-for-sale securities, amortized cost</t>
  </si>
  <si>
    <t>Accumulated Gross Unrealized Gain, before Tax</t>
  </si>
  <si>
    <t>Accumulated Gross Unrealized Loss, before Tax</t>
  </si>
  <si>
    <t>Tax-Exempt Municipal Securities [Member]</t>
  </si>
  <si>
    <t>Corporate Debt Securities [Member]</t>
  </si>
  <si>
    <t>Marketable Securities (Summary Of Remaining Contractual Maturities Of Marketable Securities) (Details) - USD ($) $ in Thousands</t>
  </si>
  <si>
    <t>Due within one year</t>
  </si>
  <si>
    <t>Due after one year through five years</t>
  </si>
  <si>
    <t>Marketable Securities (Proceeds From The Sale And Maturities Of Available-For-Sale Securities) (Details) - USD ($) $ in Thousands</t>
  </si>
  <si>
    <t>Maturities of available-for-sale securities</t>
  </si>
  <si>
    <t>Marketable Securities (Narrative) (Details) $ in Thousands</t>
  </si>
  <si>
    <t>Other-than-temporary impairment charges</t>
  </si>
  <si>
    <t>Gross realized gains</t>
  </si>
  <si>
    <t>Gross realized losses</t>
  </si>
  <si>
    <t>Available-for-sale, Securities in Unrealized Loss Positions, Qualitative Disclosure, Number of Positions</t>
  </si>
  <si>
    <t>Proceeds from Sale of Available-for-sale Securities</t>
  </si>
  <si>
    <t>Fair Value Measurements (Fair Value, Assets and Liabilities Measured on Recurring and Nonrecurring Basis) (Details) - USD ($) $ in Thousands</t>
  </si>
  <si>
    <t>Fair Value, Assets and Liabilities Measured on Recurring and Nonrecurring Basis [Line Items]</t>
  </si>
  <si>
    <t>Fair Value, Assets, Level 2 to Level 1 Transfers, Amount</t>
  </si>
  <si>
    <t>Fair Value, Assets, Level 1 to Level 2 Transfers, Amount</t>
  </si>
  <si>
    <t>Fair Value, Measurements, Recurring [Member]</t>
  </si>
  <si>
    <t>Assets, Fair Value Disclosure</t>
  </si>
  <si>
    <t>Fair Value, Measurements, Recurring [Member] | Cash [Member]</t>
  </si>
  <si>
    <t>Cash and Cash Equivalents, Fair Value Disclosure</t>
  </si>
  <si>
    <t>Fair Value, Measurements, Recurring [Member] | Money Market Funds [Member]</t>
  </si>
  <si>
    <t>Fair Value, Measurements, Recurring [Member] | Variable rate demand notes [Member]</t>
  </si>
  <si>
    <t>Fair Value, Measurements, Recurring [Member] | Tax-Exempt Municipal Securities [Member]</t>
  </si>
  <si>
    <t>Available-for-sale Securities, Fair Value Disclosure</t>
  </si>
  <si>
    <t>Fair Value, Measurements, Recurring [Member] | Corporate Debt Securities [Member]</t>
  </si>
  <si>
    <t>Fair Value, Measurements, Recurring [Member] | Fair Value, Inputs, Level 1 [Member]</t>
  </si>
  <si>
    <t>Fair Value, Measurements, Recurring [Member] | Fair Value, Inputs, Level 1 [Member] | Cash [Member]</t>
  </si>
  <si>
    <t>Fair Value, Measurements, Recurring [Member] | Fair Value, Inputs, Level 1 [Member] | Money Market Funds [Member]</t>
  </si>
  <si>
    <t>Fair Value, Measurements, Recurring [Member] | Fair Value, Inputs, Level 1 [Member] | Variable rate demand notes [Member]</t>
  </si>
  <si>
    <t>Fair Value, Measurements, Recurring [Member] | Fair Value, Inputs, Level 1 [Member] | Tax-Exempt Municipal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Cash [Member]</t>
  </si>
  <si>
    <t>Fair Value, Measurements, Recurring [Member] | Fair Value, Inputs, Level 2 [Member] | Money Market Funds [Member]</t>
  </si>
  <si>
    <t>Fair Value, Measurements, Recurring [Member] | Fair Value, Inputs, Level 2 [Member] | Variable rate demand notes [Member]</t>
  </si>
  <si>
    <t>Fair Value, Measurements, Recurring [Member] | Fair Value, Inputs, Level 2 [Member] | Tax-Exempt Municipal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Cash [Member]</t>
  </si>
  <si>
    <t>Fair Value, Measurements, Recurring [Member] | Fair Value, Inputs, Level 3 [Member] | Money Market Funds [Member]</t>
  </si>
  <si>
    <t>Fair Value, Measurements, Recurring [Member] | Fair Value, Inputs, Level 3 [Member] | Variable rate demand notes [Member]</t>
  </si>
  <si>
    <t>Fair Value, Measurements, Recurring [Member] | Fair Value, Inputs, Level 3 [Member] | Tax-Exempt Municipal Securities [Member]</t>
  </si>
  <si>
    <t>Fair Value, Measurements, Recurring [Member] | Fair Value, Inputs, Level 3 [Member] | Corporate Debt Securities [Member]</t>
  </si>
  <si>
    <t>Fair Value Measurements Narrative (Details) - Fair Value, Inputs, Level 3 [Member] - DevMountain Contingent Consideration [Member] - USD ($) $ in Thousands</t>
  </si>
  <si>
    <t>May 04, 2016</t>
  </si>
  <si>
    <t>Fair Value, Liabilities Measured on Recurring Basis, Unobservable Input Reconciliation [Line Items]</t>
  </si>
  <si>
    <t>Maximum potential cash payment for contingent consideration</t>
  </si>
  <si>
    <t>DevMountain contingent consideration liability</t>
  </si>
  <si>
    <t>Fair value of DevMountain contingent consideration</t>
  </si>
  <si>
    <t>Contingent consideration measurement period</t>
  </si>
  <si>
    <t>Fair Value, Liabilities Measured on Recurring Basis, Unobservable Input Reconciliation (Details) - DevMountain Contingent Consideration [Member] - Fair Value, Inputs, Level 3 [Member] - USD ($) $ in Thousands</t>
  </si>
  <si>
    <t>Contingent consideration balance, beginning of year</t>
  </si>
  <si>
    <t>Initial fair value of contingent consideration</t>
  </si>
  <si>
    <t>Measurement period adjustment</t>
  </si>
  <si>
    <t>Contingent consideration balance, end of year</t>
  </si>
  <si>
    <t>Property And Equipment (Schedule Of Property And Equipment) (Details) - USD ($) $ in Thousands</t>
  </si>
  <si>
    <t>Property and Equipment [Line Items]</t>
  </si>
  <si>
    <t>Property and equipment, gross</t>
  </si>
  <si>
    <t>Less accumulated depreciation and amortization</t>
  </si>
  <si>
    <t>Depreciation expense</t>
  </si>
  <si>
    <t>Amortization of capitalized internally developed software</t>
  </si>
  <si>
    <t>Capitalized internally developed software</t>
  </si>
  <si>
    <t>Computer Software [Member]</t>
  </si>
  <si>
    <t>Computer software</t>
  </si>
  <si>
    <t>Computer Equipment [Member]</t>
  </si>
  <si>
    <t>Computer equipment</t>
  </si>
  <si>
    <t>Furniture and Fixtures [Member]</t>
  </si>
  <si>
    <t>Furniture and office equipment</t>
  </si>
  <si>
    <t>Leasehold Improvements [Member]</t>
  </si>
  <si>
    <t>Leasehold improvements</t>
  </si>
  <si>
    <t>Goodwill And Intangible Assets Goodwill (Narrative) (Details) - USD ($) $ in Thousands</t>
  </si>
  <si>
    <t>Apr. 22, 2016</t>
  </si>
  <si>
    <t>Goodwill [Line Items]</t>
  </si>
  <si>
    <t>Goodwill, Impairment Loss</t>
  </si>
  <si>
    <t>Hackbright [Member]</t>
  </si>
  <si>
    <t>Cash payments to acquire businesses</t>
  </si>
  <si>
    <t>DevMountain [Member]</t>
  </si>
  <si>
    <t>Goodwill And Intangible Assets Schedule of Goodwill (Details) - USD ($) $ in Thousands</t>
  </si>
  <si>
    <t>Goodwill, beginning of year</t>
  </si>
  <si>
    <t>Goodwill, end of year</t>
  </si>
  <si>
    <t>Job-Ready Skills [Member]</t>
  </si>
  <si>
    <t>Goodwill acquired as part of business combinations</t>
  </si>
  <si>
    <t>Goodwill And Intangible Assets Schdule of Acquired Intangible Assets (Details) - USD ($) $ in Thousands</t>
  </si>
  <si>
    <t>Acquired Intangible Assets [Line Items]</t>
  </si>
  <si>
    <t>Finite-Lived Intangible Assets, Gross</t>
  </si>
  <si>
    <t>Finite-Lived Intangible Assets, Accumulated Amortization</t>
  </si>
  <si>
    <t>Finite-Lived Intangible Assets, Net</t>
  </si>
  <si>
    <t>Carrying value of indefinite-lived trade names (non-amortizable)</t>
  </si>
  <si>
    <t>Total intangible assets, net</t>
  </si>
  <si>
    <t>Finite-Lived Intangible Asset, Useful Life</t>
  </si>
  <si>
    <t>2 years 8 months 5 days</t>
  </si>
  <si>
    <t>1 year</t>
  </si>
  <si>
    <t>4 years</t>
  </si>
  <si>
    <t>Course Content [Member]</t>
  </si>
  <si>
    <t>Customer Relationships [Member]</t>
  </si>
  <si>
    <t>Goodwill And Intangible Assets Schedule of Amortization Expense (Details) - USD ($) $ in Thousands</t>
  </si>
  <si>
    <t>Amortization expense</t>
  </si>
  <si>
    <t>Goodwill And Intangible Assets Schedule of Finite-Lived Intangible Assets, Future Amortization Expense (Details) - USD ($) $ in Thousands</t>
  </si>
  <si>
    <t>Finite-Lived Intangible Assets, Net, Amortization Expense, Fiscal Year Maturity [Abstract]</t>
  </si>
  <si>
    <t>2022 and thereafter</t>
  </si>
  <si>
    <t>Accrued Liabilities (Schedule of Accrued Liabilities) (Details) - USD ($) $ in Thousands</t>
  </si>
  <si>
    <t>Accrued compensation and benefits</t>
  </si>
  <si>
    <t>Accrued instructional</t>
  </si>
  <si>
    <t>Accrued vacation</t>
  </si>
  <si>
    <t>Accrued invoices</t>
  </si>
  <si>
    <t>Other Accrued Liabilities, Current</t>
  </si>
  <si>
    <t>"Other" in the table above consists primarily of the current portion of deferred rent, customer deposits, and other miscellaneous accruals.</t>
  </si>
  <si>
    <t>Commitments And Contingencies (Narrative) (Details)</t>
  </si>
  <si>
    <t>Aug. 05, 2016USD ($)ft²</t>
  </si>
  <si>
    <t>Lease Inception Date</t>
  </si>
  <si>
    <t>Aug. 5,
		2016</t>
  </si>
  <si>
    <t>Lease Expiration Date</t>
  </si>
  <si>
    <t>Oct. 31,
		2028</t>
  </si>
  <si>
    <t>Reduction in Square Footage of Leased Property | ft²</t>
  </si>
  <si>
    <t>Incentive to Lessee</t>
  </si>
  <si>
    <t>Number of lease extension terms</t>
  </si>
  <si>
    <t>Lease Extension Term</t>
  </si>
  <si>
    <t>Lease amendment expense primary office location</t>
  </si>
  <si>
    <t>Lease consolidation expense other locations</t>
  </si>
  <si>
    <t>Operating Leases, Rent Expense, Net</t>
  </si>
  <si>
    <t>Line of Credit Facility [Line Items]</t>
  </si>
  <si>
    <t>Line of Credit Facility, Initiation Date</t>
  </si>
  <si>
    <t>Dec. 18,
		2015</t>
  </si>
  <si>
    <t>Line of credit</t>
  </si>
  <si>
    <t>Line of credit facility increase option</t>
  </si>
  <si>
    <t>Line of credit facility, expiration date</t>
  </si>
  <si>
    <t>Dec. 18,
		2020</t>
  </si>
  <si>
    <t>Commitment fee expense</t>
  </si>
  <si>
    <t>Capitalized transaction costs related to credit facility</t>
  </si>
  <si>
    <t>Amortization period of transaction costs, years</t>
  </si>
  <si>
    <t>Borrowings under the line of credit</t>
  </si>
  <si>
    <t>London Interbank Offered Rate (LIBOR) [Member] | Minimum [Member]</t>
  </si>
  <si>
    <t>Line of credit facility, interest rate</t>
  </si>
  <si>
    <t>1.75%</t>
  </si>
  <si>
    <t>London Interbank Offered Rate (LIBOR) [Member] | Maximum [Member]</t>
  </si>
  <si>
    <t>2.25%</t>
  </si>
  <si>
    <t>Federal Funds Rate [Member] | Base Rate [Member]</t>
  </si>
  <si>
    <t>0.50%</t>
  </si>
  <si>
    <t>London Interbank Offered Rate (LIBOR) [Member] | Base Rate [Member]</t>
  </si>
  <si>
    <t>1.00%</t>
  </si>
  <si>
    <t>London Interbank Offered Rate (LIBOR) [Member] | Base Rate [Member] | Minimum [Member]</t>
  </si>
  <si>
    <t>0.75%</t>
  </si>
  <si>
    <t>London Interbank Offered Rate (LIBOR) [Member] | Base Rate [Member] | Maximum [Member]</t>
  </si>
  <si>
    <t>1.25%</t>
  </si>
  <si>
    <t>Commitments And Contingencies (Tables) (Details) $ in Thousands</t>
  </si>
  <si>
    <t>Share Repurchase Program and Dividends (Summary of Share Repurchase Activity) (Details) - USD ($) shares in Thousands, $ in Thousands</t>
  </si>
  <si>
    <t>Share Repurchase Program Authorizations [Line Items]</t>
  </si>
  <si>
    <t>Stock Repurchase Program, Authorized Amount</t>
  </si>
  <si>
    <t>Total value of shares repurchased</t>
  </si>
  <si>
    <t>Residual Authorization</t>
  </si>
  <si>
    <t>Value of shares repurchased, excluding commissions</t>
  </si>
  <si>
    <t>July 2008 [Member]</t>
  </si>
  <si>
    <t>August 2010 [Member]</t>
  </si>
  <si>
    <t>February 2011 [Member]</t>
  </si>
  <si>
    <t>December 2011 [Member]</t>
  </si>
  <si>
    <t>August 2013 [Member]</t>
  </si>
  <si>
    <t>December 2015 [Member]</t>
  </si>
  <si>
    <t>Share Repurchase Program and Dividends (Narrative) (Details) - USD ($) $ / shares in Units, $ in Thousands, shares in Millions</t>
  </si>
  <si>
    <t>Number of aggregate shares repurchased under programs</t>
  </si>
  <si>
    <t>Shares repurchased, average price per share</t>
  </si>
  <si>
    <t>Aggregate consideration for shares repurchased</t>
  </si>
  <si>
    <t>Dividends Payable, Date Declared</t>
  </si>
  <si>
    <t>Dec. 7,
		2016</t>
  </si>
  <si>
    <t>Aug. 4,
		2016</t>
  </si>
  <si>
    <t>May 3,
		2016</t>
  </si>
  <si>
    <t>Feb. 18,
		2016</t>
  </si>
  <si>
    <t>Dividend declaration, current payable</t>
  </si>
  <si>
    <t>Share Repurchase Program and Dividends (Schedule of Cash Dividends Declared) (Details) - USD ($) $ / shares in Units, $ in Thousands</t>
  </si>
  <si>
    <t>Record date</t>
  </si>
  <si>
    <t>Dec. 22,
		2016</t>
  </si>
  <si>
    <t>Aug. 26,
		2016</t>
  </si>
  <si>
    <t>May 25,
		2016</t>
  </si>
  <si>
    <t>Mar. 10,
		2016</t>
  </si>
  <si>
    <t>Payment date</t>
  </si>
  <si>
    <t>Jan. 13,
		2017</t>
  </si>
  <si>
    <t>Oct. 14,
		2016</t>
  </si>
  <si>
    <t>Jul. 15,
		2016</t>
  </si>
  <si>
    <t>Apr. 15,
		2016</t>
  </si>
  <si>
    <t>Total dividend declaration amount</t>
  </si>
  <si>
    <t>Share-Based Compensation (Narrative) (Details) - USD ($) $ in Millions</t>
  </si>
  <si>
    <t>May 06, 2014</t>
  </si>
  <si>
    <t>Compensation cost related to nonvested options and awards not yet recognized</t>
  </si>
  <si>
    <t>Compensation cost related to nonvested service-based stock options not yet recognized, period of recognition</t>
  </si>
  <si>
    <t>1 year 6 months 22 days</t>
  </si>
  <si>
    <t>Fair value of stock options and RSUs vested in period</t>
  </si>
  <si>
    <t>Stock incentive plan 2014 [Member]</t>
  </si>
  <si>
    <t>Common Stock, Capital Shares Reserved for Future Issuance</t>
  </si>
  <si>
    <t>Share-based Compensation Arrangement by Share-based Payment Award, Number of Shares Available for Grant</t>
  </si>
  <si>
    <t>Stock incentive plan 2014 [Member] | Maximum [Member]</t>
  </si>
  <si>
    <t>Stock incentive plan 2005 [Member]</t>
  </si>
  <si>
    <t>Stock Options [Member]</t>
  </si>
  <si>
    <t>Current contractual term of options, years</t>
  </si>
  <si>
    <t>10 years</t>
  </si>
  <si>
    <t>Vesting period, years</t>
  </si>
  <si>
    <t>Restricted Stock Units (RSUs) [Member] | Maximum [Member]</t>
  </si>
  <si>
    <t>Restricted Stock Units (RSUs) [Member] | Minimum [Member]</t>
  </si>
  <si>
    <t>Share-Based Compensation (Summary Of Stock-Based Compensation Expense) (Details) - USD ($) $ in Thousands</t>
  </si>
  <si>
    <t>Share-based Compensation Arrangement by Share-based Payment Award [Line Items]</t>
  </si>
  <si>
    <t>Share-based compensation expense included in operating income</t>
  </si>
  <si>
    <t>Tax benefit from share-based compensation expense</t>
  </si>
  <si>
    <t>Share-based compensation expense, net of tax</t>
  </si>
  <si>
    <t>Instructional costs and services [Member]</t>
  </si>
  <si>
    <t>Marketing and promotional [Member]</t>
  </si>
  <si>
    <t>Admissions advisory [Member]</t>
  </si>
  <si>
    <t>General and administrative [Member]</t>
  </si>
  <si>
    <t>Share-Based Compensation (Schedule Of Stock Option Exercises) (Details) - USD ($) $ in Thousands</t>
  </si>
  <si>
    <t>Net proceeds from stock options exercised</t>
  </si>
  <si>
    <t>Intrinsic value of stock options exercised</t>
  </si>
  <si>
    <t>Share-Based Compensation (Schedule Of Option Activity) (Details) - USD ($) $ / shares in Units, shares in Thousands, $ in Thousands</t>
  </si>
  <si>
    <t>Weighted-average exercise price per share, Granted</t>
  </si>
  <si>
    <t>Incentive [Member]</t>
  </si>
  <si>
    <t>Available for Grant, Balance, December 31, 2015</t>
  </si>
  <si>
    <t>Available for Grant/Plan Options Outstanding, Granted</t>
  </si>
  <si>
    <t>Available for Grant/Plan Options Outstanding, Exercised</t>
  </si>
  <si>
    <t>Available for Grant/Plan Options Outstanding, Forfeited</t>
  </si>
  <si>
    <t>Available for Grant, Balance, December 31, 2016</t>
  </si>
  <si>
    <t>Non Qualified [Member]</t>
  </si>
  <si>
    <t>Weighted-Average Exercise Price per Share, December 31, 2015</t>
  </si>
  <si>
    <t>Weighted-average exercise price, exercised</t>
  </si>
  <si>
    <t>Weighted-Average Exercise Price per Share, Forfeited</t>
  </si>
  <si>
    <t>Weighted-Average Exercise Price per Share, December 31, 2016</t>
  </si>
  <si>
    <t>Outstanding, December 31, 2016, Number of Shares</t>
  </si>
  <si>
    <t>Outstanding, December 31, 2016, Weighted-Average Exercise Price</t>
  </si>
  <si>
    <t>Outstanding, December 31, 2016, Weighted-average remaining contractual term</t>
  </si>
  <si>
    <t>7 years 3 months 13 days</t>
  </si>
  <si>
    <t>Outstanding, December 31, 2016, Aggregate intrinsic value</t>
  </si>
  <si>
    <t>Vested and expected to vest, December 31, 2016, Number of Shares</t>
  </si>
  <si>
    <t>Vested and expected to vest, December 31, 2016, Weighted-Average Exercise Price per Share</t>
  </si>
  <si>
    <t>Vested and expected to vest, December 31, 2016, Weighted-Average Remaining Contractual Term</t>
  </si>
  <si>
    <t>7 years 2 months 21 days</t>
  </si>
  <si>
    <t>Vested and expected to vest, December 31, 2016, Aggregate Intrinsic Value</t>
  </si>
  <si>
    <t>Exercisable, December 31, 2016, Number of Shares</t>
  </si>
  <si>
    <t>Exercisable, December 31, 2016, Weighted-Average Exercise Price per Share</t>
  </si>
  <si>
    <t>Exercisable, December 31, 2016, Weighted-Average Remaining Contractual Term</t>
  </si>
  <si>
    <t>4 years 7 months 24 days</t>
  </si>
  <si>
    <t>Exercisable, December 31, 2016, Aggregate Intrinsic Value</t>
  </si>
  <si>
    <t>The weighted-average exercise price is equal to the Company's weighted-average stock price as of the grant date during each of the respective years.</t>
  </si>
  <si>
    <t>Share-Based Compensation (Schedule Of Service-Based Stock Options Estimated Using Black-Scholes Option Pricing Model) (Details) - $ / shares</t>
  </si>
  <si>
    <t>Expected life (in years)</t>
  </si>
  <si>
    <t>[2]</t>
  </si>
  <si>
    <t>4 years 6 months 35 days</t>
  </si>
  <si>
    <t>4 years 6 months 22 days</t>
  </si>
  <si>
    <t>4 years 6 months 12 days</t>
  </si>
  <si>
    <t>Expected volatility</t>
  </si>
  <si>
    <t>[3]</t>
  </si>
  <si>
    <t>37.62%</t>
  </si>
  <si>
    <t>42.35%</t>
  </si>
  <si>
    <t>41.76%</t>
  </si>
  <si>
    <t>Risk-free interest rate</t>
  </si>
  <si>
    <t>[4]</t>
  </si>
  <si>
    <t>1.18%</t>
  </si>
  <si>
    <t>1.46%</t>
  </si>
  <si>
    <t>1.37%</t>
  </si>
  <si>
    <t>Dividend yield</t>
  </si>
  <si>
    <t>[5]</t>
  </si>
  <si>
    <t>3.84%</t>
  </si>
  <si>
    <t>2.53%</t>
  </si>
  <si>
    <t>2.16%</t>
  </si>
  <si>
    <t>Weighted-average fair value of options granted</t>
  </si>
  <si>
    <t>The Company’s expected life on options granted during the years ended December 31, 2016, 2015 and 2014 is based upon its historical stock option exercise, forfeiture, and expiration activity.</t>
  </si>
  <si>
    <t>The expected volatility assumption for the years ended December 31, 2016, 2015 and 2014 is based upon the Company’s historical stock price for a period commensurate with the expected life of the options.</t>
  </si>
  <si>
    <t>The risk-free interest rate assumption is based upon the U.S. Treasury zero coupon yield curve on the grant date for a maturity similar to the expected life of the options.</t>
  </si>
  <si>
    <t>The dividend yield assumption is based on our history and expectation of regular dividend payments.</t>
  </si>
  <si>
    <t>Share-Based Compensation (Schedule Of Restricted Stock Activity) (Details) - Restricted Stock Units (RSUs) [Member] $ / shares in Units, shares in Thousands, $ in Thousands</t>
  </si>
  <si>
    <t>Dec. 31, 2016USD ($)$ / sharesshares</t>
  </si>
  <si>
    <t>Nonvested balance, December 31, 2015, Number of Shares</t>
  </si>
  <si>
    <t>Number of Shares, Granted</t>
  </si>
  <si>
    <t>Number of Shares, Vested</t>
  </si>
  <si>
    <t>Number of Shares, Canceled</t>
  </si>
  <si>
    <t>Nonvested balance, December 31, 2016, Number of Shares</t>
  </si>
  <si>
    <t>Nonvested balance, December 31, 2015, Weighted-Average Grant Date Fair Value per Share | $ / shares</t>
  </si>
  <si>
    <t>Weighted-Average Grant Date Fair Value per Share, Granted | $ / shares</t>
  </si>
  <si>
    <t>Weighted-Average Grant Date Fair Value, Vested | $ / shares</t>
  </si>
  <si>
    <t>Weighted-Average Grant Date Fair Value per Share, Canceled | $ / shares</t>
  </si>
  <si>
    <t>Nonvested balance, December 31, 2016, Weighted-Average Grant Date Fair Value per Share | $ / shares</t>
  </si>
  <si>
    <t>Equity Instruments Other than Options, Outstanding, Weighted Average Remaining Contractual Terms</t>
  </si>
  <si>
    <t>1 year 2 months 29 days</t>
  </si>
  <si>
    <t>Equity Instruments Other than Options, Nonvested, Intrinsic Value | $</t>
  </si>
  <si>
    <t>Equity Instruments Other than Options, Vested and Expected to Vest, Number</t>
  </si>
  <si>
    <t>Equity Instruments Other than Options, Vested and Expected to Vest, Weighted Average Remaining Contractual Terms</t>
  </si>
  <si>
    <t>1 year 2 months 14 days</t>
  </si>
  <si>
    <t>Equity Instruments Other than Options, Vested and Expected to Vest, Intrinsic Value | $</t>
  </si>
  <si>
    <t>Share-Based Compensation Share-Based Compensation (Schedule of Market Stock Units) (Details) - Market Stock Units (MSUs) [Member] $ / shares in Units, shares in Thousands, $ in Thousands</t>
  </si>
  <si>
    <t>1 year 4 months 7 days</t>
  </si>
  <si>
    <t>The vesting of MSUs is subject to the achievement of the 90-day average closing price of the Company's common stock at the end of the defined service period. The shares vested is calculated using the 90-day average closing price of the Company's common stock as of December 31, 2018.</t>
  </si>
  <si>
    <t>Income Taxes (Schedule Of Components Of Income Tax Expense) (Details) - USD ($) $ in Thousands</t>
  </si>
  <si>
    <t>Current, Federal</t>
  </si>
  <si>
    <t>Current, State</t>
  </si>
  <si>
    <t>Deferred, Federal</t>
  </si>
  <si>
    <t>Deferred, State</t>
  </si>
  <si>
    <t>Income Taxes (Schedule Of Reconciliation Of Income Tax Computed At The U.S. Statutory Rate To The Effective Income Tax Rate) (Details)</t>
  </si>
  <si>
    <t>Statutory rate</t>
  </si>
  <si>
    <t>35.00%</t>
  </si>
  <si>
    <t>State income taxes</t>
  </si>
  <si>
    <t>2.50%</t>
  </si>
  <si>
    <t>2.40%</t>
  </si>
  <si>
    <t>Transaction costs</t>
  </si>
  <si>
    <t>0.30%</t>
  </si>
  <si>
    <t>Tax-exempt interest</t>
  </si>
  <si>
    <t>(0.20%)</t>
  </si>
  <si>
    <t>(0.10%)</t>
  </si>
  <si>
    <t>Other</t>
  </si>
  <si>
    <t>0.40%</t>
  </si>
  <si>
    <t>0.60%</t>
  </si>
  <si>
    <t>Effective income tax rate</t>
  </si>
  <si>
    <t>38.00%</t>
  </si>
  <si>
    <t>37.80%</t>
  </si>
  <si>
    <t>37.90%</t>
  </si>
  <si>
    <t>Income Taxes (Schedule Of Components Of Deferred Income Tax Assets And Liabilities) (Details) - USD ($) $ in Thousands</t>
  </si>
  <si>
    <t>Net operating loss carryforwards</t>
  </si>
  <si>
    <t>Capital loss carryforwards</t>
  </si>
  <si>
    <t>Allowance for doubtful accounts</t>
  </si>
  <si>
    <t>Deferred rent and other liabilities</t>
  </si>
  <si>
    <t>Accumulated Other Comprehensive Loss</t>
  </si>
  <si>
    <t>Deferred income tax assets, before valuation allowance</t>
  </si>
  <si>
    <t>Valuation allowance</t>
  </si>
  <si>
    <t>Deferred income tax assets</t>
  </si>
  <si>
    <t>Prepaid expenses</t>
  </si>
  <si>
    <t>Property and equipment</t>
  </si>
  <si>
    <t>Deferred Tax Liabilities, Other</t>
  </si>
  <si>
    <t>Deferred income tax liabilities, gross</t>
  </si>
  <si>
    <t>Net deferred tax asset (liability)</t>
  </si>
  <si>
    <t>Income Taxes (Schedule Of Reconciliation Of Unrecognized Tax Benefits) (Details) - USD ($) $ in Thousands</t>
  </si>
  <si>
    <t>Balance at January 1</t>
  </si>
  <si>
    <t>Additions for tax positions of prior years</t>
  </si>
  <si>
    <t>Reductions due to lapse of the applicable statute of limitations</t>
  </si>
  <si>
    <t>Balance at December 31</t>
  </si>
  <si>
    <t>Income Taxes (Narrative) (Details) $ in Thousands</t>
  </si>
  <si>
    <t>Dec. 31, 2013USD ($)</t>
  </si>
  <si>
    <t>Income Tax Disclosure [Line Items]</t>
  </si>
  <si>
    <t>Interest expense from tax calculation adjustments</t>
  </si>
  <si>
    <t>Total gross unrecognized tax benefits</t>
  </si>
  <si>
    <t>Unrecognized tax benefits that would impact effective tax rate</t>
  </si>
  <si>
    <t>Statute of limitations expiring in 2017</t>
  </si>
  <si>
    <t>Interest and penalties related to uncertain tax positions</t>
  </si>
  <si>
    <t>State and Local Jurisdiction [Member] | Maximum [Member]</t>
  </si>
  <si>
    <t>Statute of limitations period</t>
  </si>
  <si>
    <t>State and Local Jurisdiction [Member] | Minimum [Member]</t>
  </si>
  <si>
    <t>Other Investments (Details) - USD ($) $ in Millions</t>
  </si>
  <si>
    <t>Other Commitments [Line Items]</t>
  </si>
  <si>
    <t>Other than Temporary Impairment Losses, Investments</t>
  </si>
  <si>
    <t>Health Care Commitment [Member]</t>
  </si>
  <si>
    <t>Cost method investments</t>
  </si>
  <si>
    <t>Limited Partnership Commitment Amount</t>
  </si>
  <si>
    <t>Payments to Acquire Other Investments</t>
  </si>
  <si>
    <t>Limited partner ownership interest</t>
  </si>
  <si>
    <t>3.00%</t>
  </si>
  <si>
    <t>Education Commitment [Member]</t>
  </si>
  <si>
    <t>5.00%</t>
  </si>
  <si>
    <t>Acquisitions (Narrative) (Details) - USD ($) $ in Thousands</t>
  </si>
  <si>
    <t>Business Acquisition [Line Items]</t>
  </si>
  <si>
    <t>Weighted-average useful life of acquired intangibles</t>
  </si>
  <si>
    <t>Percentage of shares acquired</t>
  </si>
  <si>
    <t>Acquisitions (Schedule of Purchase Price Allocation) (Details) - USD ($) $ in Thousands</t>
  </si>
  <si>
    <t>Cash paid for acquisitions, net of cash acquired</t>
  </si>
  <si>
    <t>Deferred tax liability</t>
  </si>
  <si>
    <t>Liabilities assumed</t>
  </si>
  <si>
    <t>Total assets acquired and liabilities assumed, net</t>
  </si>
  <si>
    <t>Less: Fair value of contingent consideration</t>
  </si>
  <si>
    <t>Less: Cash acquired</t>
  </si>
  <si>
    <t>Hackbright [Member] | Customer Relationships [Member]</t>
  </si>
  <si>
    <t>Finite-lived intangibles, net</t>
  </si>
  <si>
    <t>Hackbright [Member] | Course Content [Member]</t>
  </si>
  <si>
    <t>Deferred Tax Assets</t>
  </si>
  <si>
    <t>DevMountain [Member] | Customer Relationships [Member]</t>
  </si>
  <si>
    <t>DevMountain [Member] | Course Content [Member]</t>
  </si>
  <si>
    <t>Trade Names [Member] | Hackbright [Member]</t>
  </si>
  <si>
    <t>Indefinite-lived intangibles</t>
  </si>
  <si>
    <t>Trade Names [Member] | DevMountain [Member]</t>
  </si>
  <si>
    <t>Accumulated Other Comprehensive Income (Loss) (Details) - USD ($) $ in Thousands</t>
  </si>
  <si>
    <t>Foreign currency translation</t>
  </si>
  <si>
    <t>Unrealized gains (losses) on marketable securities, net of tax</t>
  </si>
  <si>
    <t>Tax effect of accumulated other comprehensive income</t>
  </si>
  <si>
    <t>Reclassification out of accumulated other comprehensive income to net income</t>
  </si>
  <si>
    <t>Other Employee Benefit Plans (Details) shares in Millions, $ in Millions</t>
  </si>
  <si>
    <t>Dec. 31, 2016USD ($)shares</t>
  </si>
  <si>
    <t>Employee Stock Purchase Plan [Member]</t>
  </si>
  <si>
    <t>Other Employee Benefit Plans [Line Items]</t>
  </si>
  <si>
    <t>Common stock for issuance under the ESPP | shares</t>
  </si>
  <si>
    <t>Maximum employee subscription rate</t>
  </si>
  <si>
    <t>10.00%</t>
  </si>
  <si>
    <t>Employee price paid as a percentage of market price</t>
  </si>
  <si>
    <t>85.00%</t>
  </si>
  <si>
    <t>Defined Contribution Pension [Member]</t>
  </si>
  <si>
    <t>Eligible Age To Participate In Plan</t>
  </si>
  <si>
    <t>Employee Stock Purchase Plan Employee Percent Of Compensation Maximum</t>
  </si>
  <si>
    <t>Percentage Match by Company On First Contribution Level</t>
  </si>
  <si>
    <t>First Contribution Level Percentage</t>
  </si>
  <si>
    <t>2.00%</t>
  </si>
  <si>
    <t>Percentage Match by Company On Second Contribution Level</t>
  </si>
  <si>
    <t>50.00%</t>
  </si>
  <si>
    <t>Second Contribution Level Percentage</t>
  </si>
  <si>
    <t>4.00%</t>
  </si>
  <si>
    <t>Defined Contribution Plan, Cost Recognized | $</t>
  </si>
  <si>
    <t>Segment Reporting (Details) - USD ($) $ in Thousands</t>
  </si>
  <si>
    <t>Segment Reporting [Line Items]</t>
  </si>
  <si>
    <t>Post-Secondary [Member]</t>
  </si>
  <si>
    <t>Quarterly Financial Summary (Unaudited) (Details) - USD ($) $ / shares in Units, $ in Thousands</t>
  </si>
  <si>
    <t>Valuation and Qualifying Accounts (Details) - USD ($) $ in Thousands</t>
  </si>
  <si>
    <t>Valuation allowance, beginning balance</t>
  </si>
  <si>
    <t>Valuation allowance, ending balance</t>
  </si>
  <si>
    <t>Valuation Allowance of Deferred Tax Assets [Member]</t>
  </si>
  <si>
    <t>Additions charged to expense</t>
  </si>
  <si>
    <t>Additions charged to other accounts</t>
  </si>
  <si>
    <t>Deductions</t>
  </si>
  <si>
    <t>Beginning balance</t>
  </si>
  <si>
    <t>Ending balance</t>
  </si>
  <si>
    <t>Valuation allowance additions include the establishment of and increases to valuation allowance on net deferred tax assets primarily related to net operating losses.</t>
  </si>
  <si>
    <t>Valuation allowance additions charged to other accounts represents the capital loss generated by the divestiture of Arden University. The Company concluded that it was more likely than not that the deferred tax asset for the capital loss carryforward would not be realized due to a lack of history of recognizing capital gains.</t>
  </si>
  <si>
    <t>Allowance for doubtful accounts deductions represent write-offs of accounts receivabl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04349</v>
      </c>
    </row>
    <row r="12" spans="1:4">
      <c r="A12" s="4" t="s">
        <v>20</v>
      </c>
      <c r="B12" s="4" t="s">
        <v>21</v>
      </c>
    </row>
    <row r="13" spans="1:4">
      <c r="A13" s="4" t="s">
        <v>22</v>
      </c>
      <c r="B13" s="4" t="s">
        <v>23</v>
      </c>
    </row>
    <row r="14" spans="1:4">
      <c r="A14" s="4" t="s">
        <v>24</v>
      </c>
      <c r="C14" s="5" t="n">
        <v>11545029</v>
      </c>
    </row>
    <row r="15" spans="1:4">
      <c r="A15" s="4" t="s">
        <v>25</v>
      </c>
      <c r="B15" s="4" t="s">
        <v>26</v>
      </c>
    </row>
    <row r="16" spans="1:4">
      <c r="A16" s="4" t="s">
        <v>27</v>
      </c>
      <c r="B16" s="4" t="s">
        <v>28</v>
      </c>
    </row>
    <row r="17" spans="1:4">
      <c r="A17" s="4" t="s">
        <v>29</v>
      </c>
      <c r="B17" s="4" t="s">
        <v>26</v>
      </c>
    </row>
    <row r="18" spans="1:4">
      <c r="A18" s="4" t="s">
        <v>30</v>
      </c>
      <c r="D18" s="6" t="n">
        <v>5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93570</v>
      </c>
      <c r="D3" s="7" t="n">
        <v>86104</v>
      </c>
    </row>
    <row r="4" spans="1:4">
      <c r="A4" s="4" t="s">
        <v>35</v>
      </c>
      <c r="C4" s="5" t="n">
        <v>45458</v>
      </c>
      <c r="D4" s="5" t="n">
        <v>27522</v>
      </c>
    </row>
    <row r="5" spans="1:4">
      <c r="A5" s="4" t="s">
        <v>36</v>
      </c>
      <c r="C5" s="5" t="n">
        <v>20708</v>
      </c>
      <c r="D5" s="5" t="n">
        <v>17081</v>
      </c>
    </row>
    <row r="6" spans="1:4">
      <c r="A6" s="4" t="s">
        <v>37</v>
      </c>
      <c r="C6" s="5" t="n">
        <v>17877</v>
      </c>
      <c r="D6" s="5" t="n">
        <v>14308</v>
      </c>
    </row>
    <row r="7" spans="1:4">
      <c r="A7" s="4" t="s">
        <v>38</v>
      </c>
      <c r="C7" s="5" t="n">
        <v>0</v>
      </c>
      <c r="D7" s="5" t="n">
        <v>4251</v>
      </c>
    </row>
    <row r="8" spans="1:4">
      <c r="A8" s="4" t="s">
        <v>39</v>
      </c>
      <c r="C8" s="5" t="n">
        <v>177613</v>
      </c>
      <c r="D8" s="5" t="n">
        <v>149266</v>
      </c>
    </row>
    <row r="9" spans="1:4">
      <c r="A9" s="4" t="s">
        <v>40</v>
      </c>
      <c r="C9" s="5" t="n">
        <v>23320</v>
      </c>
      <c r="D9" s="5" t="n">
        <v>45679</v>
      </c>
    </row>
    <row r="10" spans="1:4">
      <c r="A10" s="4" t="s">
        <v>41</v>
      </c>
      <c r="C10" s="5" t="n">
        <v>34121</v>
      </c>
      <c r="D10" s="5" t="n">
        <v>34306</v>
      </c>
    </row>
    <row r="11" spans="1:4">
      <c r="A11" s="4" t="s">
        <v>42</v>
      </c>
      <c r="C11" s="5" t="n">
        <v>23310</v>
      </c>
      <c r="D11" s="5" t="n">
        <v>0</v>
      </c>
    </row>
    <row r="12" spans="1:4">
      <c r="A12" s="4" t="s">
        <v>43</v>
      </c>
      <c r="C12" s="5" t="n">
        <v>9221</v>
      </c>
      <c r="D12" s="5" t="n">
        <v>0</v>
      </c>
    </row>
    <row r="13" spans="1:4">
      <c r="A13" s="4" t="s">
        <v>44</v>
      </c>
      <c r="C13" s="5" t="n">
        <v>1853</v>
      </c>
      <c r="D13" s="5" t="n">
        <v>0</v>
      </c>
    </row>
    <row r="14" spans="1:4">
      <c r="A14" s="4" t="s">
        <v>45</v>
      </c>
      <c r="C14" s="5" t="n">
        <v>7875</v>
      </c>
      <c r="D14" s="5" t="n">
        <v>2397</v>
      </c>
    </row>
    <row r="15" spans="1:4">
      <c r="A15" s="4" t="s">
        <v>46</v>
      </c>
      <c r="C15" s="5" t="n">
        <v>0</v>
      </c>
      <c r="D15" s="5" t="n">
        <v>18707</v>
      </c>
    </row>
    <row r="16" spans="1:4">
      <c r="A16" s="4" t="s">
        <v>47</v>
      </c>
      <c r="C16" s="5" t="n">
        <v>277313</v>
      </c>
      <c r="D16" s="5" t="n">
        <v>250355</v>
      </c>
    </row>
    <row r="17" spans="1:4">
      <c r="A17" s="3" t="s">
        <v>48</v>
      </c>
    </row>
    <row r="18" spans="1:4">
      <c r="A18" s="4" t="s">
        <v>49</v>
      </c>
      <c r="C18" s="5" t="n">
        <v>4367</v>
      </c>
      <c r="D18" s="5" t="n">
        <v>1470</v>
      </c>
    </row>
    <row r="19" spans="1:4">
      <c r="A19" s="4" t="s">
        <v>50</v>
      </c>
      <c r="C19" s="5" t="n">
        <v>31302</v>
      </c>
      <c r="D19" s="5" t="n">
        <v>23658</v>
      </c>
    </row>
    <row r="20" spans="1:4">
      <c r="A20" s="4" t="s">
        <v>51</v>
      </c>
      <c r="C20" s="5" t="n">
        <v>4945</v>
      </c>
      <c r="D20" s="5" t="n">
        <v>4824</v>
      </c>
    </row>
    <row r="21" spans="1:4">
      <c r="A21" s="4" t="s">
        <v>52</v>
      </c>
      <c r="C21" s="5" t="n">
        <v>12398</v>
      </c>
      <c r="D21" s="5" t="n">
        <v>7796</v>
      </c>
    </row>
    <row r="22" spans="1:4">
      <c r="A22" s="4" t="s">
        <v>53</v>
      </c>
      <c r="C22" s="5" t="n">
        <v>0</v>
      </c>
      <c r="D22" s="5" t="n">
        <v>8291</v>
      </c>
    </row>
    <row r="23" spans="1:4">
      <c r="A23" s="4" t="s">
        <v>54</v>
      </c>
      <c r="C23" s="5" t="n">
        <v>53012</v>
      </c>
      <c r="D23" s="5" t="n">
        <v>46039</v>
      </c>
    </row>
    <row r="24" spans="1:4">
      <c r="A24" s="4" t="s">
        <v>55</v>
      </c>
      <c r="C24" s="5" t="n">
        <v>13693</v>
      </c>
      <c r="D24" s="5" t="n">
        <v>1874</v>
      </c>
    </row>
    <row r="25" spans="1:4">
      <c r="A25" s="4" t="s">
        <v>56</v>
      </c>
      <c r="C25" s="5" t="n">
        <v>2316</v>
      </c>
      <c r="D25" s="5" t="n">
        <v>3061</v>
      </c>
    </row>
    <row r="26" spans="1:4">
      <c r="A26" s="4" t="s">
        <v>44</v>
      </c>
      <c r="C26" s="5" t="n">
        <v>0</v>
      </c>
      <c r="D26" s="5" t="n">
        <v>1502</v>
      </c>
    </row>
    <row r="27" spans="1:4">
      <c r="A27" s="4" t="s">
        <v>57</v>
      </c>
      <c r="C27" s="5" t="n">
        <v>69021</v>
      </c>
      <c r="D27" s="5" t="n">
        <v>52476</v>
      </c>
    </row>
    <row r="28" spans="1:4">
      <c r="A28" s="3" t="s">
        <v>58</v>
      </c>
    </row>
    <row r="29" spans="1:4">
      <c r="A29" s="4" t="s">
        <v>59</v>
      </c>
      <c r="C29" s="5" t="n">
        <v>115</v>
      </c>
      <c r="D29" s="5" t="n">
        <v>118</v>
      </c>
    </row>
    <row r="30" spans="1:4">
      <c r="A30" s="4" t="s">
        <v>60</v>
      </c>
      <c r="C30" s="5" t="n">
        <v>121581</v>
      </c>
      <c r="D30" s="5" t="n">
        <v>114849</v>
      </c>
    </row>
    <row r="31" spans="1:4">
      <c r="A31" s="4" t="s">
        <v>61</v>
      </c>
      <c r="B31" s="4" t="s">
        <v>62</v>
      </c>
      <c r="C31" s="5" t="n">
        <v>-93</v>
      </c>
      <c r="D31" s="5" t="n">
        <v>-272</v>
      </c>
    </row>
    <row r="32" spans="1:4">
      <c r="A32" s="4" t="s">
        <v>63</v>
      </c>
      <c r="C32" s="5" t="n">
        <v>86689</v>
      </c>
      <c r="D32" s="5" t="n">
        <v>83184</v>
      </c>
    </row>
    <row r="33" spans="1:4">
      <c r="A33" s="4" t="s">
        <v>64</v>
      </c>
      <c r="C33" s="5" t="n">
        <v>208292</v>
      </c>
      <c r="D33" s="5" t="n">
        <v>197879</v>
      </c>
    </row>
    <row r="34" spans="1:4">
      <c r="A34" s="4" t="s">
        <v>65</v>
      </c>
      <c r="C34" s="7" t="n">
        <v>277313</v>
      </c>
      <c r="D34" s="7" t="n">
        <v>250355</v>
      </c>
    </row>
    <row r="35" spans="1:4"/>
    <row r="36" spans="1:4">
      <c r="A36" s="4" t="s">
        <v>62</v>
      </c>
      <c r="B36" s="4" t="s">
        <v>66</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190</v>
      </c>
      <c r="B10" s="4" t="s">
        <v>260</v>
      </c>
    </row>
    <row r="11" spans="1:2">
      <c r="A11" s="4" t="s">
        <v>261</v>
      </c>
      <c r="B11" s="4" t="s">
        <v>262</v>
      </c>
    </row>
    <row r="12" spans="1:2">
      <c r="A12" s="4" t="s">
        <v>263</v>
      </c>
      <c r="B12" s="4" t="s">
        <v>264</v>
      </c>
    </row>
    <row r="13" spans="1:2">
      <c r="A13" s="4" t="s">
        <v>265</v>
      </c>
      <c r="B13" s="4" t="s">
        <v>266</v>
      </c>
    </row>
    <row r="14" spans="1:2">
      <c r="A14" s="4" t="s">
        <v>216</v>
      </c>
      <c r="B14" s="4" t="s">
        <v>267</v>
      </c>
    </row>
    <row r="15" spans="1:2">
      <c r="A15" s="4" t="s">
        <v>268</v>
      </c>
      <c r="B15" s="4" t="s">
        <v>269</v>
      </c>
    </row>
    <row r="16" spans="1:2">
      <c r="A16" s="4" t="s">
        <v>270</v>
      </c>
      <c r="B16" s="4" t="s">
        <v>271</v>
      </c>
    </row>
    <row r="17" spans="1:2">
      <c r="A17" s="4" t="s">
        <v>42</v>
      </c>
      <c r="B17" s="4" t="s">
        <v>272</v>
      </c>
    </row>
    <row r="18" spans="1:2">
      <c r="A18" s="4" t="s">
        <v>273</v>
      </c>
      <c r="B18" s="4" t="s">
        <v>274</v>
      </c>
    </row>
    <row r="19" spans="1:2">
      <c r="A19" s="4" t="s">
        <v>275</v>
      </c>
      <c r="B19" s="4" t="s">
        <v>276</v>
      </c>
    </row>
    <row r="20" spans="1:2">
      <c r="A20" s="4" t="s">
        <v>277</v>
      </c>
      <c r="B20" s="4" t="s">
        <v>278</v>
      </c>
    </row>
    <row r="21" spans="1:2">
      <c r="A21" s="4" t="s">
        <v>213</v>
      </c>
      <c r="B21" s="4" t="s">
        <v>279</v>
      </c>
    </row>
    <row r="22" spans="1:2">
      <c r="A22" s="4" t="s">
        <v>280</v>
      </c>
      <c r="B22"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33</v>
      </c>
    </row>
    <row r="3" spans="1:3">
      <c r="A3" s="4" t="s">
        <v>68</v>
      </c>
      <c r="B3" s="7" t="n">
        <v>6682</v>
      </c>
      <c r="C3" s="7" t="n">
        <v>6340</v>
      </c>
    </row>
    <row r="4" spans="1:3">
      <c r="A4" s="3" t="s">
        <v>69</v>
      </c>
    </row>
    <row r="5" spans="1:3">
      <c r="A5" s="4" t="s">
        <v>70</v>
      </c>
      <c r="B5" s="8" t="n">
        <v>0.01</v>
      </c>
      <c r="C5" s="8" t="n">
        <v>0.01</v>
      </c>
    </row>
    <row r="6" spans="1:3">
      <c r="A6" s="4" t="s">
        <v>71</v>
      </c>
      <c r="B6" s="5" t="n">
        <v>100000</v>
      </c>
      <c r="C6" s="5" t="n">
        <v>100000</v>
      </c>
    </row>
    <row r="7" spans="1:3">
      <c r="A7" s="4" t="s">
        <v>72</v>
      </c>
      <c r="B7" s="5" t="n">
        <v>11545</v>
      </c>
      <c r="C7" s="5" t="n">
        <v>11824</v>
      </c>
    </row>
    <row r="8" spans="1:3">
      <c r="A8" s="4" t="s">
        <v>73</v>
      </c>
      <c r="B8" s="5" t="n">
        <v>11545</v>
      </c>
      <c r="C8" s="5" t="n">
        <v>11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v>
      </c>
      <c r="B1" s="2" t="s">
        <v>1</v>
      </c>
    </row>
    <row r="2" spans="1:3">
      <c r="B2" s="2" t="s">
        <v>2</v>
      </c>
      <c r="C2" s="2" t="s">
        <v>32</v>
      </c>
    </row>
    <row r="3" spans="1:3">
      <c r="A3" s="3" t="s">
        <v>194</v>
      </c>
    </row>
    <row r="4" spans="1:3">
      <c r="A4" s="4" t="s">
        <v>298</v>
      </c>
      <c r="B4" s="4" t="s">
        <v>299</v>
      </c>
      <c r="C4" s="4" t="s">
        <v>300</v>
      </c>
    </row>
    <row r="5" spans="1:3">
      <c r="A5" s="4" t="s">
        <v>301</v>
      </c>
      <c r="B5" s="4" t="s">
        <v>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429390</v>
      </c>
      <c r="C4" s="7" t="n">
        <v>416548</v>
      </c>
      <c r="D4" s="7" t="n">
        <v>408244</v>
      </c>
    </row>
    <row r="5" spans="1:4">
      <c r="A5" s="3" t="s">
        <v>78</v>
      </c>
    </row>
    <row r="6" spans="1:4">
      <c r="A6" s="4" t="s">
        <v>79</v>
      </c>
      <c r="B6" s="5" t="n">
        <v>185995</v>
      </c>
      <c r="C6" s="5" t="n">
        <v>182883</v>
      </c>
      <c r="D6" s="5" t="n">
        <v>178338</v>
      </c>
    </row>
    <row r="7" spans="1:4">
      <c r="A7" s="4" t="s">
        <v>80</v>
      </c>
      <c r="B7" s="5" t="n">
        <v>103458</v>
      </c>
      <c r="C7" s="5" t="n">
        <v>99629</v>
      </c>
      <c r="D7" s="5" t="n">
        <v>95500</v>
      </c>
    </row>
    <row r="8" spans="1:4">
      <c r="A8" s="4" t="s">
        <v>81</v>
      </c>
      <c r="B8" s="5" t="n">
        <v>29292</v>
      </c>
      <c r="C8" s="5" t="n">
        <v>28206</v>
      </c>
      <c r="D8" s="5" t="n">
        <v>27060</v>
      </c>
    </row>
    <row r="9" spans="1:4">
      <c r="A9" s="4" t="s">
        <v>82</v>
      </c>
      <c r="B9" s="5" t="n">
        <v>42438</v>
      </c>
      <c r="C9" s="5" t="n">
        <v>35498</v>
      </c>
      <c r="D9" s="5" t="n">
        <v>37061</v>
      </c>
    </row>
    <row r="10" spans="1:4">
      <c r="A10" s="4" t="s">
        <v>83</v>
      </c>
      <c r="B10" s="5" t="n">
        <v>0</v>
      </c>
      <c r="C10" s="5" t="n">
        <v>0</v>
      </c>
      <c r="D10" s="5" t="n">
        <v>2690</v>
      </c>
    </row>
    <row r="11" spans="1:4">
      <c r="A11" s="4" t="s">
        <v>84</v>
      </c>
      <c r="B11" s="5" t="n">
        <v>361183</v>
      </c>
      <c r="C11" s="5" t="n">
        <v>346216</v>
      </c>
      <c r="D11" s="5" t="n">
        <v>340649</v>
      </c>
    </row>
    <row r="12" spans="1:4">
      <c r="A12" s="4" t="s">
        <v>85</v>
      </c>
      <c r="B12" s="5" t="n">
        <v>68207</v>
      </c>
      <c r="C12" s="5" t="n">
        <v>70332</v>
      </c>
      <c r="D12" s="5" t="n">
        <v>67595</v>
      </c>
    </row>
    <row r="13" spans="1:4">
      <c r="A13" s="4" t="s">
        <v>86</v>
      </c>
      <c r="B13" s="5" t="n">
        <v>177</v>
      </c>
      <c r="C13" s="5" t="n">
        <v>-133</v>
      </c>
      <c r="D13" s="5" t="n">
        <v>-277</v>
      </c>
    </row>
    <row r="14" spans="1:4">
      <c r="A14" s="4" t="s">
        <v>87</v>
      </c>
      <c r="B14" s="5" t="n">
        <v>68384</v>
      </c>
      <c r="C14" s="5" t="n">
        <v>70199</v>
      </c>
      <c r="D14" s="5" t="n">
        <v>67318</v>
      </c>
    </row>
    <row r="15" spans="1:4">
      <c r="A15" s="4" t="s">
        <v>88</v>
      </c>
      <c r="B15" s="5" t="n">
        <v>25980</v>
      </c>
      <c r="C15" s="5" t="n">
        <v>26569</v>
      </c>
      <c r="D15" s="5" t="n">
        <v>25481</v>
      </c>
    </row>
    <row r="16" spans="1:4">
      <c r="A16" s="4" t="s">
        <v>89</v>
      </c>
      <c r="B16" s="5" t="n">
        <v>42404</v>
      </c>
      <c r="C16" s="5" t="n">
        <v>43630</v>
      </c>
      <c r="D16" s="5" t="n">
        <v>41837</v>
      </c>
    </row>
    <row r="17" spans="1:4">
      <c r="A17" s="4" t="s">
        <v>90</v>
      </c>
      <c r="B17" s="5" t="n">
        <v>565</v>
      </c>
      <c r="C17" s="5" t="n">
        <v>-3442</v>
      </c>
      <c r="D17" s="5" t="n">
        <v>-3894</v>
      </c>
    </row>
    <row r="18" spans="1:4">
      <c r="A18" s="4" t="s">
        <v>91</v>
      </c>
      <c r="B18" s="7" t="n">
        <v>42969</v>
      </c>
      <c r="C18" s="7" t="n">
        <v>40188</v>
      </c>
      <c r="D18" s="7" t="n">
        <v>37943</v>
      </c>
    </row>
    <row r="19" spans="1:4">
      <c r="A19" s="3" t="s">
        <v>92</v>
      </c>
    </row>
    <row r="20" spans="1:4">
      <c r="A20" s="4" t="s">
        <v>93</v>
      </c>
      <c r="B20" s="8" t="n">
        <v>3.65</v>
      </c>
      <c r="C20" s="8" t="n">
        <v>3.61</v>
      </c>
      <c r="D20" s="8" t="n">
        <v>3.41</v>
      </c>
    </row>
    <row r="21" spans="1:4">
      <c r="A21" s="4" t="s">
        <v>94</v>
      </c>
      <c r="B21" s="9" t="n">
        <v>0.05</v>
      </c>
      <c r="C21" s="9" t="n">
        <v>-0.28</v>
      </c>
      <c r="D21" s="9" t="n">
        <v>-0.32</v>
      </c>
    </row>
    <row r="22" spans="1:4">
      <c r="A22" s="4" t="s">
        <v>95</v>
      </c>
      <c r="B22" s="9" t="n">
        <v>3.7</v>
      </c>
      <c r="C22" s="9" t="n">
        <v>3.33</v>
      </c>
      <c r="D22" s="9" t="n">
        <v>3.09</v>
      </c>
    </row>
    <row r="23" spans="1:4">
      <c r="A23" s="4" t="s">
        <v>96</v>
      </c>
      <c r="B23" s="9" t="n">
        <v>3.58</v>
      </c>
      <c r="C23" s="9" t="n">
        <v>3.55</v>
      </c>
      <c r="D23" s="9" t="n">
        <v>3.34</v>
      </c>
    </row>
    <row r="24" spans="1:4">
      <c r="A24" s="4" t="s">
        <v>97</v>
      </c>
      <c r="B24" s="9" t="n">
        <v>0.04</v>
      </c>
      <c r="C24" s="9" t="n">
        <v>-0.28</v>
      </c>
      <c r="D24" s="9" t="n">
        <v>-0.31</v>
      </c>
    </row>
    <row r="25" spans="1:4">
      <c r="A25" s="4" t="s">
        <v>98</v>
      </c>
      <c r="B25" s="8" t="n">
        <v>3.62</v>
      </c>
      <c r="C25" s="8" t="n">
        <v>3.27</v>
      </c>
      <c r="D25" s="8" t="n">
        <v>3.03</v>
      </c>
    </row>
    <row r="26" spans="1:4">
      <c r="A26" s="3" t="s">
        <v>99</v>
      </c>
    </row>
    <row r="27" spans="1:4">
      <c r="A27" s="4" t="s">
        <v>100</v>
      </c>
      <c r="B27" s="5" t="n">
        <v>11614</v>
      </c>
      <c r="C27" s="5" t="n">
        <v>12079</v>
      </c>
      <c r="D27" s="5" t="n">
        <v>12286</v>
      </c>
    </row>
    <row r="28" spans="1:4">
      <c r="A28" s="4" t="s">
        <v>101</v>
      </c>
      <c r="B28" s="5" t="n">
        <v>11856</v>
      </c>
      <c r="C28" s="5" t="n">
        <v>12301</v>
      </c>
      <c r="D28" s="5" t="n">
        <v>12535</v>
      </c>
    </row>
    <row r="29" spans="1:4">
      <c r="A29" s="4" t="s">
        <v>102</v>
      </c>
      <c r="B29" s="8" t="n">
        <v>1.58</v>
      </c>
      <c r="C29" s="8" t="n">
        <v>1.5</v>
      </c>
      <c r="D29" s="8" t="n">
        <v>1.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23</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26</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40</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6"/>
  </cols>
  <sheetData>
    <row r="1" spans="1:2">
      <c r="A1" s="1" t="s">
        <v>368</v>
      </c>
      <c r="B1" s="2" t="s">
        <v>369</v>
      </c>
    </row>
    <row r="2" spans="1:2">
      <c r="A2" s="3" t="s">
        <v>181</v>
      </c>
    </row>
    <row r="3" spans="1:2">
      <c r="A3" s="4" t="s">
        <v>370</v>
      </c>
      <c r="B3" s="4" t="s">
        <v>371</v>
      </c>
    </row>
    <row r="4" spans="1:2">
      <c r="A4" s="4" t="s">
        <v>372</v>
      </c>
      <c r="B4" s="4" t="s">
        <v>3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4</v>
      </c>
      <c r="B1" s="2" t="s">
        <v>1</v>
      </c>
    </row>
    <row r="2" spans="1:4">
      <c r="B2" s="2" t="s">
        <v>133</v>
      </c>
      <c r="C2" s="2" t="s">
        <v>134</v>
      </c>
      <c r="D2" s="2" t="s">
        <v>135</v>
      </c>
    </row>
    <row r="3" spans="1:4">
      <c r="A3" s="4" t="s">
        <v>375</v>
      </c>
      <c r="B3" s="4" t="s">
        <v>373</v>
      </c>
    </row>
    <row r="4" spans="1:4">
      <c r="A4" s="4" t="s">
        <v>376</v>
      </c>
      <c r="B4" s="4" t="s">
        <v>377</v>
      </c>
    </row>
    <row r="5" spans="1:4">
      <c r="A5" s="4" t="s">
        <v>378</v>
      </c>
      <c r="B5" s="4" t="s">
        <v>379</v>
      </c>
    </row>
    <row r="6" spans="1:4">
      <c r="A6" s="4" t="s">
        <v>380</v>
      </c>
      <c r="B6" s="5" t="n">
        <v>5</v>
      </c>
    </row>
    <row r="7" spans="1:4">
      <c r="A7" s="4" t="s">
        <v>139</v>
      </c>
      <c r="B7" s="7" t="n">
        <v>10663</v>
      </c>
      <c r="C7" s="7" t="n">
        <v>14275</v>
      </c>
      <c r="D7" s="7" t="n">
        <v>14835</v>
      </c>
    </row>
    <row r="8" spans="1:4">
      <c r="A8" s="4" t="s">
        <v>381</v>
      </c>
      <c r="B8" s="5" t="n">
        <v>3</v>
      </c>
    </row>
    <row r="9" spans="1:4">
      <c r="A9" s="4" t="s">
        <v>382</v>
      </c>
      <c r="B9" s="4" t="s">
        <v>383</v>
      </c>
      <c r="C9" s="4" t="s">
        <v>377</v>
      </c>
      <c r="D9" s="4" t="s">
        <v>383</v>
      </c>
    </row>
    <row r="10" spans="1:4">
      <c r="A10" s="4" t="s">
        <v>142</v>
      </c>
      <c r="B10" s="7" t="n">
        <v>442</v>
      </c>
      <c r="C10" s="7" t="n">
        <v>896</v>
      </c>
      <c r="D10" s="7" t="n">
        <v>277</v>
      </c>
    </row>
    <row r="11" spans="1:4">
      <c r="A11" s="4" t="s">
        <v>384</v>
      </c>
      <c r="B11" s="5" t="n">
        <v>67000</v>
      </c>
      <c r="C11" s="5" t="n">
        <v>68900</v>
      </c>
      <c r="D11" s="5" t="n">
        <v>70000</v>
      </c>
    </row>
    <row r="12" spans="1:4">
      <c r="A12" s="4" t="s">
        <v>119</v>
      </c>
      <c r="B12" s="7" t="n">
        <v>462</v>
      </c>
      <c r="C12" s="5" t="n">
        <v>-119</v>
      </c>
      <c r="D12" s="5" t="n">
        <v>159</v>
      </c>
    </row>
    <row r="13" spans="1:4">
      <c r="A13" s="4" t="s">
        <v>385</v>
      </c>
    </row>
    <row r="14" spans="1:4">
      <c r="A14" s="4" t="s">
        <v>386</v>
      </c>
      <c r="B14" s="5" t="n">
        <v>12</v>
      </c>
    </row>
    <row r="15" spans="1:4">
      <c r="A15" s="4" t="s">
        <v>387</v>
      </c>
      <c r="B15" s="5" t="n">
        <v>42</v>
      </c>
    </row>
    <row r="16" spans="1:4">
      <c r="A16" s="4" t="s">
        <v>388</v>
      </c>
    </row>
    <row r="17" spans="1:4">
      <c r="A17" s="4" t="s">
        <v>386</v>
      </c>
      <c r="B17" s="5" t="n">
        <v>6</v>
      </c>
    </row>
    <row r="18" spans="1:4">
      <c r="A18" s="4" t="s">
        <v>387</v>
      </c>
      <c r="B18" s="5" t="n">
        <v>3</v>
      </c>
    </row>
    <row r="19" spans="1:4">
      <c r="A19" s="4" t="s">
        <v>389</v>
      </c>
    </row>
    <row r="20" spans="1:4">
      <c r="A20" s="4" t="s">
        <v>139</v>
      </c>
      <c r="B20" s="7" t="n">
        <v>10663</v>
      </c>
      <c r="C20" s="7" t="n">
        <v>14275</v>
      </c>
      <c r="D20" s="7" t="n">
        <v>148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4</v>
      </c>
    </row>
    <row r="12" spans="1:2">
      <c r="A12" s="4" t="s">
        <v>398</v>
      </c>
    </row>
    <row r="13" spans="1:2">
      <c r="A13" s="3" t="s">
        <v>392</v>
      </c>
    </row>
    <row r="14" spans="1:2">
      <c r="A14" s="4" t="s">
        <v>393</v>
      </c>
      <c r="B14" s="4" t="s">
        <v>399</v>
      </c>
    </row>
    <row r="15" spans="1:2">
      <c r="A15" s="4" t="s">
        <v>400</v>
      </c>
    </row>
    <row r="16" spans="1:2">
      <c r="A16" s="3" t="s">
        <v>392</v>
      </c>
    </row>
    <row r="17" spans="1:2">
      <c r="A17" s="4" t="s">
        <v>393</v>
      </c>
      <c r="B17" s="4" t="s">
        <v>399</v>
      </c>
    </row>
    <row r="18" spans="1:2">
      <c r="A18" s="4" t="s">
        <v>401</v>
      </c>
    </row>
    <row r="19" spans="1:2">
      <c r="A19" s="3" t="s">
        <v>392</v>
      </c>
    </row>
    <row r="20" spans="1:2">
      <c r="A20" s="4" t="s">
        <v>393</v>
      </c>
      <c r="B20"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v>
      </c>
      <c r="E2" s="2" t="s">
        <v>405</v>
      </c>
      <c r="F2" s="2" t="s">
        <v>32</v>
      </c>
      <c r="G2" s="2" t="s">
        <v>406</v>
      </c>
      <c r="H2" s="2" t="s">
        <v>407</v>
      </c>
      <c r="I2" s="2" t="s">
        <v>408</v>
      </c>
      <c r="J2" s="2" t="s">
        <v>2</v>
      </c>
      <c r="K2" s="2" t="s">
        <v>32</v>
      </c>
      <c r="L2" s="2" t="s">
        <v>75</v>
      </c>
    </row>
    <row r="3" spans="1:12">
      <c r="A3" s="3" t="s">
        <v>92</v>
      </c>
    </row>
    <row r="4" spans="1:12">
      <c r="A4" s="4" t="s">
        <v>89</v>
      </c>
      <c r="B4" s="7" t="n">
        <v>11467</v>
      </c>
      <c r="C4" s="7" t="n">
        <v>9587</v>
      </c>
      <c r="D4" s="7" t="n">
        <v>11074</v>
      </c>
      <c r="E4" s="7" t="n">
        <v>10276</v>
      </c>
      <c r="F4" s="7" t="n">
        <v>12693</v>
      </c>
      <c r="G4" s="7" t="n">
        <v>8802</v>
      </c>
      <c r="H4" s="7" t="n">
        <v>11198</v>
      </c>
      <c r="I4" s="7" t="n">
        <v>10937</v>
      </c>
      <c r="J4" s="7" t="n">
        <v>42404</v>
      </c>
      <c r="K4" s="7" t="n">
        <v>43630</v>
      </c>
      <c r="L4" s="7" t="n">
        <v>41837</v>
      </c>
    </row>
    <row r="5" spans="1:12">
      <c r="A5" s="4" t="s">
        <v>90</v>
      </c>
      <c r="B5" s="5" t="n">
        <v>-41</v>
      </c>
      <c r="C5" s="5" t="n">
        <v>2963</v>
      </c>
      <c r="D5" s="5" t="n">
        <v>-1379</v>
      </c>
      <c r="E5" s="5" t="n">
        <v>-978</v>
      </c>
      <c r="F5" s="5" t="n">
        <v>-1045</v>
      </c>
      <c r="G5" s="5" t="n">
        <v>-630</v>
      </c>
      <c r="H5" s="5" t="n">
        <v>-867</v>
      </c>
      <c r="I5" s="5" t="n">
        <v>-900</v>
      </c>
      <c r="J5" s="5" t="n">
        <v>565</v>
      </c>
      <c r="K5" s="5" t="n">
        <v>-3442</v>
      </c>
      <c r="L5" s="5" t="n">
        <v>-3894</v>
      </c>
    </row>
    <row r="6" spans="1:12">
      <c r="A6" s="4" t="s">
        <v>91</v>
      </c>
      <c r="B6" s="7" t="n">
        <v>11426</v>
      </c>
      <c r="C6" s="7" t="n">
        <v>12550</v>
      </c>
      <c r="D6" s="7" t="n">
        <v>9695</v>
      </c>
      <c r="E6" s="7" t="n">
        <v>9298</v>
      </c>
      <c r="F6" s="7" t="n">
        <v>11648</v>
      </c>
      <c r="G6" s="7" t="n">
        <v>8172</v>
      </c>
      <c r="H6" s="7" t="n">
        <v>10331</v>
      </c>
      <c r="I6" s="7" t="n">
        <v>10037</v>
      </c>
      <c r="J6" s="7" t="n">
        <v>42969</v>
      </c>
      <c r="K6" s="7" t="n">
        <v>40188</v>
      </c>
      <c r="L6" s="7" t="n">
        <v>37943</v>
      </c>
    </row>
    <row r="7" spans="1:12">
      <c r="A7" s="4" t="s">
        <v>100</v>
      </c>
      <c r="J7" s="5" t="n">
        <v>11614</v>
      </c>
      <c r="K7" s="5" t="n">
        <v>12079</v>
      </c>
      <c r="L7" s="5" t="n">
        <v>12286</v>
      </c>
    </row>
    <row r="8" spans="1:12">
      <c r="A8" s="4" t="s">
        <v>409</v>
      </c>
      <c r="J8" s="5" t="n">
        <v>242</v>
      </c>
      <c r="K8" s="5" t="n">
        <v>222</v>
      </c>
      <c r="L8" s="5" t="n">
        <v>249</v>
      </c>
    </row>
    <row r="9" spans="1:12">
      <c r="A9" s="4" t="s">
        <v>101</v>
      </c>
      <c r="J9" s="5" t="n">
        <v>11856</v>
      </c>
      <c r="K9" s="5" t="n">
        <v>12301</v>
      </c>
      <c r="L9" s="5" t="n">
        <v>12535</v>
      </c>
    </row>
    <row r="10" spans="1:12">
      <c r="A10" s="4" t="s">
        <v>93</v>
      </c>
      <c r="B10" s="7" t="n">
        <v>1</v>
      </c>
      <c r="C10" s="8" t="n">
        <v>0.83</v>
      </c>
      <c r="D10" s="8" t="n">
        <v>0.95</v>
      </c>
      <c r="E10" s="8" t="n">
        <v>0.87</v>
      </c>
      <c r="F10" s="8" t="n">
        <v>1.07</v>
      </c>
      <c r="G10" s="8" t="n">
        <v>0.73</v>
      </c>
      <c r="H10" s="8" t="n">
        <v>0.92</v>
      </c>
      <c r="I10" s="8" t="n">
        <v>0.89</v>
      </c>
      <c r="J10" s="8" t="n">
        <v>3.65</v>
      </c>
      <c r="K10" s="8" t="n">
        <v>3.61</v>
      </c>
      <c r="L10" s="8" t="n">
        <v>3.41</v>
      </c>
    </row>
    <row r="11" spans="1:12">
      <c r="A11" s="4" t="s">
        <v>94</v>
      </c>
      <c r="B11" s="9" t="n">
        <v>-0.01</v>
      </c>
      <c r="C11" s="9" t="n">
        <v>0.26</v>
      </c>
      <c r="D11" s="9" t="n">
        <v>-0.12</v>
      </c>
      <c r="E11" s="9" t="n">
        <v>-0.08</v>
      </c>
      <c r="F11" s="9" t="n">
        <v>-0.09</v>
      </c>
      <c r="G11" s="9" t="n">
        <v>-0.05</v>
      </c>
      <c r="H11" s="9" t="n">
        <v>-0.07000000000000001</v>
      </c>
      <c r="I11" s="9" t="n">
        <v>-0.07000000000000001</v>
      </c>
      <c r="J11" s="9" t="n">
        <v>0.05</v>
      </c>
      <c r="K11" s="9" t="n">
        <v>-0.28</v>
      </c>
      <c r="L11" s="9" t="n">
        <v>-0.32</v>
      </c>
    </row>
    <row r="12" spans="1:12">
      <c r="A12" s="4" t="s">
        <v>95</v>
      </c>
      <c r="B12" s="9" t="n">
        <v>0.99</v>
      </c>
      <c r="C12" s="9" t="n">
        <v>1.09</v>
      </c>
      <c r="D12" s="9" t="n">
        <v>0.83</v>
      </c>
      <c r="E12" s="9" t="n">
        <v>0.79</v>
      </c>
      <c r="F12" s="9" t="n">
        <v>0.98</v>
      </c>
      <c r="G12" s="9" t="n">
        <v>0.68</v>
      </c>
      <c r="H12" s="9" t="n">
        <v>0.85</v>
      </c>
      <c r="I12" s="9" t="n">
        <v>0.82</v>
      </c>
      <c r="J12" s="9" t="n">
        <v>3.7</v>
      </c>
      <c r="K12" s="9" t="n">
        <v>3.33</v>
      </c>
      <c r="L12" s="9" t="n">
        <v>3.09</v>
      </c>
    </row>
    <row r="13" spans="1:12">
      <c r="A13" s="4" t="s">
        <v>96</v>
      </c>
      <c r="B13" s="9" t="n">
        <v>0.97</v>
      </c>
      <c r="C13" s="9" t="n">
        <v>0.8100000000000001</v>
      </c>
      <c r="D13" s="9" t="n">
        <v>0.93</v>
      </c>
      <c r="E13" s="9" t="n">
        <v>0.86</v>
      </c>
      <c r="F13" s="9" t="n">
        <v>1.05</v>
      </c>
      <c r="G13" s="9" t="n">
        <v>0.72</v>
      </c>
      <c r="H13" s="9" t="n">
        <v>0.9</v>
      </c>
      <c r="I13" s="9" t="n">
        <v>0.88</v>
      </c>
      <c r="J13" s="9" t="n">
        <v>3.58</v>
      </c>
      <c r="K13" s="9" t="n">
        <v>3.55</v>
      </c>
      <c r="L13" s="9" t="n">
        <v>3.34</v>
      </c>
    </row>
    <row r="14" spans="1:12">
      <c r="A14" s="4" t="s">
        <v>97</v>
      </c>
      <c r="B14" s="5" t="n">
        <v>0</v>
      </c>
      <c r="C14" s="9" t="n">
        <v>0.25</v>
      </c>
      <c r="D14" s="9" t="n">
        <v>-0.11</v>
      </c>
      <c r="E14" s="9" t="n">
        <v>-0.08</v>
      </c>
      <c r="F14" s="9" t="n">
        <v>-0.09</v>
      </c>
      <c r="G14" s="9" t="n">
        <v>-0.05</v>
      </c>
      <c r="H14" s="9" t="n">
        <v>-0.07000000000000001</v>
      </c>
      <c r="I14" s="9" t="n">
        <v>-0.08</v>
      </c>
      <c r="J14" s="9" t="n">
        <v>0.04</v>
      </c>
      <c r="K14" s="9" t="n">
        <v>-0.28</v>
      </c>
      <c r="L14" s="9" t="n">
        <v>-0.31</v>
      </c>
    </row>
    <row r="15" spans="1:12">
      <c r="A15" s="4" t="s">
        <v>98</v>
      </c>
      <c r="B15" s="8" t="n">
        <v>0.97</v>
      </c>
      <c r="C15" s="8" t="n">
        <v>1.06</v>
      </c>
      <c r="D15" s="8" t="n">
        <v>0.82</v>
      </c>
      <c r="E15" s="8" t="n">
        <v>0.78</v>
      </c>
      <c r="F15" s="8" t="n">
        <v>0.96</v>
      </c>
      <c r="G15" s="8" t="n">
        <v>0.67</v>
      </c>
      <c r="H15" s="8" t="n">
        <v>0.83</v>
      </c>
      <c r="I15" s="8" t="n">
        <v>0.8</v>
      </c>
      <c r="J15" s="8" t="n">
        <v>3.62</v>
      </c>
      <c r="K15" s="8" t="n">
        <v>3.27</v>
      </c>
      <c r="L15" s="8" t="n">
        <v>3.03</v>
      </c>
    </row>
    <row r="16" spans="1:12">
      <c r="A16" s="4" t="s">
        <v>410</v>
      </c>
      <c r="J16" s="5" t="n">
        <v>300</v>
      </c>
      <c r="K16" s="5" t="n">
        <v>300</v>
      </c>
      <c r="L16" s="5" t="n">
        <v>2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11</v>
      </c>
      <c r="B1" s="2" t="s">
        <v>412</v>
      </c>
      <c r="C1" s="2" t="s">
        <v>133</v>
      </c>
      <c r="D1" s="2" t="s">
        <v>413</v>
      </c>
      <c r="E1" s="2" t="s">
        <v>414</v>
      </c>
      <c r="F1" s="2" t="s">
        <v>415</v>
      </c>
      <c r="G1" s="2" t="s">
        <v>416</v>
      </c>
      <c r="H1" s="2" t="s">
        <v>134</v>
      </c>
      <c r="I1" s="2" t="s">
        <v>417</v>
      </c>
      <c r="J1" s="2" t="s">
        <v>418</v>
      </c>
      <c r="K1" s="2" t="s">
        <v>419</v>
      </c>
      <c r="L1" s="2" t="s">
        <v>133</v>
      </c>
      <c r="M1" s="2" t="s">
        <v>413</v>
      </c>
      <c r="N1" s="2" t="s">
        <v>134</v>
      </c>
      <c r="O1" s="2" t="s">
        <v>135</v>
      </c>
      <c r="P1" s="2" t="s">
        <v>413</v>
      </c>
    </row>
    <row r="2" spans="1:16">
      <c r="A2" s="3" t="s">
        <v>420</v>
      </c>
    </row>
    <row r="3" spans="1:16">
      <c r="A3" s="4" t="s">
        <v>370</v>
      </c>
      <c r="B3" s="4" t="s">
        <v>371</v>
      </c>
    </row>
    <row r="4" spans="1:16">
      <c r="A4" s="4" t="s">
        <v>372</v>
      </c>
      <c r="B4" s="4" t="s">
        <v>373</v>
      </c>
    </row>
    <row r="5" spans="1:16">
      <c r="A5" s="3" t="s">
        <v>421</v>
      </c>
    </row>
    <row r="6" spans="1:16">
      <c r="A6" s="4" t="s">
        <v>258</v>
      </c>
      <c r="C6" s="7" t="n">
        <v>0</v>
      </c>
      <c r="H6" s="7" t="n">
        <v>1923</v>
      </c>
      <c r="L6" s="7" t="n">
        <v>0</v>
      </c>
      <c r="N6" s="7" t="n">
        <v>1923</v>
      </c>
      <c r="O6" s="7" t="n">
        <v>1765</v>
      </c>
    </row>
    <row r="7" spans="1:16">
      <c r="A7" s="4" t="s">
        <v>422</v>
      </c>
      <c r="C7" s="5" t="n">
        <v>0</v>
      </c>
      <c r="H7" s="5" t="n">
        <v>8291</v>
      </c>
      <c r="L7" s="5" t="n">
        <v>0</v>
      </c>
      <c r="N7" s="5" t="n">
        <v>8291</v>
      </c>
    </row>
    <row r="8" spans="1:16">
      <c r="A8" s="3" t="s">
        <v>423</v>
      </c>
    </row>
    <row r="9" spans="1:16">
      <c r="A9" s="4" t="s">
        <v>90</v>
      </c>
      <c r="C9" s="5" t="n">
        <v>-41</v>
      </c>
      <c r="E9" s="7" t="n">
        <v>2963</v>
      </c>
      <c r="F9" s="7" t="n">
        <v>-1379</v>
      </c>
      <c r="G9" s="7" t="n">
        <v>-978</v>
      </c>
      <c r="H9" s="5" t="n">
        <v>-1045</v>
      </c>
      <c r="I9" s="7" t="n">
        <v>-630</v>
      </c>
      <c r="J9" s="7" t="n">
        <v>-867</v>
      </c>
      <c r="K9" s="7" t="n">
        <v>-900</v>
      </c>
      <c r="L9" s="7" t="n">
        <v>565</v>
      </c>
      <c r="N9" s="5" t="n">
        <v>-3442</v>
      </c>
      <c r="O9" s="5" t="n">
        <v>-3894</v>
      </c>
    </row>
    <row r="10" spans="1:16">
      <c r="A10" s="4" t="s">
        <v>424</v>
      </c>
    </row>
    <row r="11" spans="1:16">
      <c r="A11" s="3" t="s">
        <v>420</v>
      </c>
    </row>
    <row r="12" spans="1:16">
      <c r="A12" s="4" t="s">
        <v>370</v>
      </c>
      <c r="B12" s="4" t="s">
        <v>371</v>
      </c>
    </row>
    <row r="13" spans="1:16">
      <c r="A13" s="4" t="s">
        <v>372</v>
      </c>
      <c r="B13" s="4" t="s">
        <v>373</v>
      </c>
    </row>
    <row r="14" spans="1:16">
      <c r="A14" s="4" t="s">
        <v>425</v>
      </c>
      <c r="L14" s="4" t="s">
        <v>426</v>
      </c>
      <c r="M14" s="4" t="s">
        <v>426</v>
      </c>
    </row>
    <row r="15" spans="1:16">
      <c r="A15" s="3" t="s">
        <v>421</v>
      </c>
    </row>
    <row r="16" spans="1:16">
      <c r="A16" s="4" t="s">
        <v>258</v>
      </c>
      <c r="C16" s="5" t="n">
        <v>0</v>
      </c>
      <c r="H16" s="5" t="n">
        <v>1923</v>
      </c>
      <c r="L16" s="7" t="n">
        <v>0</v>
      </c>
      <c r="N16" s="5" t="n">
        <v>1923</v>
      </c>
    </row>
    <row r="17" spans="1:16">
      <c r="A17" s="4" t="s">
        <v>427</v>
      </c>
      <c r="C17" s="5" t="n">
        <v>0</v>
      </c>
      <c r="H17" s="5" t="n">
        <v>2055</v>
      </c>
      <c r="L17" s="5" t="n">
        <v>0</v>
      </c>
      <c r="N17" s="5" t="n">
        <v>2055</v>
      </c>
    </row>
    <row r="18" spans="1:16">
      <c r="A18" s="4" t="s">
        <v>42</v>
      </c>
      <c r="C18" s="5" t="n">
        <v>0</v>
      </c>
      <c r="H18" s="5" t="n">
        <v>16862</v>
      </c>
      <c r="L18" s="5" t="n">
        <v>0</v>
      </c>
      <c r="N18" s="5" t="n">
        <v>16862</v>
      </c>
    </row>
    <row r="19" spans="1:16">
      <c r="A19" s="4" t="s">
        <v>43</v>
      </c>
      <c r="C19" s="5" t="n">
        <v>0</v>
      </c>
      <c r="H19" s="5" t="n">
        <v>1389</v>
      </c>
      <c r="L19" s="5" t="n">
        <v>0</v>
      </c>
      <c r="N19" s="5" t="n">
        <v>1389</v>
      </c>
    </row>
    <row r="20" spans="1:16">
      <c r="A20" s="4" t="s">
        <v>45</v>
      </c>
      <c r="C20" s="5" t="n">
        <v>0</v>
      </c>
      <c r="H20" s="5" t="n">
        <v>729</v>
      </c>
      <c r="L20" s="5" t="n">
        <v>0</v>
      </c>
      <c r="N20" s="5" t="n">
        <v>729</v>
      </c>
    </row>
    <row r="21" spans="1:16">
      <c r="A21" s="4" t="s">
        <v>428</v>
      </c>
      <c r="C21" s="5" t="n">
        <v>0</v>
      </c>
      <c r="H21" s="5" t="n">
        <v>22958</v>
      </c>
      <c r="L21" s="5" t="n">
        <v>0</v>
      </c>
      <c r="N21" s="5" t="n">
        <v>22958</v>
      </c>
    </row>
    <row r="22" spans="1:16">
      <c r="A22" s="4" t="s">
        <v>147</v>
      </c>
      <c r="C22" s="5" t="n">
        <v>0</v>
      </c>
      <c r="H22" s="5" t="n">
        <v>3324</v>
      </c>
      <c r="L22" s="5" t="n">
        <v>0</v>
      </c>
      <c r="N22" s="5" t="n">
        <v>3324</v>
      </c>
    </row>
    <row r="23" spans="1:16">
      <c r="A23" s="4" t="s">
        <v>52</v>
      </c>
      <c r="C23" s="5" t="n">
        <v>0</v>
      </c>
      <c r="H23" s="5" t="n">
        <v>4967</v>
      </c>
      <c r="L23" s="5" t="n">
        <v>0</v>
      </c>
      <c r="N23" s="5" t="n">
        <v>4967</v>
      </c>
    </row>
    <row r="24" spans="1:16">
      <c r="A24" s="4" t="s">
        <v>422</v>
      </c>
      <c r="C24" s="5" t="n">
        <v>0</v>
      </c>
      <c r="H24" s="7" t="n">
        <v>8291</v>
      </c>
      <c r="L24" s="5" t="n">
        <v>0</v>
      </c>
      <c r="N24" s="5" t="n">
        <v>8291</v>
      </c>
    </row>
    <row r="25" spans="1:16">
      <c r="A25" s="3" t="s">
        <v>423</v>
      </c>
    </row>
    <row r="26" spans="1:16">
      <c r="A26" s="4" t="s">
        <v>77</v>
      </c>
      <c r="L26" s="5" t="n">
        <v>8765</v>
      </c>
      <c r="N26" s="5" t="n">
        <v>13718</v>
      </c>
      <c r="O26" s="5" t="n">
        <v>13723</v>
      </c>
    </row>
    <row r="27" spans="1:16">
      <c r="A27" s="4" t="s">
        <v>79</v>
      </c>
      <c r="L27" s="5" t="n">
        <v>4345</v>
      </c>
      <c r="N27" s="5" t="n">
        <v>6969</v>
      </c>
      <c r="O27" s="5" t="n">
        <v>7165</v>
      </c>
    </row>
    <row r="28" spans="1:16">
      <c r="A28" s="4" t="s">
        <v>80</v>
      </c>
      <c r="L28" s="5" t="n">
        <v>3527</v>
      </c>
      <c r="N28" s="5" t="n">
        <v>4784</v>
      </c>
      <c r="O28" s="5" t="n">
        <v>4290</v>
      </c>
    </row>
    <row r="29" spans="1:16">
      <c r="A29" s="4" t="s">
        <v>81</v>
      </c>
      <c r="L29" s="5" t="n">
        <v>698</v>
      </c>
      <c r="N29" s="5" t="n">
        <v>987</v>
      </c>
      <c r="O29" s="5" t="n">
        <v>982</v>
      </c>
    </row>
    <row r="30" spans="1:16">
      <c r="A30" s="4" t="s">
        <v>82</v>
      </c>
      <c r="L30" s="5" t="n">
        <v>3837</v>
      </c>
      <c r="N30" s="5" t="n">
        <v>4278</v>
      </c>
      <c r="O30" s="5" t="n">
        <v>4786</v>
      </c>
    </row>
    <row r="31" spans="1:16">
      <c r="A31" s="4" t="s">
        <v>84</v>
      </c>
      <c r="L31" s="5" t="n">
        <v>12407</v>
      </c>
      <c r="N31" s="5" t="n">
        <v>17018</v>
      </c>
      <c r="O31" s="5" t="n">
        <v>17223</v>
      </c>
    </row>
    <row r="32" spans="1:16">
      <c r="A32" s="4" t="s">
        <v>429</v>
      </c>
      <c r="L32" s="5" t="n">
        <v>-3642</v>
      </c>
      <c r="N32" s="5" t="n">
        <v>-3300</v>
      </c>
      <c r="O32" s="5" t="n">
        <v>-3500</v>
      </c>
    </row>
    <row r="33" spans="1:16">
      <c r="A33" s="4" t="s">
        <v>430</v>
      </c>
      <c r="L33" s="5" t="n">
        <v>4070</v>
      </c>
      <c r="N33" s="5" t="n">
        <v>0</v>
      </c>
      <c r="O33" s="5" t="n">
        <v>0</v>
      </c>
    </row>
    <row r="34" spans="1:16">
      <c r="A34" s="4" t="s">
        <v>86</v>
      </c>
      <c r="L34" s="5" t="n">
        <v>-288</v>
      </c>
      <c r="N34" s="5" t="n">
        <v>-84</v>
      </c>
      <c r="O34" s="5" t="n">
        <v>-449</v>
      </c>
    </row>
    <row r="35" spans="1:16">
      <c r="A35" s="4" t="s">
        <v>431</v>
      </c>
      <c r="L35" s="5" t="n">
        <v>140</v>
      </c>
      <c r="N35" s="5" t="n">
        <v>-3384</v>
      </c>
      <c r="O35" s="5" t="n">
        <v>-3949</v>
      </c>
    </row>
    <row r="36" spans="1:16">
      <c r="A36" s="4" t="s">
        <v>432</v>
      </c>
      <c r="L36" s="5" t="n">
        <v>-425</v>
      </c>
      <c r="N36" s="5" t="n">
        <v>58</v>
      </c>
      <c r="O36" s="5" t="n">
        <v>-55</v>
      </c>
    </row>
    <row r="37" spans="1:16">
      <c r="A37" s="4" t="s">
        <v>90</v>
      </c>
      <c r="L37" s="5" t="n">
        <v>565</v>
      </c>
      <c r="N37" s="7" t="n">
        <v>-3442</v>
      </c>
      <c r="O37" s="7" t="n">
        <v>-3894</v>
      </c>
    </row>
    <row r="38" spans="1:16">
      <c r="A38" s="4" t="s">
        <v>433</v>
      </c>
    </row>
    <row r="39" spans="1:16">
      <c r="A39" s="3" t="s">
        <v>420</v>
      </c>
    </row>
    <row r="40" spans="1:16">
      <c r="A40" s="4" t="s">
        <v>434</v>
      </c>
      <c r="D40" s="10" t="n">
        <v>1000</v>
      </c>
      <c r="M40" s="10" t="n">
        <v>11500</v>
      </c>
    </row>
    <row r="41" spans="1:16">
      <c r="A41" s="4" t="s">
        <v>435</v>
      </c>
      <c r="B41" s="10" t="n">
        <v>15000</v>
      </c>
    </row>
    <row r="42" spans="1:16">
      <c r="A42" s="4" t="s">
        <v>436</v>
      </c>
    </row>
    <row r="43" spans="1:16">
      <c r="A43" s="3" t="s">
        <v>420</v>
      </c>
    </row>
    <row r="44" spans="1:16">
      <c r="A44" s="4" t="s">
        <v>437</v>
      </c>
      <c r="C44" s="7" t="n">
        <v>1300</v>
      </c>
      <c r="L44" s="7" t="n">
        <v>13900</v>
      </c>
    </row>
    <row r="45" spans="1:16">
      <c r="A45" s="4" t="s">
        <v>438</v>
      </c>
    </row>
    <row r="46" spans="1:16">
      <c r="A46" s="3" t="s">
        <v>420</v>
      </c>
    </row>
    <row r="47" spans="1:16">
      <c r="A47" s="4" t="s">
        <v>435</v>
      </c>
      <c r="P47" s="10" t="n">
        <v>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7" t="n">
        <v>68917</v>
      </c>
      <c r="C3" s="7" t="n">
        <v>73259</v>
      </c>
    </row>
    <row r="4" spans="1:3">
      <c r="A4" s="4" t="s">
        <v>442</v>
      </c>
      <c r="B4" s="5" t="n">
        <v>15</v>
      </c>
      <c r="C4" s="5" t="n">
        <v>13</v>
      </c>
    </row>
    <row r="5" spans="1:3">
      <c r="A5" s="4" t="s">
        <v>443</v>
      </c>
      <c r="B5" s="5" t="n">
        <v>154</v>
      </c>
      <c r="C5" s="5" t="n">
        <v>71</v>
      </c>
    </row>
    <row r="6" spans="1:3">
      <c r="A6" s="4" t="s">
        <v>190</v>
      </c>
      <c r="B6" s="5" t="n">
        <v>68778</v>
      </c>
      <c r="C6" s="5" t="n">
        <v>73201</v>
      </c>
    </row>
    <row r="7" spans="1:3">
      <c r="A7" s="4" t="s">
        <v>444</v>
      </c>
    </row>
    <row r="8" spans="1:3">
      <c r="A8" s="3" t="s">
        <v>440</v>
      </c>
    </row>
    <row r="9" spans="1:3">
      <c r="A9" s="4" t="s">
        <v>441</v>
      </c>
      <c r="B9" s="5" t="n">
        <v>63113</v>
      </c>
      <c r="C9" s="5" t="n">
        <v>67333</v>
      </c>
    </row>
    <row r="10" spans="1:3">
      <c r="A10" s="4" t="s">
        <v>442</v>
      </c>
      <c r="B10" s="5" t="n">
        <v>2</v>
      </c>
      <c r="C10" s="5" t="n">
        <v>13</v>
      </c>
    </row>
    <row r="11" spans="1:3">
      <c r="A11" s="4" t="s">
        <v>443</v>
      </c>
      <c r="B11" s="5" t="n">
        <v>152</v>
      </c>
      <c r="C11" s="5" t="n">
        <v>53</v>
      </c>
    </row>
    <row r="12" spans="1:3">
      <c r="A12" s="4" t="s">
        <v>190</v>
      </c>
      <c r="B12" s="5" t="n">
        <v>62963</v>
      </c>
      <c r="C12" s="5" t="n">
        <v>67293</v>
      </c>
    </row>
    <row r="13" spans="1:3">
      <c r="A13" s="4" t="s">
        <v>445</v>
      </c>
    </row>
    <row r="14" spans="1:3">
      <c r="A14" s="3" t="s">
        <v>440</v>
      </c>
    </row>
    <row r="15" spans="1:3">
      <c r="A15" s="4" t="s">
        <v>441</v>
      </c>
      <c r="B15" s="5" t="n">
        <v>5804</v>
      </c>
      <c r="C15" s="5" t="n">
        <v>5926</v>
      </c>
    </row>
    <row r="16" spans="1:3">
      <c r="A16" s="4" t="s">
        <v>442</v>
      </c>
      <c r="B16" s="5" t="n">
        <v>13</v>
      </c>
      <c r="C16" s="5" t="n">
        <v>0</v>
      </c>
    </row>
    <row r="17" spans="1:3">
      <c r="A17" s="4" t="s">
        <v>443</v>
      </c>
      <c r="B17" s="5" t="n">
        <v>2</v>
      </c>
      <c r="C17" s="5" t="n">
        <v>18</v>
      </c>
    </row>
    <row r="18" spans="1:3">
      <c r="A18" s="4" t="s">
        <v>190</v>
      </c>
      <c r="B18" s="7" t="n">
        <v>5815</v>
      </c>
      <c r="C18" s="7" t="n">
        <v>59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2</v>
      </c>
      <c r="D2" s="2" t="s">
        <v>75</v>
      </c>
    </row>
    <row r="3" spans="1:4">
      <c r="A3" s="4" t="s">
        <v>91</v>
      </c>
      <c r="B3" s="7" t="n">
        <v>42969</v>
      </c>
      <c r="C3" s="7" t="n">
        <v>40188</v>
      </c>
      <c r="D3" s="7" t="n">
        <v>37943</v>
      </c>
    </row>
    <row r="4" spans="1:4">
      <c r="A4" s="3" t="s">
        <v>104</v>
      </c>
    </row>
    <row r="5" spans="1:4">
      <c r="A5" s="4" t="s">
        <v>105</v>
      </c>
      <c r="B5" s="5" t="n">
        <v>185</v>
      </c>
      <c r="C5" s="5" t="n">
        <v>76</v>
      </c>
      <c r="D5" s="5" t="n">
        <v>-169</v>
      </c>
    </row>
    <row r="6" spans="1:4">
      <c r="A6" s="4" t="s">
        <v>106</v>
      </c>
      <c r="B6" s="5" t="n">
        <v>-50</v>
      </c>
      <c r="C6" s="5" t="n">
        <v>-13</v>
      </c>
      <c r="D6" s="5" t="n">
        <v>-52</v>
      </c>
    </row>
    <row r="7" spans="1:4">
      <c r="A7" s="4" t="s">
        <v>107</v>
      </c>
      <c r="B7" s="7" t="n">
        <v>43104</v>
      </c>
      <c r="C7" s="7" t="n">
        <v>40251</v>
      </c>
      <c r="D7" s="7" t="n">
        <v>377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191</v>
      </c>
    </row>
    <row r="3" spans="1:3">
      <c r="A3" s="4" t="s">
        <v>447</v>
      </c>
      <c r="B3" s="7" t="n">
        <v>45458</v>
      </c>
      <c r="C3" s="7" t="n">
        <v>27522</v>
      </c>
    </row>
    <row r="4" spans="1:3">
      <c r="A4" s="4" t="s">
        <v>448</v>
      </c>
      <c r="B4" s="5" t="n">
        <v>23320</v>
      </c>
      <c r="C4" s="5" t="n">
        <v>45679</v>
      </c>
    </row>
    <row r="5" spans="1:3">
      <c r="A5" s="4" t="s">
        <v>190</v>
      </c>
      <c r="B5" s="7" t="n">
        <v>68778</v>
      </c>
      <c r="C5" s="7" t="n">
        <v>732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5</v>
      </c>
    </row>
    <row r="3" spans="1:4">
      <c r="A3" s="3" t="s">
        <v>191</v>
      </c>
    </row>
    <row r="4" spans="1:4">
      <c r="A4" s="4" t="s">
        <v>450</v>
      </c>
      <c r="B4" s="7" t="n">
        <v>31430</v>
      </c>
      <c r="C4" s="7" t="n">
        <v>30175</v>
      </c>
      <c r="D4" s="7" t="n">
        <v>25415</v>
      </c>
    </row>
    <row r="5" spans="1:4">
      <c r="A5" s="4" t="s">
        <v>109</v>
      </c>
      <c r="B5" s="7" t="n">
        <v>31430</v>
      </c>
      <c r="C5" s="7" t="n">
        <v>30175</v>
      </c>
      <c r="D5" s="7" t="n">
        <v>254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1</v>
      </c>
      <c r="B1" s="2" t="s">
        <v>1</v>
      </c>
    </row>
    <row r="2" spans="1:4">
      <c r="B2" s="2" t="s">
        <v>133</v>
      </c>
      <c r="C2" s="2" t="s">
        <v>134</v>
      </c>
      <c r="D2" s="2" t="s">
        <v>135</v>
      </c>
    </row>
    <row r="3" spans="1:4">
      <c r="A3" s="3" t="s">
        <v>191</v>
      </c>
    </row>
    <row r="4" spans="1:4">
      <c r="A4" s="4" t="s">
        <v>452</v>
      </c>
      <c r="B4" s="7" t="n">
        <v>0</v>
      </c>
      <c r="C4" s="7" t="n">
        <v>0</v>
      </c>
      <c r="D4" s="7" t="n">
        <v>0</v>
      </c>
    </row>
    <row r="5" spans="1:4">
      <c r="A5" s="4" t="s">
        <v>453</v>
      </c>
      <c r="B5" s="5" t="n">
        <v>0</v>
      </c>
      <c r="C5" s="5" t="n">
        <v>0</v>
      </c>
      <c r="D5" s="5" t="n">
        <v>0</v>
      </c>
    </row>
    <row r="6" spans="1:4">
      <c r="A6" s="4" t="s">
        <v>454</v>
      </c>
      <c r="B6" s="7" t="n">
        <v>0</v>
      </c>
      <c r="C6" s="5" t="n">
        <v>0</v>
      </c>
      <c r="D6" s="5" t="n">
        <v>0</v>
      </c>
    </row>
    <row r="7" spans="1:4">
      <c r="A7" s="4" t="s">
        <v>455</v>
      </c>
      <c r="B7" s="5" t="n">
        <v>0</v>
      </c>
    </row>
    <row r="8" spans="1:4">
      <c r="A8" s="4" t="s">
        <v>456</v>
      </c>
      <c r="B8" s="7" t="n">
        <v>0</v>
      </c>
      <c r="C8" s="7" t="n">
        <v>0</v>
      </c>
      <c r="D8"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7" t="n">
        <v>0</v>
      </c>
      <c r="C3" s="7" t="n">
        <v>0</v>
      </c>
    </row>
    <row r="4" spans="1:3">
      <c r="A4" s="4" t="s">
        <v>460</v>
      </c>
      <c r="B4" s="5" t="n">
        <v>0</v>
      </c>
      <c r="C4" s="5" t="n">
        <v>0</v>
      </c>
    </row>
    <row r="5" spans="1:3">
      <c r="A5" s="4" t="s">
        <v>461</v>
      </c>
    </row>
    <row r="6" spans="1:3">
      <c r="A6" s="3" t="s">
        <v>458</v>
      </c>
    </row>
    <row r="7" spans="1:3">
      <c r="A7" s="4" t="s">
        <v>462</v>
      </c>
      <c r="B7" s="5" t="n">
        <v>162348</v>
      </c>
      <c r="C7" s="5" t="n">
        <v>159305</v>
      </c>
    </row>
    <row r="8" spans="1:3">
      <c r="A8" s="4" t="s">
        <v>463</v>
      </c>
    </row>
    <row r="9" spans="1:3">
      <c r="A9" s="3" t="s">
        <v>458</v>
      </c>
    </row>
    <row r="10" spans="1:3">
      <c r="A10" s="4" t="s">
        <v>464</v>
      </c>
      <c r="B10" s="5" t="n">
        <v>24658</v>
      </c>
      <c r="C10" s="5" t="n">
        <v>49151</v>
      </c>
    </row>
    <row r="11" spans="1:3">
      <c r="A11" s="4" t="s">
        <v>465</v>
      </c>
    </row>
    <row r="12" spans="1:3">
      <c r="A12" s="3" t="s">
        <v>458</v>
      </c>
    </row>
    <row r="13" spans="1:3">
      <c r="A13" s="4" t="s">
        <v>464</v>
      </c>
      <c r="B13" s="5" t="n">
        <v>68237</v>
      </c>
      <c r="C13" s="5" t="n">
        <v>36953</v>
      </c>
    </row>
    <row r="14" spans="1:3">
      <c r="A14" s="4" t="s">
        <v>466</v>
      </c>
    </row>
    <row r="15" spans="1:3">
      <c r="A15" s="3" t="s">
        <v>458</v>
      </c>
    </row>
    <row r="16" spans="1:3">
      <c r="A16" s="4" t="s">
        <v>464</v>
      </c>
      <c r="B16" s="5" t="n">
        <v>675</v>
      </c>
    </row>
    <row r="17" spans="1:3">
      <c r="A17" s="4" t="s">
        <v>467</v>
      </c>
    </row>
    <row r="18" spans="1:3">
      <c r="A18" s="3" t="s">
        <v>458</v>
      </c>
    </row>
    <row r="19" spans="1:3">
      <c r="A19" s="4" t="s">
        <v>468</v>
      </c>
      <c r="B19" s="5" t="n">
        <v>62963</v>
      </c>
      <c r="C19" s="5" t="n">
        <v>67293</v>
      </c>
    </row>
    <row r="20" spans="1:3">
      <c r="A20" s="4" t="s">
        <v>469</v>
      </c>
    </row>
    <row r="21" spans="1:3">
      <c r="A21" s="3" t="s">
        <v>458</v>
      </c>
    </row>
    <row r="22" spans="1:3">
      <c r="A22" s="4" t="s">
        <v>468</v>
      </c>
      <c r="B22" s="5" t="n">
        <v>5815</v>
      </c>
      <c r="C22" s="5" t="n">
        <v>5908</v>
      </c>
    </row>
    <row r="23" spans="1:3">
      <c r="A23" s="4" t="s">
        <v>470</v>
      </c>
    </row>
    <row r="24" spans="1:3">
      <c r="A24" s="3" t="s">
        <v>458</v>
      </c>
    </row>
    <row r="25" spans="1:3">
      <c r="A25" s="4" t="s">
        <v>462</v>
      </c>
      <c r="B25" s="5" t="n">
        <v>93570</v>
      </c>
      <c r="C25" s="5" t="n">
        <v>86104</v>
      </c>
    </row>
    <row r="26" spans="1:3">
      <c r="A26" s="4" t="s">
        <v>471</v>
      </c>
    </row>
    <row r="27" spans="1:3">
      <c r="A27" s="3" t="s">
        <v>458</v>
      </c>
    </row>
    <row r="28" spans="1:3">
      <c r="A28" s="4" t="s">
        <v>464</v>
      </c>
      <c r="B28" s="5" t="n">
        <v>24658</v>
      </c>
      <c r="C28" s="5" t="n">
        <v>49151</v>
      </c>
    </row>
    <row r="29" spans="1:3">
      <c r="A29" s="4" t="s">
        <v>472</v>
      </c>
    </row>
    <row r="30" spans="1:3">
      <c r="A30" s="3" t="s">
        <v>458</v>
      </c>
    </row>
    <row r="31" spans="1:3">
      <c r="A31" s="4" t="s">
        <v>464</v>
      </c>
      <c r="B31" s="5" t="n">
        <v>68237</v>
      </c>
      <c r="C31" s="5" t="n">
        <v>36953</v>
      </c>
    </row>
    <row r="32" spans="1:3">
      <c r="A32" s="4" t="s">
        <v>473</v>
      </c>
    </row>
    <row r="33" spans="1:3">
      <c r="A33" s="3" t="s">
        <v>458</v>
      </c>
    </row>
    <row r="34" spans="1:3">
      <c r="A34" s="4" t="s">
        <v>464</v>
      </c>
      <c r="B34" s="5" t="n">
        <v>675</v>
      </c>
    </row>
    <row r="35" spans="1:3">
      <c r="A35" s="4" t="s">
        <v>474</v>
      </c>
    </row>
    <row r="36" spans="1:3">
      <c r="A36" s="3" t="s">
        <v>458</v>
      </c>
    </row>
    <row r="37" spans="1:3">
      <c r="A37" s="4" t="s">
        <v>468</v>
      </c>
      <c r="B37" s="5" t="n">
        <v>0</v>
      </c>
      <c r="C37" s="5" t="n">
        <v>0</v>
      </c>
    </row>
    <row r="38" spans="1:3">
      <c r="A38" s="4" t="s">
        <v>475</v>
      </c>
    </row>
    <row r="39" spans="1:3">
      <c r="A39" s="3" t="s">
        <v>458</v>
      </c>
    </row>
    <row r="40" spans="1:3">
      <c r="A40" s="4" t="s">
        <v>468</v>
      </c>
      <c r="B40" s="5" t="n">
        <v>0</v>
      </c>
      <c r="C40" s="5" t="n">
        <v>0</v>
      </c>
    </row>
    <row r="41" spans="1:3">
      <c r="A41" s="4" t="s">
        <v>476</v>
      </c>
    </row>
    <row r="42" spans="1:3">
      <c r="A42" s="3" t="s">
        <v>458</v>
      </c>
    </row>
    <row r="43" spans="1:3">
      <c r="A43" s="4" t="s">
        <v>462</v>
      </c>
      <c r="B43" s="5" t="n">
        <v>68778</v>
      </c>
      <c r="C43" s="5" t="n">
        <v>73201</v>
      </c>
    </row>
    <row r="44" spans="1:3">
      <c r="A44" s="4" t="s">
        <v>477</v>
      </c>
    </row>
    <row r="45" spans="1:3">
      <c r="A45" s="3" t="s">
        <v>458</v>
      </c>
    </row>
    <row r="46" spans="1:3">
      <c r="A46" s="4" t="s">
        <v>464</v>
      </c>
      <c r="B46" s="5" t="n">
        <v>0</v>
      </c>
      <c r="C46" s="5" t="n">
        <v>0</v>
      </c>
    </row>
    <row r="47" spans="1:3">
      <c r="A47" s="4" t="s">
        <v>478</v>
      </c>
    </row>
    <row r="48" spans="1:3">
      <c r="A48" s="3" t="s">
        <v>458</v>
      </c>
    </row>
    <row r="49" spans="1:3">
      <c r="A49" s="4" t="s">
        <v>464</v>
      </c>
      <c r="B49" s="5" t="n">
        <v>0</v>
      </c>
      <c r="C49" s="5" t="n">
        <v>0</v>
      </c>
    </row>
    <row r="50" spans="1:3">
      <c r="A50" s="4" t="s">
        <v>479</v>
      </c>
    </row>
    <row r="51" spans="1:3">
      <c r="A51" s="3" t="s">
        <v>458</v>
      </c>
    </row>
    <row r="52" spans="1:3">
      <c r="A52" s="4" t="s">
        <v>464</v>
      </c>
      <c r="B52" s="5" t="n">
        <v>0</v>
      </c>
    </row>
    <row r="53" spans="1:3">
      <c r="A53" s="4" t="s">
        <v>480</v>
      </c>
    </row>
    <row r="54" spans="1:3">
      <c r="A54" s="3" t="s">
        <v>458</v>
      </c>
    </row>
    <row r="55" spans="1:3">
      <c r="A55" s="4" t="s">
        <v>468</v>
      </c>
      <c r="B55" s="5" t="n">
        <v>62963</v>
      </c>
      <c r="C55" s="5" t="n">
        <v>67293</v>
      </c>
    </row>
    <row r="56" spans="1:3">
      <c r="A56" s="4" t="s">
        <v>481</v>
      </c>
    </row>
    <row r="57" spans="1:3">
      <c r="A57" s="3" t="s">
        <v>458</v>
      </c>
    </row>
    <row r="58" spans="1:3">
      <c r="A58" s="4" t="s">
        <v>468</v>
      </c>
      <c r="B58" s="5" t="n">
        <v>5815</v>
      </c>
      <c r="C58" s="5" t="n">
        <v>5908</v>
      </c>
    </row>
    <row r="59" spans="1:3">
      <c r="A59" s="4" t="s">
        <v>482</v>
      </c>
    </row>
    <row r="60" spans="1:3">
      <c r="A60" s="3" t="s">
        <v>458</v>
      </c>
    </row>
    <row r="61" spans="1:3">
      <c r="A61" s="4" t="s">
        <v>462</v>
      </c>
      <c r="B61" s="5" t="n">
        <v>0</v>
      </c>
      <c r="C61" s="5" t="n">
        <v>0</v>
      </c>
    </row>
    <row r="62" spans="1:3">
      <c r="A62" s="4" t="s">
        <v>483</v>
      </c>
    </row>
    <row r="63" spans="1:3">
      <c r="A63" s="3" t="s">
        <v>458</v>
      </c>
    </row>
    <row r="64" spans="1:3">
      <c r="A64" s="4" t="s">
        <v>464</v>
      </c>
      <c r="B64" s="5" t="n">
        <v>0</v>
      </c>
      <c r="C64" s="5" t="n">
        <v>0</v>
      </c>
    </row>
    <row r="65" spans="1:3">
      <c r="A65" s="4" t="s">
        <v>484</v>
      </c>
    </row>
    <row r="66" spans="1:3">
      <c r="A66" s="3" t="s">
        <v>458</v>
      </c>
    </row>
    <row r="67" spans="1:3">
      <c r="A67" s="4" t="s">
        <v>464</v>
      </c>
      <c r="B67" s="5" t="n">
        <v>0</v>
      </c>
      <c r="C67" s="5" t="n">
        <v>0</v>
      </c>
    </row>
    <row r="68" spans="1:3">
      <c r="A68" s="4" t="s">
        <v>485</v>
      </c>
    </row>
    <row r="69" spans="1:3">
      <c r="A69" s="3" t="s">
        <v>458</v>
      </c>
    </row>
    <row r="70" spans="1:3">
      <c r="A70" s="4" t="s">
        <v>464</v>
      </c>
      <c r="B70" s="5" t="n">
        <v>0</v>
      </c>
    </row>
    <row r="71" spans="1:3">
      <c r="A71" s="4" t="s">
        <v>486</v>
      </c>
    </row>
    <row r="72" spans="1:3">
      <c r="A72" s="3" t="s">
        <v>458</v>
      </c>
    </row>
    <row r="73" spans="1:3">
      <c r="A73" s="4" t="s">
        <v>468</v>
      </c>
      <c r="B73" s="5" t="n">
        <v>0</v>
      </c>
      <c r="C73" s="5" t="n">
        <v>0</v>
      </c>
    </row>
    <row r="74" spans="1:3">
      <c r="A74" s="4" t="s">
        <v>487</v>
      </c>
    </row>
    <row r="75" spans="1:3">
      <c r="A75" s="3" t="s">
        <v>458</v>
      </c>
    </row>
    <row r="76" spans="1:3">
      <c r="A76" s="4" t="s">
        <v>468</v>
      </c>
      <c r="B76" s="7" t="n">
        <v>0</v>
      </c>
      <c r="C7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88</v>
      </c>
      <c r="B1" s="2" t="s">
        <v>489</v>
      </c>
      <c r="C1" s="2" t="s">
        <v>2</v>
      </c>
      <c r="D1" s="2" t="s">
        <v>4</v>
      </c>
      <c r="E1" s="2" t="s">
        <v>32</v>
      </c>
      <c r="F1" s="2" t="s">
        <v>75</v>
      </c>
    </row>
    <row r="2" spans="1:6">
      <c r="A2" s="3" t="s">
        <v>490</v>
      </c>
    </row>
    <row r="3" spans="1:6">
      <c r="A3" s="4" t="s">
        <v>491</v>
      </c>
      <c r="B3" s="7" t="n">
        <v>5000</v>
      </c>
    </row>
    <row r="4" spans="1:6">
      <c r="A4" s="4" t="s">
        <v>492</v>
      </c>
      <c r="D4" s="7" t="n">
        <v>1500</v>
      </c>
    </row>
    <row r="5" spans="1:6">
      <c r="A5" s="4" t="s">
        <v>493</v>
      </c>
      <c r="C5" s="7" t="n">
        <v>0</v>
      </c>
      <c r="E5" s="7" t="n">
        <v>0</v>
      </c>
      <c r="F5" s="7" t="n">
        <v>0</v>
      </c>
    </row>
    <row r="6" spans="1:6">
      <c r="A6" s="4" t="s">
        <v>494</v>
      </c>
      <c r="B6" s="4" t="s">
        <v>3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490</v>
      </c>
    </row>
    <row r="4" spans="1:3">
      <c r="A4" s="4" t="s">
        <v>496</v>
      </c>
      <c r="B4" s="7" t="n">
        <v>0</v>
      </c>
      <c r="C4" s="7" t="n">
        <v>0</v>
      </c>
    </row>
    <row r="5" spans="1:3">
      <c r="A5" s="4" t="s">
        <v>497</v>
      </c>
      <c r="B5" s="5" t="n">
        <v>1500</v>
      </c>
      <c r="C5" s="5" t="n">
        <v>0</v>
      </c>
    </row>
    <row r="6" spans="1:3">
      <c r="A6" s="4" t="s">
        <v>498</v>
      </c>
      <c r="B6" s="5" t="n">
        <v>-1500</v>
      </c>
      <c r="C6" s="5" t="n">
        <v>0</v>
      </c>
    </row>
    <row r="7" spans="1:3">
      <c r="A7" s="4" t="s">
        <v>499</v>
      </c>
      <c r="B7" s="7" t="n">
        <v>0</v>
      </c>
      <c r="C7"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5</v>
      </c>
    </row>
    <row r="3" spans="1:4">
      <c r="A3" s="3" t="s">
        <v>501</v>
      </c>
    </row>
    <row r="4" spans="1:4">
      <c r="A4" s="4" t="s">
        <v>502</v>
      </c>
      <c r="B4" s="7" t="n">
        <v>190884</v>
      </c>
      <c r="C4" s="7" t="n">
        <v>190331</v>
      </c>
    </row>
    <row r="5" spans="1:4">
      <c r="A5" s="4" t="s">
        <v>503</v>
      </c>
      <c r="B5" s="5" t="n">
        <v>-156763</v>
      </c>
      <c r="C5" s="5" t="n">
        <v>-156025</v>
      </c>
    </row>
    <row r="6" spans="1:4">
      <c r="A6" s="4" t="s">
        <v>41</v>
      </c>
      <c r="B6" s="5" t="n">
        <v>34121</v>
      </c>
      <c r="C6" s="5" t="n">
        <v>34306</v>
      </c>
    </row>
    <row r="7" spans="1:4">
      <c r="A7" s="4" t="s">
        <v>504</v>
      </c>
      <c r="B7" s="5" t="n">
        <v>20800</v>
      </c>
      <c r="C7" s="5" t="n">
        <v>21900</v>
      </c>
      <c r="D7" s="7" t="n">
        <v>22600</v>
      </c>
    </row>
    <row r="8" spans="1:4">
      <c r="A8" s="4" t="s">
        <v>505</v>
      </c>
      <c r="B8" s="5" t="n">
        <v>16100</v>
      </c>
      <c r="C8" s="5" t="n">
        <v>15800</v>
      </c>
      <c r="D8" s="7" t="n">
        <v>15300</v>
      </c>
    </row>
    <row r="9" spans="1:4">
      <c r="A9" s="4" t="s">
        <v>506</v>
      </c>
      <c r="B9" s="5" t="n">
        <v>25400</v>
      </c>
      <c r="C9" s="5" t="n">
        <v>27200</v>
      </c>
    </row>
    <row r="10" spans="1:4">
      <c r="A10" s="4" t="s">
        <v>507</v>
      </c>
    </row>
    <row r="11" spans="1:4">
      <c r="A11" s="3" t="s">
        <v>501</v>
      </c>
    </row>
    <row r="12" spans="1:4">
      <c r="A12" s="4" t="s">
        <v>508</v>
      </c>
      <c r="B12" s="5" t="n">
        <v>147149</v>
      </c>
      <c r="C12" s="5" t="n">
        <v>139119</v>
      </c>
    </row>
    <row r="13" spans="1:4">
      <c r="A13" s="4" t="s">
        <v>509</v>
      </c>
    </row>
    <row r="14" spans="1:4">
      <c r="A14" s="3" t="s">
        <v>501</v>
      </c>
    </row>
    <row r="15" spans="1:4">
      <c r="A15" s="4" t="s">
        <v>510</v>
      </c>
      <c r="B15" s="5" t="n">
        <v>34693</v>
      </c>
      <c r="C15" s="5" t="n">
        <v>37100</v>
      </c>
    </row>
    <row r="16" spans="1:4">
      <c r="A16" s="4" t="s">
        <v>511</v>
      </c>
    </row>
    <row r="17" spans="1:4">
      <c r="A17" s="3" t="s">
        <v>501</v>
      </c>
    </row>
    <row r="18" spans="1:4">
      <c r="A18" s="4" t="s">
        <v>512</v>
      </c>
      <c r="B18" s="5" t="n">
        <v>8229</v>
      </c>
      <c r="C18" s="5" t="n">
        <v>13709</v>
      </c>
    </row>
    <row r="19" spans="1:4">
      <c r="A19" s="4" t="s">
        <v>513</v>
      </c>
    </row>
    <row r="20" spans="1:4">
      <c r="A20" s="3" t="s">
        <v>501</v>
      </c>
    </row>
    <row r="21" spans="1:4">
      <c r="A21" s="4" t="s">
        <v>514</v>
      </c>
      <c r="B21" s="7" t="n">
        <v>813</v>
      </c>
      <c r="C21" s="7" t="n">
        <v>4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515</v>
      </c>
      <c r="B1" s="2" t="s">
        <v>1</v>
      </c>
    </row>
    <row r="2" spans="1:5">
      <c r="B2" s="2" t="s">
        <v>2</v>
      </c>
      <c r="C2" s="2" t="s">
        <v>489</v>
      </c>
      <c r="D2" s="2" t="s">
        <v>516</v>
      </c>
      <c r="E2" s="2" t="s">
        <v>32</v>
      </c>
    </row>
    <row r="3" spans="1:5">
      <c r="A3" s="3" t="s">
        <v>517</v>
      </c>
    </row>
    <row r="4" spans="1:5">
      <c r="A4" s="4" t="s">
        <v>518</v>
      </c>
      <c r="B4" s="7" t="n">
        <v>0</v>
      </c>
    </row>
    <row r="5" spans="1:5">
      <c r="A5" s="4" t="s">
        <v>42</v>
      </c>
      <c r="B5" s="5" t="n">
        <v>23310</v>
      </c>
      <c r="E5" s="7" t="n">
        <v>0</v>
      </c>
    </row>
    <row r="6" spans="1:5">
      <c r="A6" s="4" t="s">
        <v>519</v>
      </c>
    </row>
    <row r="7" spans="1:5">
      <c r="A7" s="3" t="s">
        <v>517</v>
      </c>
    </row>
    <row r="8" spans="1:5">
      <c r="A8" s="4" t="s">
        <v>520</v>
      </c>
      <c r="B8" s="5" t="n">
        <v>18000</v>
      </c>
    </row>
    <row r="9" spans="1:5">
      <c r="A9" s="4" t="s">
        <v>42</v>
      </c>
      <c r="D9" s="7" t="n">
        <v>12638</v>
      </c>
    </row>
    <row r="10" spans="1:5">
      <c r="A10" s="4" t="s">
        <v>521</v>
      </c>
    </row>
    <row r="11" spans="1:5">
      <c r="A11" s="3" t="s">
        <v>517</v>
      </c>
    </row>
    <row r="12" spans="1:5">
      <c r="A12" s="4" t="s">
        <v>520</v>
      </c>
      <c r="B12" s="7" t="n">
        <v>15000</v>
      </c>
    </row>
    <row r="13" spans="1:5">
      <c r="A13" s="4" t="s">
        <v>42</v>
      </c>
      <c r="C13" s="7" t="n">
        <v>106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517</v>
      </c>
    </row>
    <row r="4" spans="1:3">
      <c r="A4" s="4" t="s">
        <v>523</v>
      </c>
      <c r="B4" s="7" t="n">
        <v>0</v>
      </c>
    </row>
    <row r="5" spans="1:3">
      <c r="A5" s="4" t="s">
        <v>524</v>
      </c>
      <c r="B5" s="5" t="n">
        <v>23310</v>
      </c>
      <c r="C5" s="7" t="n">
        <v>0</v>
      </c>
    </row>
    <row r="6" spans="1:3">
      <c r="A6" s="4" t="s">
        <v>525</v>
      </c>
    </row>
    <row r="7" spans="1:3">
      <c r="A7" s="3" t="s">
        <v>517</v>
      </c>
    </row>
    <row r="8" spans="1:3">
      <c r="A8" s="4" t="s">
        <v>523</v>
      </c>
      <c r="B8" s="5" t="n">
        <v>0</v>
      </c>
      <c r="C8" s="5" t="n">
        <v>0</v>
      </c>
    </row>
    <row r="9" spans="1:3">
      <c r="A9" s="4" t="s">
        <v>526</v>
      </c>
      <c r="B9" s="5" t="n">
        <v>23310</v>
      </c>
      <c r="C9" s="5" t="n">
        <v>0</v>
      </c>
    </row>
    <row r="10" spans="1:3">
      <c r="A10" s="4" t="s">
        <v>524</v>
      </c>
      <c r="B10" s="7" t="n">
        <v>23310</v>
      </c>
      <c r="C10"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7</v>
      </c>
      <c r="B1" s="2" t="s">
        <v>1</v>
      </c>
    </row>
    <row r="2" spans="1:3">
      <c r="B2" s="2" t="s">
        <v>2</v>
      </c>
      <c r="C2" s="2" t="s">
        <v>32</v>
      </c>
    </row>
    <row r="3" spans="1:3">
      <c r="A3" s="3" t="s">
        <v>528</v>
      </c>
    </row>
    <row r="4" spans="1:3">
      <c r="A4" s="4" t="s">
        <v>529</v>
      </c>
      <c r="B4" s="7" t="n">
        <v>1900</v>
      </c>
      <c r="C4" s="7" t="n">
        <v>0</v>
      </c>
    </row>
    <row r="5" spans="1:3">
      <c r="A5" s="4" t="s">
        <v>530</v>
      </c>
      <c r="B5" s="5" t="n">
        <v>-579</v>
      </c>
      <c r="C5" s="5" t="n">
        <v>0</v>
      </c>
    </row>
    <row r="6" spans="1:3">
      <c r="A6" s="4" t="s">
        <v>531</v>
      </c>
      <c r="B6" s="5" t="n">
        <v>1321</v>
      </c>
      <c r="C6" s="5" t="n">
        <v>0</v>
      </c>
    </row>
    <row r="7" spans="1:3">
      <c r="A7" s="4" t="s">
        <v>532</v>
      </c>
      <c r="B7" s="5" t="n">
        <v>7900</v>
      </c>
      <c r="C7" s="5" t="n">
        <v>0</v>
      </c>
    </row>
    <row r="8" spans="1:3">
      <c r="A8" s="4" t="s">
        <v>533</v>
      </c>
      <c r="B8" s="7" t="n">
        <v>9221</v>
      </c>
      <c r="C8" s="5" t="n">
        <v>0</v>
      </c>
    </row>
    <row r="9" spans="1:3">
      <c r="A9" s="4" t="s">
        <v>534</v>
      </c>
      <c r="B9" s="4" t="s">
        <v>535</v>
      </c>
    </row>
    <row r="10" spans="1:3">
      <c r="A10" s="4" t="s">
        <v>388</v>
      </c>
    </row>
    <row r="11" spans="1:3">
      <c r="A11" s="3" t="s">
        <v>528</v>
      </c>
    </row>
    <row r="12" spans="1:3">
      <c r="A12" s="4" t="s">
        <v>534</v>
      </c>
      <c r="B12" s="4" t="s">
        <v>536</v>
      </c>
    </row>
    <row r="13" spans="1:3">
      <c r="A13" s="4" t="s">
        <v>385</v>
      </c>
    </row>
    <row r="14" spans="1:3">
      <c r="A14" s="3" t="s">
        <v>528</v>
      </c>
    </row>
    <row r="15" spans="1:3">
      <c r="A15" s="4" t="s">
        <v>534</v>
      </c>
      <c r="B15" s="4" t="s">
        <v>537</v>
      </c>
    </row>
    <row r="16" spans="1:3">
      <c r="A16" s="4" t="s">
        <v>538</v>
      </c>
    </row>
    <row r="17" spans="1:3">
      <c r="A17" s="3" t="s">
        <v>528</v>
      </c>
    </row>
    <row r="18" spans="1:3">
      <c r="A18" s="4" t="s">
        <v>529</v>
      </c>
      <c r="B18" s="7" t="n">
        <v>1100</v>
      </c>
      <c r="C18" s="5" t="n">
        <v>0</v>
      </c>
    </row>
    <row r="19" spans="1:3">
      <c r="A19" s="4" t="s">
        <v>530</v>
      </c>
      <c r="B19" s="5" t="n">
        <v>-441</v>
      </c>
      <c r="C19" s="5" t="n">
        <v>0</v>
      </c>
    </row>
    <row r="20" spans="1:3">
      <c r="A20" s="4" t="s">
        <v>539</v>
      </c>
    </row>
    <row r="21" spans="1:3">
      <c r="A21" s="3" t="s">
        <v>528</v>
      </c>
    </row>
    <row r="22" spans="1:3">
      <c r="A22" s="4" t="s">
        <v>529</v>
      </c>
      <c r="B22" s="5" t="n">
        <v>800</v>
      </c>
      <c r="C22" s="5" t="n">
        <v>0</v>
      </c>
    </row>
    <row r="23" spans="1:3">
      <c r="A23" s="4" t="s">
        <v>530</v>
      </c>
      <c r="B23" s="7" t="n">
        <v>-138</v>
      </c>
      <c r="C23"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08</v>
      </c>
      <c r="B1" s="2" t="s">
        <v>109</v>
      </c>
      <c r="C1" s="2" t="s">
        <v>110</v>
      </c>
      <c r="D1" s="2" t="s">
        <v>111</v>
      </c>
      <c r="E1" s="2" t="s">
        <v>112</v>
      </c>
      <c r="F1" s="2" t="s">
        <v>113</v>
      </c>
    </row>
    <row r="2" spans="1:6">
      <c r="A2" s="4" t="s">
        <v>114</v>
      </c>
      <c r="C2" s="5" t="n">
        <v>12361</v>
      </c>
    </row>
    <row r="3" spans="1:6">
      <c r="A3" s="4" t="s">
        <v>115</v>
      </c>
      <c r="B3" s="7" t="n">
        <v>182019</v>
      </c>
      <c r="C3" s="7" t="n">
        <v>124</v>
      </c>
      <c r="D3" s="7" t="n">
        <v>104546</v>
      </c>
      <c r="E3" s="7" t="n">
        <v>-114</v>
      </c>
      <c r="F3" s="7" t="n">
        <v>77463</v>
      </c>
    </row>
    <row r="4" spans="1:6">
      <c r="A4" s="4" t="s">
        <v>116</v>
      </c>
      <c r="C4" s="5" t="n">
        <v>118</v>
      </c>
    </row>
    <row r="5" spans="1:6">
      <c r="A5" s="4" t="s">
        <v>117</v>
      </c>
      <c r="B5" s="5" t="n">
        <v>5599</v>
      </c>
      <c r="C5" s="7" t="n">
        <v>1</v>
      </c>
      <c r="D5" s="5" t="n">
        <v>5598</v>
      </c>
      <c r="E5" s="5" t="n">
        <v>0</v>
      </c>
      <c r="F5" s="5" t="n">
        <v>0</v>
      </c>
    </row>
    <row r="6" spans="1:6">
      <c r="A6" s="4" t="s">
        <v>118</v>
      </c>
      <c r="B6" s="5" t="n">
        <v>5129</v>
      </c>
      <c r="C6" s="5" t="n">
        <v>0</v>
      </c>
      <c r="D6" s="5" t="n">
        <v>5129</v>
      </c>
      <c r="E6" s="5" t="n">
        <v>0</v>
      </c>
      <c r="F6" s="5" t="n">
        <v>0</v>
      </c>
    </row>
    <row r="7" spans="1:6">
      <c r="A7" s="4" t="s">
        <v>119</v>
      </c>
      <c r="B7" s="5" t="n">
        <v>159</v>
      </c>
      <c r="C7" s="7" t="n">
        <v>0</v>
      </c>
      <c r="D7" s="5" t="n">
        <v>159</v>
      </c>
      <c r="E7" s="5" t="n">
        <v>0</v>
      </c>
      <c r="F7" s="5" t="n">
        <v>0</v>
      </c>
    </row>
    <row r="8" spans="1:6">
      <c r="A8" s="4" t="s">
        <v>120</v>
      </c>
      <c r="C8" s="5" t="n">
        <v>46</v>
      </c>
    </row>
    <row r="9" spans="1:6">
      <c r="A9" s="4" t="s">
        <v>121</v>
      </c>
      <c r="B9" s="5" t="n">
        <v>-626</v>
      </c>
      <c r="C9" s="7" t="n">
        <v>0</v>
      </c>
      <c r="D9" s="5" t="n">
        <v>-626</v>
      </c>
      <c r="E9" s="5" t="n">
        <v>0</v>
      </c>
      <c r="F9" s="5" t="n">
        <v>0</v>
      </c>
    </row>
    <row r="10" spans="1:6">
      <c r="A10" s="4" t="s">
        <v>122</v>
      </c>
      <c r="C10" s="5" t="n">
        <v>-282</v>
      </c>
    </row>
    <row r="11" spans="1:6">
      <c r="A11" s="4" t="s">
        <v>123</v>
      </c>
      <c r="B11" s="5" t="n">
        <v>-17299</v>
      </c>
      <c r="C11" s="7" t="n">
        <v>-3</v>
      </c>
      <c r="D11" s="5" t="n">
        <v>-2389</v>
      </c>
      <c r="E11" s="5" t="n">
        <v>0</v>
      </c>
      <c r="F11" s="5" t="n">
        <v>-14907</v>
      </c>
    </row>
    <row r="12" spans="1:6">
      <c r="A12" s="4" t="s">
        <v>124</v>
      </c>
      <c r="B12" s="5" t="n">
        <v>-17669</v>
      </c>
      <c r="C12" s="5" t="n">
        <v>0</v>
      </c>
      <c r="D12" s="5" t="n">
        <v>0</v>
      </c>
      <c r="E12" s="5" t="n">
        <v>0</v>
      </c>
      <c r="F12" s="5" t="n">
        <v>-17669</v>
      </c>
    </row>
    <row r="13" spans="1:6">
      <c r="A13" s="4" t="s">
        <v>91</v>
      </c>
      <c r="B13" s="5" t="n">
        <v>37943</v>
      </c>
      <c r="C13" s="5" t="n">
        <v>0</v>
      </c>
      <c r="D13" s="5" t="n">
        <v>0</v>
      </c>
      <c r="E13" s="5" t="n">
        <v>0</v>
      </c>
      <c r="F13" s="5" t="n">
        <v>37943</v>
      </c>
    </row>
    <row r="14" spans="1:6">
      <c r="A14" s="4" t="s">
        <v>106</v>
      </c>
      <c r="B14" s="5" t="n">
        <v>-52</v>
      </c>
      <c r="C14" s="5" t="n">
        <v>0</v>
      </c>
      <c r="D14" s="5" t="n">
        <v>0</v>
      </c>
      <c r="E14" s="5" t="n">
        <v>-52</v>
      </c>
      <c r="F14" s="5" t="n">
        <v>0</v>
      </c>
    </row>
    <row r="15" spans="1:6">
      <c r="A15" s="4" t="s">
        <v>125</v>
      </c>
      <c r="B15" s="5" t="n">
        <v>-169</v>
      </c>
      <c r="C15" s="7" t="n">
        <v>0</v>
      </c>
      <c r="D15" s="5" t="n">
        <v>0</v>
      </c>
      <c r="E15" s="5" t="n">
        <v>-169</v>
      </c>
      <c r="F15" s="5" t="n">
        <v>0</v>
      </c>
    </row>
    <row r="16" spans="1:6">
      <c r="A16" s="4" t="s">
        <v>126</v>
      </c>
      <c r="C16" s="5" t="n">
        <v>12243</v>
      </c>
    </row>
    <row r="17" spans="1:6">
      <c r="A17" s="4" t="s">
        <v>127</v>
      </c>
      <c r="B17" s="5" t="n">
        <v>195034</v>
      </c>
      <c r="C17" s="7" t="n">
        <v>122</v>
      </c>
      <c r="D17" s="5" t="n">
        <v>112417</v>
      </c>
      <c r="E17" s="5" t="n">
        <v>-335</v>
      </c>
      <c r="F17" s="5" t="n">
        <v>82830</v>
      </c>
    </row>
    <row r="18" spans="1:6">
      <c r="A18" s="4" t="s">
        <v>116</v>
      </c>
      <c r="C18" s="5" t="n">
        <v>32</v>
      </c>
    </row>
    <row r="19" spans="1:6">
      <c r="A19" s="4" t="s">
        <v>117</v>
      </c>
      <c r="B19" s="5" t="n">
        <v>1337</v>
      </c>
      <c r="C19" s="7" t="n">
        <v>0</v>
      </c>
      <c r="D19" s="5" t="n">
        <v>1337</v>
      </c>
      <c r="E19" s="5" t="n">
        <v>0</v>
      </c>
      <c r="F19" s="5" t="n">
        <v>0</v>
      </c>
    </row>
    <row r="20" spans="1:6">
      <c r="A20" s="4" t="s">
        <v>118</v>
      </c>
      <c r="B20" s="5" t="n">
        <v>6594</v>
      </c>
      <c r="C20" s="5" t="n">
        <v>0</v>
      </c>
      <c r="D20" s="5" t="n">
        <v>6594</v>
      </c>
      <c r="E20" s="5" t="n">
        <v>0</v>
      </c>
      <c r="F20" s="5" t="n">
        <v>0</v>
      </c>
    </row>
    <row r="21" spans="1:6">
      <c r="A21" s="4" t="s">
        <v>119</v>
      </c>
      <c r="B21" s="5" t="n">
        <v>-119</v>
      </c>
      <c r="C21" s="7" t="n">
        <v>0</v>
      </c>
      <c r="D21" s="5" t="n">
        <v>-119</v>
      </c>
      <c r="E21" s="5" t="n">
        <v>0</v>
      </c>
      <c r="F21" s="5" t="n">
        <v>0</v>
      </c>
    </row>
    <row r="22" spans="1:6">
      <c r="A22" s="4" t="s">
        <v>120</v>
      </c>
      <c r="C22" s="5" t="n">
        <v>34</v>
      </c>
    </row>
    <row r="23" spans="1:6">
      <c r="A23" s="4" t="s">
        <v>121</v>
      </c>
      <c r="B23" s="7" t="n">
        <v>-925</v>
      </c>
      <c r="C23" s="7" t="n">
        <v>0</v>
      </c>
      <c r="D23" s="5" t="n">
        <v>-925</v>
      </c>
      <c r="E23" s="5" t="n">
        <v>0</v>
      </c>
      <c r="F23" s="5" t="n">
        <v>0</v>
      </c>
    </row>
    <row r="24" spans="1:6">
      <c r="A24" s="4" t="s">
        <v>122</v>
      </c>
      <c r="B24" s="5" t="n">
        <v>-485</v>
      </c>
      <c r="C24" s="5" t="n">
        <v>-485</v>
      </c>
    </row>
    <row r="25" spans="1:6">
      <c r="A25" s="4" t="s">
        <v>123</v>
      </c>
      <c r="B25" s="7" t="n">
        <v>-26006</v>
      </c>
      <c r="C25" s="7" t="n">
        <v>-4</v>
      </c>
      <c r="D25" s="5" t="n">
        <v>-4455</v>
      </c>
      <c r="E25" s="5" t="n">
        <v>0</v>
      </c>
      <c r="F25" s="5" t="n">
        <v>-21547</v>
      </c>
    </row>
    <row r="26" spans="1:6">
      <c r="A26" s="4" t="s">
        <v>124</v>
      </c>
      <c r="B26" s="5" t="n">
        <v>-18287</v>
      </c>
      <c r="C26" s="5" t="n">
        <v>0</v>
      </c>
      <c r="D26" s="5" t="n">
        <v>0</v>
      </c>
      <c r="E26" s="5" t="n">
        <v>0</v>
      </c>
      <c r="F26" s="5" t="n">
        <v>-18287</v>
      </c>
    </row>
    <row r="27" spans="1:6">
      <c r="A27" s="4" t="s">
        <v>91</v>
      </c>
      <c r="B27" s="5" t="n">
        <v>40188</v>
      </c>
      <c r="C27" s="5" t="n">
        <v>0</v>
      </c>
      <c r="D27" s="5" t="n">
        <v>0</v>
      </c>
      <c r="E27" s="5" t="n">
        <v>0</v>
      </c>
      <c r="F27" s="5" t="n">
        <v>40188</v>
      </c>
    </row>
    <row r="28" spans="1:6">
      <c r="A28" s="4" t="s">
        <v>106</v>
      </c>
      <c r="B28" s="5" t="n">
        <v>-13</v>
      </c>
      <c r="C28" s="5" t="n">
        <v>0</v>
      </c>
      <c r="D28" s="5" t="n">
        <v>0</v>
      </c>
      <c r="E28" s="5" t="n">
        <v>-13</v>
      </c>
      <c r="F28" s="5" t="n">
        <v>0</v>
      </c>
    </row>
    <row r="29" spans="1:6">
      <c r="A29" s="4" t="s">
        <v>125</v>
      </c>
      <c r="B29" s="7" t="n">
        <v>76</v>
      </c>
      <c r="C29" s="7" t="n">
        <v>0</v>
      </c>
      <c r="D29" s="5" t="n">
        <v>0</v>
      </c>
      <c r="E29" s="5" t="n">
        <v>76</v>
      </c>
      <c r="F29" s="5" t="n">
        <v>0</v>
      </c>
    </row>
    <row r="30" spans="1:6">
      <c r="A30" s="4" t="s">
        <v>128</v>
      </c>
      <c r="B30" s="5" t="n">
        <v>11824</v>
      </c>
      <c r="C30" s="5" t="n">
        <v>11824</v>
      </c>
    </row>
    <row r="31" spans="1:6">
      <c r="A31" s="4" t="s">
        <v>129</v>
      </c>
      <c r="B31" s="7" t="n">
        <v>197879</v>
      </c>
      <c r="C31" s="7" t="n">
        <v>118</v>
      </c>
      <c r="D31" s="5" t="n">
        <v>114849</v>
      </c>
      <c r="E31" s="5" t="n">
        <v>-272</v>
      </c>
      <c r="F31" s="5" t="n">
        <v>83184</v>
      </c>
    </row>
    <row r="32" spans="1:6">
      <c r="A32" s="4" t="s">
        <v>116</v>
      </c>
      <c r="C32" s="5" t="n">
        <v>158</v>
      </c>
    </row>
    <row r="33" spans="1:6">
      <c r="A33" s="4" t="s">
        <v>117</v>
      </c>
      <c r="B33" s="5" t="n">
        <v>5363</v>
      </c>
      <c r="C33" s="7" t="n">
        <v>1</v>
      </c>
      <c r="D33" s="5" t="n">
        <v>5362</v>
      </c>
      <c r="E33" s="5" t="n">
        <v>0</v>
      </c>
      <c r="F33" s="5" t="n">
        <v>0</v>
      </c>
    </row>
    <row r="34" spans="1:6">
      <c r="A34" s="4" t="s">
        <v>118</v>
      </c>
      <c r="B34" s="5" t="n">
        <v>6422</v>
      </c>
      <c r="C34" s="5" t="n">
        <v>0</v>
      </c>
      <c r="D34" s="5" t="n">
        <v>6422</v>
      </c>
      <c r="E34" s="5" t="n">
        <v>0</v>
      </c>
      <c r="F34" s="5" t="n">
        <v>0</v>
      </c>
    </row>
    <row r="35" spans="1:6">
      <c r="A35" s="4" t="s">
        <v>119</v>
      </c>
      <c r="B35" s="5" t="n">
        <v>462</v>
      </c>
      <c r="C35" s="7" t="n">
        <v>0</v>
      </c>
      <c r="D35" s="5" t="n">
        <v>462</v>
      </c>
      <c r="E35" s="5" t="n">
        <v>0</v>
      </c>
      <c r="F35" s="5" t="n">
        <v>0</v>
      </c>
    </row>
    <row r="36" spans="1:6">
      <c r="A36" s="4" t="s">
        <v>120</v>
      </c>
      <c r="C36" s="5" t="n">
        <v>51</v>
      </c>
    </row>
    <row r="37" spans="1:6">
      <c r="A37" s="4" t="s">
        <v>121</v>
      </c>
      <c r="B37" s="7" t="n">
        <v>-763</v>
      </c>
      <c r="C37" s="7" t="n">
        <v>0</v>
      </c>
      <c r="D37" s="5" t="n">
        <v>-763</v>
      </c>
      <c r="E37" s="5" t="n">
        <v>0</v>
      </c>
      <c r="F37" s="5" t="n">
        <v>0</v>
      </c>
    </row>
    <row r="38" spans="1:6">
      <c r="A38" s="4" t="s">
        <v>122</v>
      </c>
      <c r="B38" s="5" t="n">
        <v>-488</v>
      </c>
      <c r="C38" s="5" t="n">
        <v>-488</v>
      </c>
    </row>
    <row r="39" spans="1:6">
      <c r="A39" s="4" t="s">
        <v>123</v>
      </c>
      <c r="B39" s="7" t="n">
        <v>-25633</v>
      </c>
      <c r="C39" s="7" t="n">
        <v>-4</v>
      </c>
      <c r="D39" s="5" t="n">
        <v>-4751</v>
      </c>
      <c r="E39" s="5" t="n">
        <v>0</v>
      </c>
      <c r="F39" s="5" t="n">
        <v>-20878</v>
      </c>
    </row>
    <row r="40" spans="1:6">
      <c r="A40" s="4" t="s">
        <v>124</v>
      </c>
      <c r="B40" s="5" t="n">
        <v>-18586</v>
      </c>
      <c r="C40" s="5" t="n">
        <v>0</v>
      </c>
      <c r="D40" s="5" t="n">
        <v>0</v>
      </c>
      <c r="E40" s="5" t="n">
        <v>0</v>
      </c>
      <c r="F40" s="5" t="n">
        <v>-18586</v>
      </c>
    </row>
    <row r="41" spans="1:6">
      <c r="A41" s="4" t="s">
        <v>91</v>
      </c>
      <c r="B41" s="5" t="n">
        <v>42969</v>
      </c>
      <c r="C41" s="5" t="n">
        <v>0</v>
      </c>
      <c r="D41" s="5" t="n">
        <v>0</v>
      </c>
      <c r="E41" s="5" t="n">
        <v>0</v>
      </c>
      <c r="F41" s="5" t="n">
        <v>42969</v>
      </c>
    </row>
    <row r="42" spans="1:6">
      <c r="A42" s="4" t="s">
        <v>106</v>
      </c>
      <c r="B42" s="5" t="n">
        <v>-50</v>
      </c>
      <c r="C42" s="5" t="n">
        <v>0</v>
      </c>
      <c r="D42" s="5" t="n">
        <v>0</v>
      </c>
      <c r="E42" s="5" t="n">
        <v>-50</v>
      </c>
      <c r="F42" s="5" t="n">
        <v>0</v>
      </c>
    </row>
    <row r="43" spans="1:6">
      <c r="A43" s="4" t="s">
        <v>125</v>
      </c>
      <c r="B43" s="7" t="n">
        <v>229</v>
      </c>
      <c r="C43" s="7" t="n">
        <v>0</v>
      </c>
      <c r="D43" s="5" t="n">
        <v>0</v>
      </c>
      <c r="E43" s="5" t="n">
        <v>229</v>
      </c>
      <c r="F43" s="5" t="n">
        <v>0</v>
      </c>
    </row>
    <row r="44" spans="1:6">
      <c r="A44" s="4" t="s">
        <v>130</v>
      </c>
      <c r="B44" s="5" t="n">
        <v>11545</v>
      </c>
      <c r="C44" s="5" t="n">
        <v>11545</v>
      </c>
    </row>
    <row r="45" spans="1:6">
      <c r="A45" s="4" t="s">
        <v>131</v>
      </c>
      <c r="B45" s="7" t="n">
        <v>208292</v>
      </c>
      <c r="C45" s="7" t="n">
        <v>115</v>
      </c>
      <c r="D45" s="7" t="n">
        <v>121581</v>
      </c>
      <c r="E45" s="7" t="n">
        <v>-93</v>
      </c>
      <c r="F45" s="7" t="n">
        <v>866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5</v>
      </c>
    </row>
    <row r="3" spans="1:4">
      <c r="A3" s="3" t="s">
        <v>201</v>
      </c>
    </row>
    <row r="4" spans="1:4">
      <c r="A4" s="4" t="s">
        <v>541</v>
      </c>
      <c r="B4" s="7" t="n">
        <v>579</v>
      </c>
      <c r="C4" s="7" t="n">
        <v>0</v>
      </c>
      <c r="D4"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5" t="n">
        <v>2017</v>
      </c>
      <c r="B3" s="7" t="n">
        <v>719</v>
      </c>
    </row>
    <row r="4" spans="1:3">
      <c r="A4" s="5" t="n">
        <v>2018</v>
      </c>
      <c r="B4" s="5" t="n">
        <v>340</v>
      </c>
    </row>
    <row r="5" spans="1:3">
      <c r="A5" s="5" t="n">
        <v>2019</v>
      </c>
      <c r="B5" s="5" t="n">
        <v>200</v>
      </c>
    </row>
    <row r="6" spans="1:3">
      <c r="A6" s="5" t="n">
        <v>2020</v>
      </c>
      <c r="B6" s="5" t="n">
        <v>62</v>
      </c>
    </row>
    <row r="7" spans="1:3">
      <c r="A7" s="5" t="n">
        <v>2021</v>
      </c>
      <c r="B7" s="5" t="n">
        <v>0</v>
      </c>
    </row>
    <row r="8" spans="1:3">
      <c r="A8" s="4" t="s">
        <v>544</v>
      </c>
      <c r="B8" s="5" t="n">
        <v>0</v>
      </c>
    </row>
    <row r="9" spans="1:3">
      <c r="A9" s="4" t="s">
        <v>109</v>
      </c>
      <c r="B9" s="7" t="n">
        <v>1321</v>
      </c>
      <c r="C9"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5</v>
      </c>
      <c r="C1" s="2" t="s">
        <v>2</v>
      </c>
      <c r="D1" s="2" t="s">
        <v>32</v>
      </c>
    </row>
    <row r="2" spans="1:4">
      <c r="A2" s="3" t="s">
        <v>204</v>
      </c>
    </row>
    <row r="3" spans="1:4">
      <c r="A3" s="4" t="s">
        <v>546</v>
      </c>
      <c r="C3" s="7" t="n">
        <v>12976</v>
      </c>
      <c r="D3" s="7" t="n">
        <v>7989</v>
      </c>
    </row>
    <row r="4" spans="1:4">
      <c r="A4" s="4" t="s">
        <v>547</v>
      </c>
      <c r="C4" s="5" t="n">
        <v>3811</v>
      </c>
      <c r="D4" s="5" t="n">
        <v>3427</v>
      </c>
    </row>
    <row r="5" spans="1:4">
      <c r="A5" s="4" t="s">
        <v>548</v>
      </c>
      <c r="C5" s="5" t="n">
        <v>1111</v>
      </c>
      <c r="D5" s="5" t="n">
        <v>1046</v>
      </c>
    </row>
    <row r="6" spans="1:4">
      <c r="A6" s="4" t="s">
        <v>549</v>
      </c>
      <c r="C6" s="5" t="n">
        <v>11252</v>
      </c>
      <c r="D6" s="5" t="n">
        <v>9995</v>
      </c>
    </row>
    <row r="7" spans="1:4">
      <c r="A7" s="4" t="s">
        <v>550</v>
      </c>
      <c r="B7" s="4" t="s">
        <v>62</v>
      </c>
      <c r="C7" s="5" t="n">
        <v>2152</v>
      </c>
      <c r="D7" s="5" t="n">
        <v>1201</v>
      </c>
    </row>
    <row r="8" spans="1:4">
      <c r="A8" s="4" t="s">
        <v>203</v>
      </c>
      <c r="C8" s="7" t="n">
        <v>31302</v>
      </c>
      <c r="D8" s="7" t="n">
        <v>23658</v>
      </c>
    </row>
    <row r="9" spans="1:4"/>
    <row r="10" spans="1:4">
      <c r="A10" s="4" t="s">
        <v>62</v>
      </c>
      <c r="B10" s="4" t="s">
        <v>551</v>
      </c>
    </row>
  </sheetData>
  <mergeCells count="3">
    <mergeCell ref="A1:B1"/>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52</v>
      </c>
      <c r="B1" s="2" t="s">
        <v>553</v>
      </c>
      <c r="C1" s="2" t="s">
        <v>133</v>
      </c>
      <c r="D1" s="2" t="s">
        <v>134</v>
      </c>
      <c r="E1" s="2" t="s">
        <v>135</v>
      </c>
    </row>
    <row r="2" spans="1:5">
      <c r="A2" s="3" t="s">
        <v>207</v>
      </c>
    </row>
    <row r="3" spans="1:5">
      <c r="A3" s="4" t="s">
        <v>554</v>
      </c>
      <c r="B3" s="4" t="s">
        <v>555</v>
      </c>
    </row>
    <row r="4" spans="1:5">
      <c r="A4" s="4" t="s">
        <v>556</v>
      </c>
      <c r="C4" s="4" t="s">
        <v>557</v>
      </c>
    </row>
    <row r="5" spans="1:5">
      <c r="A5" s="4" t="s">
        <v>558</v>
      </c>
      <c r="B5" s="5" t="n">
        <v>64000</v>
      </c>
    </row>
    <row r="6" spans="1:5">
      <c r="A6" s="4" t="s">
        <v>559</v>
      </c>
      <c r="B6" s="7" t="n">
        <v>13600000</v>
      </c>
    </row>
    <row r="7" spans="1:5">
      <c r="A7" s="4" t="s">
        <v>560</v>
      </c>
      <c r="C7" s="5" t="n">
        <v>2</v>
      </c>
    </row>
    <row r="8" spans="1:5">
      <c r="A8" s="4" t="s">
        <v>561</v>
      </c>
      <c r="C8" s="4" t="s">
        <v>396</v>
      </c>
    </row>
    <row r="9" spans="1:5">
      <c r="A9" s="4" t="s">
        <v>562</v>
      </c>
      <c r="E9" s="7" t="n">
        <v>2600000</v>
      </c>
    </row>
    <row r="10" spans="1:5">
      <c r="A10" s="4" t="s">
        <v>563</v>
      </c>
      <c r="E10" s="5" t="n">
        <v>100000</v>
      </c>
    </row>
    <row r="11" spans="1:5">
      <c r="A11" s="4" t="s">
        <v>564</v>
      </c>
      <c r="C11" s="7" t="n">
        <v>10800000</v>
      </c>
      <c r="D11" s="7" t="n">
        <v>10000000</v>
      </c>
      <c r="E11" s="5" t="n">
        <v>11300000</v>
      </c>
    </row>
    <row r="12" spans="1:5">
      <c r="A12" s="3" t="s">
        <v>565</v>
      </c>
    </row>
    <row r="13" spans="1:5">
      <c r="A13" s="4" t="s">
        <v>566</v>
      </c>
      <c r="C13" s="4" t="s">
        <v>567</v>
      </c>
    </row>
    <row r="14" spans="1:5">
      <c r="A14" s="4" t="s">
        <v>568</v>
      </c>
      <c r="C14" s="7" t="n">
        <v>100000000</v>
      </c>
    </row>
    <row r="15" spans="1:5">
      <c r="A15" s="4" t="s">
        <v>569</v>
      </c>
      <c r="C15" s="7" t="n">
        <v>50000000</v>
      </c>
    </row>
    <row r="16" spans="1:5">
      <c r="A16" s="4" t="s">
        <v>570</v>
      </c>
      <c r="C16" s="4" t="s">
        <v>571</v>
      </c>
    </row>
    <row r="17" spans="1:5">
      <c r="A17" s="4" t="s">
        <v>572</v>
      </c>
      <c r="C17" s="7" t="n">
        <v>300000</v>
      </c>
      <c r="D17" s="5" t="n">
        <v>300000</v>
      </c>
      <c r="E17" s="7" t="n">
        <v>300000</v>
      </c>
    </row>
    <row r="18" spans="1:5">
      <c r="A18" s="4" t="s">
        <v>573</v>
      </c>
      <c r="C18" s="7" t="n">
        <v>800000</v>
      </c>
    </row>
    <row r="19" spans="1:5">
      <c r="A19" s="4" t="s">
        <v>574</v>
      </c>
      <c r="C19" s="5" t="n">
        <v>5</v>
      </c>
    </row>
    <row r="20" spans="1:5">
      <c r="A20" s="4" t="s">
        <v>575</v>
      </c>
      <c r="C20" s="7" t="n">
        <v>0</v>
      </c>
      <c r="D20" s="7" t="n">
        <v>0</v>
      </c>
    </row>
    <row r="21" spans="1:5">
      <c r="A21" s="4" t="s">
        <v>576</v>
      </c>
    </row>
    <row r="22" spans="1:5">
      <c r="A22" s="3" t="s">
        <v>565</v>
      </c>
    </row>
    <row r="23" spans="1:5">
      <c r="A23" s="4" t="s">
        <v>577</v>
      </c>
      <c r="C23" s="4" t="s">
        <v>578</v>
      </c>
    </row>
    <row r="24" spans="1:5">
      <c r="A24" s="4" t="s">
        <v>579</v>
      </c>
    </row>
    <row r="25" spans="1:5">
      <c r="A25" s="3" t="s">
        <v>565</v>
      </c>
    </row>
    <row r="26" spans="1:5">
      <c r="A26" s="4" t="s">
        <v>577</v>
      </c>
      <c r="C26" s="4" t="s">
        <v>580</v>
      </c>
    </row>
    <row r="27" spans="1:5">
      <c r="A27" s="4" t="s">
        <v>581</v>
      </c>
    </row>
    <row r="28" spans="1:5">
      <c r="A28" s="3" t="s">
        <v>565</v>
      </c>
    </row>
    <row r="29" spans="1:5">
      <c r="A29" s="4" t="s">
        <v>577</v>
      </c>
      <c r="C29" s="4" t="s">
        <v>582</v>
      </c>
    </row>
    <row r="30" spans="1:5">
      <c r="A30" s="4" t="s">
        <v>583</v>
      </c>
    </row>
    <row r="31" spans="1:5">
      <c r="A31" s="3" t="s">
        <v>565</v>
      </c>
    </row>
    <row r="32" spans="1:5">
      <c r="A32" s="4" t="s">
        <v>577</v>
      </c>
      <c r="C32" s="4" t="s">
        <v>584</v>
      </c>
    </row>
    <row r="33" spans="1:5">
      <c r="A33" s="4" t="s">
        <v>585</v>
      </c>
    </row>
    <row r="34" spans="1:5">
      <c r="A34" s="3" t="s">
        <v>565</v>
      </c>
    </row>
    <row r="35" spans="1:5">
      <c r="A35" s="4" t="s">
        <v>577</v>
      </c>
      <c r="C35" s="4" t="s">
        <v>586</v>
      </c>
    </row>
    <row r="36" spans="1:5">
      <c r="A36" s="4" t="s">
        <v>587</v>
      </c>
    </row>
    <row r="37" spans="1:5">
      <c r="A37" s="3" t="s">
        <v>565</v>
      </c>
    </row>
    <row r="38" spans="1:5">
      <c r="A38" s="4" t="s">
        <v>577</v>
      </c>
      <c r="C38" s="4" t="s">
        <v>5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89</v>
      </c>
      <c r="B1" s="2" t="s">
        <v>133</v>
      </c>
    </row>
    <row r="2" spans="1:2">
      <c r="A2" s="3" t="s">
        <v>207</v>
      </c>
    </row>
    <row r="3" spans="1:2">
      <c r="A3" s="5" t="n">
        <v>2017</v>
      </c>
      <c r="B3" s="7" t="n">
        <v>7461</v>
      </c>
    </row>
    <row r="4" spans="1:2">
      <c r="A4" s="5" t="n">
        <v>2018</v>
      </c>
      <c r="B4" s="5" t="n">
        <v>6540</v>
      </c>
    </row>
    <row r="5" spans="1:2">
      <c r="A5" s="5" t="n">
        <v>2019</v>
      </c>
      <c r="B5" s="5" t="n">
        <v>5613</v>
      </c>
    </row>
    <row r="6" spans="1:2">
      <c r="A6" s="5" t="n">
        <v>2020</v>
      </c>
      <c r="B6" s="5" t="n">
        <v>5135</v>
      </c>
    </row>
    <row r="7" spans="1:2">
      <c r="A7" s="5" t="n">
        <v>2021</v>
      </c>
      <c r="B7" s="5" t="n">
        <v>4597</v>
      </c>
    </row>
    <row r="8" spans="1:2">
      <c r="A8" s="4" t="s">
        <v>544</v>
      </c>
      <c r="B8" s="5" t="n">
        <v>32798</v>
      </c>
    </row>
    <row r="9" spans="1:2">
      <c r="A9" s="4" t="s">
        <v>109</v>
      </c>
      <c r="B9" s="7" t="n">
        <v>621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2</v>
      </c>
    </row>
    <row r="3" spans="1:3">
      <c r="A3" s="3" t="s">
        <v>591</v>
      </c>
    </row>
    <row r="4" spans="1:3">
      <c r="A4" s="4" t="s">
        <v>592</v>
      </c>
      <c r="B4" s="7" t="n">
        <v>335662</v>
      </c>
    </row>
    <row r="5" spans="1:3">
      <c r="A5" s="4" t="s">
        <v>593</v>
      </c>
      <c r="B5" s="5" t="n">
        <v>305231</v>
      </c>
    </row>
    <row r="6" spans="1:3">
      <c r="A6" s="4" t="s">
        <v>594</v>
      </c>
      <c r="B6" s="7" t="n">
        <v>30431</v>
      </c>
    </row>
    <row r="7" spans="1:3">
      <c r="A7" s="4" t="s">
        <v>122</v>
      </c>
      <c r="B7" s="5" t="n">
        <v>488</v>
      </c>
      <c r="C7" s="5" t="n">
        <v>485</v>
      </c>
    </row>
    <row r="8" spans="1:3">
      <c r="A8" s="4" t="s">
        <v>595</v>
      </c>
      <c r="B8" s="7" t="n">
        <v>25614</v>
      </c>
      <c r="C8" s="7" t="n">
        <v>25987</v>
      </c>
    </row>
    <row r="9" spans="1:3">
      <c r="A9" s="4" t="s">
        <v>596</v>
      </c>
    </row>
    <row r="10" spans="1:3">
      <c r="A10" s="3" t="s">
        <v>591</v>
      </c>
    </row>
    <row r="11" spans="1:3">
      <c r="A11" s="4" t="s">
        <v>592</v>
      </c>
      <c r="B11" s="5" t="n">
        <v>60000</v>
      </c>
    </row>
    <row r="12" spans="1:3">
      <c r="A12" s="4" t="s">
        <v>597</v>
      </c>
    </row>
    <row r="13" spans="1:3">
      <c r="A13" s="3" t="s">
        <v>591</v>
      </c>
    </row>
    <row r="14" spans="1:3">
      <c r="A14" s="4" t="s">
        <v>592</v>
      </c>
      <c r="B14" s="5" t="n">
        <v>60662</v>
      </c>
    </row>
    <row r="15" spans="1:3">
      <c r="A15" s="4" t="s">
        <v>598</v>
      </c>
    </row>
    <row r="16" spans="1:3">
      <c r="A16" s="3" t="s">
        <v>591</v>
      </c>
    </row>
    <row r="17" spans="1:3">
      <c r="A17" s="4" t="s">
        <v>592</v>
      </c>
      <c r="B17" s="5" t="n">
        <v>65000</v>
      </c>
    </row>
    <row r="18" spans="1:3">
      <c r="A18" s="4" t="s">
        <v>599</v>
      </c>
    </row>
    <row r="19" spans="1:3">
      <c r="A19" s="3" t="s">
        <v>591</v>
      </c>
    </row>
    <row r="20" spans="1:3">
      <c r="A20" s="4" t="s">
        <v>592</v>
      </c>
      <c r="B20" s="5" t="n">
        <v>50000</v>
      </c>
    </row>
    <row r="21" spans="1:3">
      <c r="A21" s="4" t="s">
        <v>600</v>
      </c>
    </row>
    <row r="22" spans="1:3">
      <c r="A22" s="3" t="s">
        <v>591</v>
      </c>
    </row>
    <row r="23" spans="1:3">
      <c r="A23" s="4" t="s">
        <v>592</v>
      </c>
      <c r="B23" s="5" t="n">
        <v>50000</v>
      </c>
    </row>
    <row r="24" spans="1:3">
      <c r="A24" s="4" t="s">
        <v>601</v>
      </c>
    </row>
    <row r="25" spans="1:3">
      <c r="A25" s="3" t="s">
        <v>591</v>
      </c>
    </row>
    <row r="26" spans="1:3">
      <c r="A26" s="4" t="s">
        <v>592</v>
      </c>
      <c r="B26" s="7" t="n">
        <v>5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403</v>
      </c>
      <c r="J1" s="2" t="s">
        <v>1</v>
      </c>
    </row>
    <row r="2" spans="1:12">
      <c r="B2" s="2" t="s">
        <v>2</v>
      </c>
      <c r="C2" s="2" t="s">
        <v>404</v>
      </c>
      <c r="D2" s="2" t="s">
        <v>4</v>
      </c>
      <c r="E2" s="2" t="s">
        <v>405</v>
      </c>
      <c r="F2" s="2" t="s">
        <v>32</v>
      </c>
      <c r="G2" s="2" t="s">
        <v>406</v>
      </c>
      <c r="H2" s="2" t="s">
        <v>407</v>
      </c>
      <c r="I2" s="2" t="s">
        <v>408</v>
      </c>
      <c r="J2" s="2" t="s">
        <v>2</v>
      </c>
      <c r="K2" s="2" t="s">
        <v>32</v>
      </c>
      <c r="L2" s="2" t="s">
        <v>75</v>
      </c>
    </row>
    <row r="3" spans="1:12">
      <c r="A3" s="3" t="s">
        <v>211</v>
      </c>
    </row>
    <row r="4" spans="1:12">
      <c r="A4" s="4" t="s">
        <v>592</v>
      </c>
      <c r="B4" s="7" t="n">
        <v>335662</v>
      </c>
      <c r="J4" s="7" t="n">
        <v>335662</v>
      </c>
    </row>
    <row r="5" spans="1:12">
      <c r="A5" s="4" t="s">
        <v>603</v>
      </c>
      <c r="B5" s="11" t="n">
        <v>6.6</v>
      </c>
      <c r="J5" s="11" t="n">
        <v>6.6</v>
      </c>
    </row>
    <row r="6" spans="1:12">
      <c r="A6" s="4" t="s">
        <v>604</v>
      </c>
      <c r="J6" s="8" t="n">
        <v>46.12</v>
      </c>
    </row>
    <row r="7" spans="1:12">
      <c r="A7" s="4" t="s">
        <v>605</v>
      </c>
      <c r="J7" s="7" t="n">
        <v>305200</v>
      </c>
    </row>
    <row r="8" spans="1:12">
      <c r="A8" s="4" t="s">
        <v>102</v>
      </c>
      <c r="B8" s="8" t="n">
        <v>0.41</v>
      </c>
      <c r="C8" s="8" t="n">
        <v>0.39</v>
      </c>
      <c r="D8" s="8" t="n">
        <v>0.39</v>
      </c>
      <c r="E8" s="8" t="n">
        <v>0.39</v>
      </c>
      <c r="F8" s="8" t="n">
        <v>0.39</v>
      </c>
      <c r="G8" s="8" t="n">
        <v>0.37</v>
      </c>
      <c r="H8" s="8" t="n">
        <v>0.37</v>
      </c>
      <c r="I8" s="8" t="n">
        <v>0.37</v>
      </c>
      <c r="J8" s="8" t="n">
        <v>1.58</v>
      </c>
      <c r="K8" s="8" t="n">
        <v>1.5</v>
      </c>
      <c r="L8" s="8" t="n">
        <v>1.42</v>
      </c>
    </row>
    <row r="9" spans="1:12">
      <c r="A9" s="4" t="s">
        <v>606</v>
      </c>
      <c r="B9" s="4" t="s">
        <v>607</v>
      </c>
      <c r="C9" s="4" t="s">
        <v>608</v>
      </c>
      <c r="D9" s="4" t="s">
        <v>609</v>
      </c>
      <c r="E9" s="4" t="s">
        <v>610</v>
      </c>
    </row>
    <row r="10" spans="1:12">
      <c r="A10" s="4" t="s">
        <v>611</v>
      </c>
      <c r="B10" s="7" t="n">
        <v>4800</v>
      </c>
      <c r="J10" s="7" t="n">
        <v>48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403</v>
      </c>
      <c r="J1" s="2" t="s">
        <v>1</v>
      </c>
    </row>
    <row r="2" spans="1:12">
      <c r="B2" s="2" t="s">
        <v>2</v>
      </c>
      <c r="C2" s="2" t="s">
        <v>404</v>
      </c>
      <c r="D2" s="2" t="s">
        <v>4</v>
      </c>
      <c r="E2" s="2" t="s">
        <v>405</v>
      </c>
      <c r="F2" s="2" t="s">
        <v>32</v>
      </c>
      <c r="G2" s="2" t="s">
        <v>406</v>
      </c>
      <c r="H2" s="2" t="s">
        <v>407</v>
      </c>
      <c r="I2" s="2" t="s">
        <v>408</v>
      </c>
      <c r="J2" s="2" t="s">
        <v>2</v>
      </c>
      <c r="K2" s="2" t="s">
        <v>32</v>
      </c>
      <c r="L2" s="2" t="s">
        <v>75</v>
      </c>
    </row>
    <row r="3" spans="1:12">
      <c r="A3" s="3" t="s">
        <v>211</v>
      </c>
    </row>
    <row r="4" spans="1:12">
      <c r="A4" s="4" t="s">
        <v>606</v>
      </c>
      <c r="B4" s="4" t="s">
        <v>607</v>
      </c>
      <c r="C4" s="4" t="s">
        <v>608</v>
      </c>
      <c r="D4" s="4" t="s">
        <v>609</v>
      </c>
      <c r="E4" s="4" t="s">
        <v>610</v>
      </c>
    </row>
    <row r="5" spans="1:12">
      <c r="A5" s="4" t="s">
        <v>613</v>
      </c>
      <c r="B5" s="4" t="s">
        <v>614</v>
      </c>
      <c r="C5" s="4" t="s">
        <v>615</v>
      </c>
      <c r="D5" s="4" t="s">
        <v>616</v>
      </c>
      <c r="E5" s="4" t="s">
        <v>617</v>
      </c>
    </row>
    <row r="6" spans="1:12">
      <c r="A6" s="4" t="s">
        <v>618</v>
      </c>
      <c r="B6" s="4" t="s">
        <v>619</v>
      </c>
      <c r="C6" s="4" t="s">
        <v>620</v>
      </c>
      <c r="D6" s="4" t="s">
        <v>621</v>
      </c>
      <c r="E6" s="4" t="s">
        <v>622</v>
      </c>
    </row>
    <row r="7" spans="1:12">
      <c r="A7" s="4" t="s">
        <v>102</v>
      </c>
      <c r="B7" s="8" t="n">
        <v>0.41</v>
      </c>
      <c r="C7" s="8" t="n">
        <v>0.39</v>
      </c>
      <c r="D7" s="8" t="n">
        <v>0.39</v>
      </c>
      <c r="E7" s="8" t="n">
        <v>0.39</v>
      </c>
      <c r="F7" s="8" t="n">
        <v>0.39</v>
      </c>
      <c r="G7" s="8" t="n">
        <v>0.37</v>
      </c>
      <c r="H7" s="8" t="n">
        <v>0.37</v>
      </c>
      <c r="I7" s="8" t="n">
        <v>0.37</v>
      </c>
      <c r="J7" s="8" t="n">
        <v>1.58</v>
      </c>
      <c r="K7" s="8" t="n">
        <v>1.5</v>
      </c>
      <c r="L7" s="8" t="n">
        <v>1.42</v>
      </c>
    </row>
    <row r="8" spans="1:12">
      <c r="A8" s="4" t="s">
        <v>623</v>
      </c>
      <c r="B8" s="7" t="n">
        <v>4785</v>
      </c>
      <c r="C8" s="7" t="n">
        <v>4554</v>
      </c>
      <c r="D8" s="7" t="n">
        <v>4609</v>
      </c>
      <c r="E8" s="7" t="n">
        <v>4638</v>
      </c>
      <c r="J8" s="7" t="n">
        <v>18586</v>
      </c>
      <c r="K8" s="7" t="n">
        <v>18287</v>
      </c>
      <c r="L8" s="7" t="n">
        <v>1766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624</v>
      </c>
      <c r="B1" s="2" t="s">
        <v>1</v>
      </c>
    </row>
    <row r="2" spans="1:5">
      <c r="B2" s="2" t="s">
        <v>2</v>
      </c>
      <c r="C2" s="2" t="s">
        <v>32</v>
      </c>
      <c r="D2" s="2" t="s">
        <v>75</v>
      </c>
      <c r="E2" s="2" t="s">
        <v>625</v>
      </c>
    </row>
    <row r="3" spans="1:5">
      <c r="A3" s="4" t="s">
        <v>626</v>
      </c>
      <c r="B3" s="6" t="n">
        <v>4.9</v>
      </c>
    </row>
    <row r="4" spans="1:5">
      <c r="A4" s="4" t="s">
        <v>627</v>
      </c>
      <c r="B4" s="4" t="s">
        <v>628</v>
      </c>
    </row>
    <row r="5" spans="1:5">
      <c r="A5" s="4" t="s">
        <v>629</v>
      </c>
      <c r="B5" s="6" t="n">
        <v>4.6</v>
      </c>
      <c r="C5" s="7" t="n">
        <v>6</v>
      </c>
      <c r="D5" s="6" t="n">
        <v>4.7</v>
      </c>
    </row>
    <row r="6" spans="1:5">
      <c r="A6" s="4" t="s">
        <v>630</v>
      </c>
    </row>
    <row r="7" spans="1:5">
      <c r="A7" s="4" t="s">
        <v>631</v>
      </c>
      <c r="E7" s="5" t="n">
        <v>480000</v>
      </c>
    </row>
    <row r="8" spans="1:5">
      <c r="A8" s="4" t="s">
        <v>632</v>
      </c>
      <c r="B8" s="5" t="n">
        <v>800000</v>
      </c>
    </row>
    <row r="9" spans="1:5">
      <c r="A9" s="4" t="s">
        <v>633</v>
      </c>
    </row>
    <row r="10" spans="1:5">
      <c r="A10" s="4" t="s">
        <v>631</v>
      </c>
      <c r="B10" s="5" t="n">
        <v>1300000</v>
      </c>
    </row>
    <row r="11" spans="1:5">
      <c r="A11" s="4" t="s">
        <v>634</v>
      </c>
    </row>
    <row r="12" spans="1:5">
      <c r="A12" s="4" t="s">
        <v>631</v>
      </c>
      <c r="E12" s="5" t="n">
        <v>830888</v>
      </c>
    </row>
    <row r="13" spans="1:5">
      <c r="A13" s="4" t="s">
        <v>635</v>
      </c>
    </row>
    <row r="14" spans="1:5">
      <c r="A14" s="4" t="s">
        <v>636</v>
      </c>
      <c r="B14" s="4" t="s">
        <v>637</v>
      </c>
    </row>
    <row r="15" spans="1:5">
      <c r="A15" s="4" t="s">
        <v>638</v>
      </c>
      <c r="B15" s="4" t="s">
        <v>537</v>
      </c>
    </row>
    <row r="16" spans="1:5">
      <c r="A16" s="4" t="s">
        <v>639</v>
      </c>
    </row>
    <row r="17" spans="1:5">
      <c r="A17" s="4" t="s">
        <v>638</v>
      </c>
      <c r="B17" s="4" t="s">
        <v>394</v>
      </c>
    </row>
    <row r="18" spans="1:5">
      <c r="A18" s="4" t="s">
        <v>640</v>
      </c>
    </row>
    <row r="19" spans="1:5">
      <c r="A19" s="4" t="s">
        <v>638</v>
      </c>
      <c r="B19" s="4" t="s">
        <v>5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5</v>
      </c>
    </row>
    <row r="3" spans="1:4">
      <c r="A3" s="3" t="s">
        <v>642</v>
      </c>
    </row>
    <row r="4" spans="1:4">
      <c r="A4" s="4" t="s">
        <v>643</v>
      </c>
      <c r="B4" s="7" t="n">
        <v>6422</v>
      </c>
      <c r="C4" s="7" t="n">
        <v>6594</v>
      </c>
      <c r="D4" s="7" t="n">
        <v>5129</v>
      </c>
    </row>
    <row r="5" spans="1:4">
      <c r="A5" s="4" t="s">
        <v>644</v>
      </c>
      <c r="B5" s="5" t="n">
        <v>2433</v>
      </c>
      <c r="C5" s="5" t="n">
        <v>2458</v>
      </c>
      <c r="D5" s="5" t="n">
        <v>1722</v>
      </c>
    </row>
    <row r="6" spans="1:4">
      <c r="A6" s="4" t="s">
        <v>645</v>
      </c>
      <c r="B6" s="5" t="n">
        <v>3989</v>
      </c>
      <c r="C6" s="5" t="n">
        <v>4136</v>
      </c>
      <c r="D6" s="5" t="n">
        <v>3407</v>
      </c>
    </row>
    <row r="7" spans="1:4">
      <c r="A7" s="4" t="s">
        <v>646</v>
      </c>
    </row>
    <row r="8" spans="1:4">
      <c r="A8" s="3" t="s">
        <v>642</v>
      </c>
    </row>
    <row r="9" spans="1:4">
      <c r="A9" s="4" t="s">
        <v>643</v>
      </c>
      <c r="B9" s="5" t="n">
        <v>721</v>
      </c>
      <c r="C9" s="5" t="n">
        <v>408</v>
      </c>
      <c r="D9" s="5" t="n">
        <v>729</v>
      </c>
    </row>
    <row r="10" spans="1:4">
      <c r="A10" s="4" t="s">
        <v>647</v>
      </c>
    </row>
    <row r="11" spans="1:4">
      <c r="A11" s="3" t="s">
        <v>642</v>
      </c>
    </row>
    <row r="12" spans="1:4">
      <c r="A12" s="4" t="s">
        <v>643</v>
      </c>
      <c r="B12" s="5" t="n">
        <v>777</v>
      </c>
      <c r="C12" s="5" t="n">
        <v>581</v>
      </c>
      <c r="D12" s="5" t="n">
        <v>270</v>
      </c>
    </row>
    <row r="13" spans="1:4">
      <c r="A13" s="4" t="s">
        <v>648</v>
      </c>
    </row>
    <row r="14" spans="1:4">
      <c r="A14" s="3" t="s">
        <v>642</v>
      </c>
    </row>
    <row r="15" spans="1:4">
      <c r="A15" s="4" t="s">
        <v>643</v>
      </c>
      <c r="B15" s="5" t="n">
        <v>54</v>
      </c>
      <c r="C15" s="5" t="n">
        <v>39</v>
      </c>
      <c r="D15" s="5" t="n">
        <v>52</v>
      </c>
    </row>
    <row r="16" spans="1:4">
      <c r="A16" s="4" t="s">
        <v>649</v>
      </c>
    </row>
    <row r="17" spans="1:4">
      <c r="A17" s="3" t="s">
        <v>642</v>
      </c>
    </row>
    <row r="18" spans="1:4">
      <c r="A18" s="4" t="s">
        <v>643</v>
      </c>
      <c r="B18" s="7" t="n">
        <v>4870</v>
      </c>
      <c r="C18" s="7" t="n">
        <v>5566</v>
      </c>
      <c r="D18" s="7" t="n">
        <v>40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v>
      </c>
      <c r="B1" s="2" t="s">
        <v>1</v>
      </c>
    </row>
    <row r="2" spans="1:4">
      <c r="B2" s="2" t="s">
        <v>133</v>
      </c>
      <c r="C2" s="2" t="s">
        <v>134</v>
      </c>
      <c r="D2" s="2" t="s">
        <v>135</v>
      </c>
    </row>
    <row r="3" spans="1:4">
      <c r="A3" s="3" t="s">
        <v>136</v>
      </c>
    </row>
    <row r="4" spans="1:4">
      <c r="A4" s="4" t="s">
        <v>137</v>
      </c>
      <c r="B4" s="7" t="n">
        <v>42969</v>
      </c>
      <c r="C4" s="7" t="n">
        <v>40188</v>
      </c>
      <c r="D4" s="7" t="n">
        <v>37943</v>
      </c>
    </row>
    <row r="5" spans="1:4">
      <c r="A5" s="4" t="s">
        <v>90</v>
      </c>
      <c r="B5" s="5" t="n">
        <v>565</v>
      </c>
      <c r="C5" s="5" t="n">
        <v>-3442</v>
      </c>
      <c r="D5" s="5" t="n">
        <v>-3894</v>
      </c>
    </row>
    <row r="6" spans="1:4">
      <c r="A6" s="4" t="s">
        <v>89</v>
      </c>
      <c r="B6" s="5" t="n">
        <v>42404</v>
      </c>
      <c r="C6" s="5" t="n">
        <v>43630</v>
      </c>
      <c r="D6" s="5" t="n">
        <v>41837</v>
      </c>
    </row>
    <row r="7" spans="1:4">
      <c r="A7" s="3" t="s">
        <v>138</v>
      </c>
    </row>
    <row r="8" spans="1:4">
      <c r="A8" s="4" t="s">
        <v>139</v>
      </c>
      <c r="B8" s="5" t="n">
        <v>10663</v>
      </c>
      <c r="C8" s="5" t="n">
        <v>14275</v>
      </c>
      <c r="D8" s="5" t="n">
        <v>14835</v>
      </c>
    </row>
    <row r="9" spans="1:4">
      <c r="A9" s="4" t="s">
        <v>140</v>
      </c>
      <c r="B9" s="5" t="n">
        <v>21343</v>
      </c>
      <c r="C9" s="5" t="n">
        <v>21917</v>
      </c>
      <c r="D9" s="5" t="n">
        <v>22638</v>
      </c>
    </row>
    <row r="10" spans="1:4">
      <c r="A10" s="4" t="s">
        <v>141</v>
      </c>
      <c r="B10" s="5" t="n">
        <v>2129</v>
      </c>
      <c r="C10" s="5" t="n">
        <v>2293</v>
      </c>
      <c r="D10" s="5" t="n">
        <v>1843</v>
      </c>
    </row>
    <row r="11" spans="1:4">
      <c r="A11" s="4" t="s">
        <v>142</v>
      </c>
      <c r="B11" s="5" t="n">
        <v>442</v>
      </c>
      <c r="C11" s="5" t="n">
        <v>896</v>
      </c>
      <c r="D11" s="5" t="n">
        <v>277</v>
      </c>
    </row>
    <row r="12" spans="1:4">
      <c r="A12" s="4" t="s">
        <v>143</v>
      </c>
      <c r="B12" s="5" t="n">
        <v>164</v>
      </c>
      <c r="C12" s="5" t="n">
        <v>64</v>
      </c>
      <c r="D12" s="5" t="n">
        <v>69</v>
      </c>
    </row>
    <row r="13" spans="1:4">
      <c r="A13" s="4" t="s">
        <v>118</v>
      </c>
      <c r="B13" s="5" t="n">
        <v>6422</v>
      </c>
      <c r="C13" s="5" t="n">
        <v>6594</v>
      </c>
      <c r="D13" s="5" t="n">
        <v>5129</v>
      </c>
    </row>
    <row r="14" spans="1:4">
      <c r="A14" s="4" t="s">
        <v>144</v>
      </c>
      <c r="B14" s="5" t="n">
        <v>-1136</v>
      </c>
      <c r="C14" s="5" t="n">
        <v>-439</v>
      </c>
      <c r="D14" s="5" t="n">
        <v>-547</v>
      </c>
    </row>
    <row r="15" spans="1:4">
      <c r="A15" s="4" t="s">
        <v>44</v>
      </c>
      <c r="B15" s="5" t="n">
        <v>-4280</v>
      </c>
      <c r="C15" s="5" t="n">
        <v>-1641</v>
      </c>
      <c r="D15" s="5" t="n">
        <v>-323</v>
      </c>
    </row>
    <row r="16" spans="1:4">
      <c r="A16" s="3" t="s">
        <v>145</v>
      </c>
    </row>
    <row r="17" spans="1:4">
      <c r="A17" s="4" t="s">
        <v>146</v>
      </c>
      <c r="B17" s="5" t="n">
        <v>-13568</v>
      </c>
      <c r="C17" s="5" t="n">
        <v>-15150</v>
      </c>
      <c r="D17" s="5" t="n">
        <v>-16163</v>
      </c>
    </row>
    <row r="18" spans="1:4">
      <c r="A18" s="4" t="s">
        <v>37</v>
      </c>
      <c r="B18" s="5" t="n">
        <v>-470</v>
      </c>
      <c r="C18" s="5" t="n">
        <v>-7162</v>
      </c>
      <c r="D18" s="5" t="n">
        <v>-9302</v>
      </c>
    </row>
    <row r="19" spans="1:4">
      <c r="A19" s="4" t="s">
        <v>147</v>
      </c>
      <c r="B19" s="5" t="n">
        <v>8132</v>
      </c>
      <c r="C19" s="5" t="n">
        <v>-3344</v>
      </c>
      <c r="D19" s="5" t="n">
        <v>-3441</v>
      </c>
    </row>
    <row r="20" spans="1:4">
      <c r="A20" s="4" t="s">
        <v>148</v>
      </c>
      <c r="B20" s="5" t="n">
        <v>-2823</v>
      </c>
      <c r="C20" s="5" t="n">
        <v>-2980</v>
      </c>
      <c r="D20" s="5" t="n">
        <v>3013</v>
      </c>
    </row>
    <row r="21" spans="1:4">
      <c r="A21" s="4" t="s">
        <v>55</v>
      </c>
      <c r="B21" s="5" t="n">
        <v>11819</v>
      </c>
      <c r="C21" s="5" t="n">
        <v>-566</v>
      </c>
      <c r="D21" s="5" t="n">
        <v>-781</v>
      </c>
    </row>
    <row r="22" spans="1:4">
      <c r="A22" s="4" t="s">
        <v>52</v>
      </c>
      <c r="B22" s="5" t="n">
        <v>3902</v>
      </c>
      <c r="C22" s="5" t="n">
        <v>1540</v>
      </c>
      <c r="D22" s="5" t="n">
        <v>438</v>
      </c>
    </row>
    <row r="23" spans="1:4">
      <c r="A23" s="4" t="s">
        <v>149</v>
      </c>
      <c r="B23" s="5" t="n">
        <v>85143</v>
      </c>
      <c r="C23" s="5" t="n">
        <v>59927</v>
      </c>
      <c r="D23" s="5" t="n">
        <v>59522</v>
      </c>
    </row>
    <row r="24" spans="1:4">
      <c r="A24" s="4" t="s">
        <v>150</v>
      </c>
      <c r="B24" s="5" t="n">
        <v>-2874</v>
      </c>
      <c r="C24" s="5" t="n">
        <v>400</v>
      </c>
      <c r="D24" s="5" t="n">
        <v>5666</v>
      </c>
    </row>
    <row r="25" spans="1:4">
      <c r="A25" s="4" t="s">
        <v>151</v>
      </c>
      <c r="B25" s="5" t="n">
        <v>82269</v>
      </c>
      <c r="C25" s="5" t="n">
        <v>60327</v>
      </c>
      <c r="D25" s="5" t="n">
        <v>65188</v>
      </c>
    </row>
    <row r="26" spans="1:4">
      <c r="A26" s="3" t="s">
        <v>152</v>
      </c>
    </row>
    <row r="27" spans="1:4">
      <c r="A27" s="4" t="s">
        <v>153</v>
      </c>
      <c r="B27" s="5" t="n">
        <v>-32101</v>
      </c>
      <c r="C27" s="5" t="n">
        <v>0</v>
      </c>
      <c r="D27" s="5" t="n">
        <v>0</v>
      </c>
    </row>
    <row r="28" spans="1:4">
      <c r="A28" s="4" t="s">
        <v>154</v>
      </c>
      <c r="B28" s="5" t="n">
        <v>-20908</v>
      </c>
      <c r="C28" s="5" t="n">
        <v>-20417</v>
      </c>
      <c r="D28" s="5" t="n">
        <v>-20293</v>
      </c>
    </row>
    <row r="29" spans="1:4">
      <c r="A29" s="4" t="s">
        <v>155</v>
      </c>
      <c r="B29" s="5" t="n">
        <v>-3551</v>
      </c>
      <c r="C29" s="5" t="n">
        <v>-934</v>
      </c>
      <c r="D29" s="5" t="n">
        <v>-1453</v>
      </c>
    </row>
    <row r="30" spans="1:4">
      <c r="A30" s="4" t="s">
        <v>156</v>
      </c>
      <c r="B30" s="5" t="n">
        <v>-29216</v>
      </c>
      <c r="C30" s="5" t="n">
        <v>-32640</v>
      </c>
      <c r="D30" s="5" t="n">
        <v>-64308</v>
      </c>
    </row>
    <row r="31" spans="1:4">
      <c r="A31" s="4" t="s">
        <v>157</v>
      </c>
      <c r="B31" s="5" t="n">
        <v>31430</v>
      </c>
      <c r="C31" s="5" t="n">
        <v>30175</v>
      </c>
      <c r="D31" s="5" t="n">
        <v>25415</v>
      </c>
    </row>
    <row r="32" spans="1:4">
      <c r="A32" s="4" t="s">
        <v>158</v>
      </c>
      <c r="B32" s="5" t="n">
        <v>-54346</v>
      </c>
      <c r="C32" s="5" t="n">
        <v>-23816</v>
      </c>
      <c r="D32" s="5" t="n">
        <v>-60639</v>
      </c>
    </row>
    <row r="33" spans="1:4">
      <c r="A33" s="4" t="s">
        <v>159</v>
      </c>
      <c r="B33" s="5" t="n">
        <v>15032</v>
      </c>
      <c r="C33" s="5" t="n">
        <v>-224</v>
      </c>
      <c r="D33" s="5" t="n">
        <v>-291</v>
      </c>
    </row>
    <row r="34" spans="1:4">
      <c r="A34" s="4" t="s">
        <v>160</v>
      </c>
      <c r="B34" s="5" t="n">
        <v>-39314</v>
      </c>
      <c r="C34" s="5" t="n">
        <v>-24040</v>
      </c>
      <c r="D34" s="5" t="n">
        <v>-60930</v>
      </c>
    </row>
    <row r="35" spans="1:4">
      <c r="A35" s="3" t="s">
        <v>161</v>
      </c>
    </row>
    <row r="36" spans="1:4">
      <c r="A36" s="4" t="s">
        <v>144</v>
      </c>
      <c r="B36" s="5" t="n">
        <v>1136</v>
      </c>
      <c r="C36" s="5" t="n">
        <v>439</v>
      </c>
      <c r="D36" s="5" t="n">
        <v>547</v>
      </c>
    </row>
    <row r="37" spans="1:4">
      <c r="A37" s="4" t="s">
        <v>162</v>
      </c>
      <c r="B37" s="5" t="n">
        <v>5363</v>
      </c>
      <c r="C37" s="5" t="n">
        <v>1337</v>
      </c>
      <c r="D37" s="5" t="n">
        <v>5599</v>
      </c>
    </row>
    <row r="38" spans="1:4">
      <c r="A38" s="4" t="s">
        <v>163</v>
      </c>
      <c r="B38" s="5" t="n">
        <v>-18254</v>
      </c>
      <c r="C38" s="5" t="n">
        <v>-18012</v>
      </c>
      <c r="D38" s="5" t="n">
        <v>-17256</v>
      </c>
    </row>
    <row r="39" spans="1:4">
      <c r="A39" s="4" t="s">
        <v>164</v>
      </c>
      <c r="B39" s="5" t="n">
        <v>-25633</v>
      </c>
      <c r="C39" s="5" t="n">
        <v>-26006</v>
      </c>
      <c r="D39" s="5" t="n">
        <v>-17299</v>
      </c>
    </row>
    <row r="40" spans="1:4">
      <c r="A40" s="4" t="s">
        <v>165</v>
      </c>
      <c r="B40" s="5" t="n">
        <v>-37388</v>
      </c>
      <c r="C40" s="5" t="n">
        <v>-42242</v>
      </c>
      <c r="D40" s="5" t="n">
        <v>-28409</v>
      </c>
    </row>
    <row r="41" spans="1:4">
      <c r="A41" s="4" t="s">
        <v>166</v>
      </c>
      <c r="B41" s="5" t="n">
        <v>0</v>
      </c>
      <c r="C41" s="5" t="n">
        <v>0</v>
      </c>
      <c r="D41" s="5" t="n">
        <v>-5945</v>
      </c>
    </row>
    <row r="42" spans="1:4">
      <c r="A42" s="4" t="s">
        <v>167</v>
      </c>
      <c r="B42" s="5" t="n">
        <v>-37388</v>
      </c>
      <c r="C42" s="5" t="n">
        <v>-42242</v>
      </c>
      <c r="D42" s="5" t="n">
        <v>-34354</v>
      </c>
    </row>
    <row r="43" spans="1:4">
      <c r="A43" s="4" t="s">
        <v>168</v>
      </c>
      <c r="B43" s="5" t="n">
        <v>-24</v>
      </c>
      <c r="C43" s="5" t="n">
        <v>-21</v>
      </c>
      <c r="D43" s="5" t="n">
        <v>2</v>
      </c>
    </row>
    <row r="44" spans="1:4">
      <c r="A44" s="4" t="s">
        <v>169</v>
      </c>
      <c r="B44" s="5" t="n">
        <v>5543</v>
      </c>
      <c r="C44" s="5" t="n">
        <v>-5976</v>
      </c>
      <c r="D44" s="5" t="n">
        <v>-30094</v>
      </c>
    </row>
    <row r="45" spans="1:4">
      <c r="A45" s="4" t="s">
        <v>170</v>
      </c>
      <c r="B45" s="5" t="n">
        <v>88027</v>
      </c>
      <c r="C45" s="5" t="n">
        <v>94003</v>
      </c>
      <c r="D45" s="5" t="n">
        <v>124097</v>
      </c>
    </row>
    <row r="46" spans="1:4">
      <c r="A46" s="4" t="s">
        <v>171</v>
      </c>
      <c r="B46" s="5" t="n">
        <v>93570</v>
      </c>
      <c r="C46" s="5" t="n">
        <v>88027</v>
      </c>
      <c r="D46" s="5" t="n">
        <v>94003</v>
      </c>
    </row>
    <row r="47" spans="1:4">
      <c r="A47" s="4" t="s">
        <v>172</v>
      </c>
      <c r="B47" s="5" t="n">
        <v>0</v>
      </c>
      <c r="C47" s="5" t="n">
        <v>-1923</v>
      </c>
      <c r="D47" s="5" t="n">
        <v>-1765</v>
      </c>
    </row>
    <row r="48" spans="1:4">
      <c r="A48" s="4" t="s">
        <v>173</v>
      </c>
      <c r="B48" s="5" t="n">
        <v>93570</v>
      </c>
      <c r="C48" s="5" t="n">
        <v>86104</v>
      </c>
      <c r="D48" s="5" t="n">
        <v>92238</v>
      </c>
    </row>
    <row r="49" spans="1:4">
      <c r="A49" s="3" t="s">
        <v>174</v>
      </c>
    </row>
    <row r="50" spans="1:4">
      <c r="A50" s="4" t="s">
        <v>175</v>
      </c>
      <c r="B50" s="5" t="n">
        <v>33093</v>
      </c>
      <c r="C50" s="5" t="n">
        <v>31171</v>
      </c>
      <c r="D50" s="5" t="n">
        <v>23061</v>
      </c>
    </row>
    <row r="51" spans="1:4">
      <c r="A51" s="3" t="s">
        <v>176</v>
      </c>
    </row>
    <row r="52" spans="1:4">
      <c r="A52" s="4" t="s">
        <v>177</v>
      </c>
      <c r="B52" s="5" t="n">
        <v>784</v>
      </c>
      <c r="C52" s="5" t="n">
        <v>854</v>
      </c>
      <c r="D52" s="5" t="n">
        <v>799</v>
      </c>
    </row>
    <row r="53" spans="1:4">
      <c r="A53" s="4" t="s">
        <v>178</v>
      </c>
      <c r="B53" s="5" t="n">
        <v>4785</v>
      </c>
      <c r="C53" s="5" t="n">
        <v>4646</v>
      </c>
      <c r="D53" s="5" t="n">
        <v>4587</v>
      </c>
    </row>
    <row r="54" spans="1:4">
      <c r="A54" s="4" t="s">
        <v>179</v>
      </c>
      <c r="B54" s="7" t="n">
        <v>3084</v>
      </c>
      <c r="C54" s="7" t="n">
        <v>0</v>
      </c>
      <c r="D5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5</v>
      </c>
    </row>
    <row r="3" spans="1:4">
      <c r="A3" s="3" t="s">
        <v>214</v>
      </c>
    </row>
    <row r="4" spans="1:4">
      <c r="A4" s="4" t="s">
        <v>651</v>
      </c>
      <c r="B4" s="7" t="n">
        <v>5363</v>
      </c>
      <c r="C4" s="7" t="n">
        <v>1337</v>
      </c>
      <c r="D4" s="7" t="n">
        <v>5599</v>
      </c>
    </row>
    <row r="5" spans="1:4">
      <c r="A5" s="4" t="s">
        <v>652</v>
      </c>
      <c r="B5" s="5" t="n">
        <v>5294</v>
      </c>
      <c r="C5" s="5" t="n">
        <v>615</v>
      </c>
      <c r="D5" s="5" t="n">
        <v>2127</v>
      </c>
    </row>
    <row r="6" spans="1:4">
      <c r="A6" s="4" t="s">
        <v>119</v>
      </c>
      <c r="B6" s="7" t="n">
        <v>462</v>
      </c>
      <c r="C6" s="7" t="n">
        <v>-119</v>
      </c>
      <c r="D6" s="7" t="n">
        <v>1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4"/>
  </cols>
  <sheetData>
    <row r="1" spans="1:6">
      <c r="A1" s="1" t="s">
        <v>653</v>
      </c>
      <c r="C1" s="2" t="s">
        <v>1</v>
      </c>
    </row>
    <row r="2" spans="1:6">
      <c r="C2" s="2" t="s">
        <v>2</v>
      </c>
      <c r="D2" s="2" t="s">
        <v>32</v>
      </c>
      <c r="E2" s="2" t="s">
        <v>75</v>
      </c>
      <c r="F2" s="2" t="s">
        <v>2</v>
      </c>
    </row>
    <row r="3" spans="1:6">
      <c r="A3" s="3" t="s">
        <v>642</v>
      </c>
    </row>
    <row r="4" spans="1:6">
      <c r="A4" s="4" t="s">
        <v>654</v>
      </c>
      <c r="B4" s="4" t="s">
        <v>62</v>
      </c>
      <c r="C4" s="8" t="n">
        <v>45.46</v>
      </c>
      <c r="D4" s="8" t="n">
        <v>65.40000000000001</v>
      </c>
      <c r="E4" s="8" t="n">
        <v>64.81999999999999</v>
      </c>
    </row>
    <row r="5" spans="1:6">
      <c r="A5" s="4" t="s">
        <v>655</v>
      </c>
    </row>
    <row r="6" spans="1:6">
      <c r="A6" s="3" t="s">
        <v>642</v>
      </c>
    </row>
    <row r="7" spans="1:6">
      <c r="A7" s="4" t="s">
        <v>656</v>
      </c>
      <c r="C7" s="5" t="n">
        <v>4</v>
      </c>
    </row>
    <row r="8" spans="1:6">
      <c r="A8" s="4" t="s">
        <v>657</v>
      </c>
      <c r="C8" s="5" t="n">
        <v>0</v>
      </c>
    </row>
    <row r="9" spans="1:6">
      <c r="A9" s="4" t="s">
        <v>658</v>
      </c>
      <c r="C9" s="5" t="n">
        <v>-4</v>
      </c>
    </row>
    <row r="10" spans="1:6">
      <c r="A10" s="4" t="s">
        <v>659</v>
      </c>
      <c r="C10" s="5" t="n">
        <v>0</v>
      </c>
    </row>
    <row r="11" spans="1:6">
      <c r="A11" s="4" t="s">
        <v>660</v>
      </c>
      <c r="C11" s="5" t="n">
        <v>0</v>
      </c>
      <c r="D11" s="5" t="n">
        <v>4</v>
      </c>
    </row>
    <row r="12" spans="1:6">
      <c r="A12" s="4" t="s">
        <v>661</v>
      </c>
    </row>
    <row r="13" spans="1:6">
      <c r="A13" s="3" t="s">
        <v>642</v>
      </c>
    </row>
    <row r="14" spans="1:6">
      <c r="A14" s="4" t="s">
        <v>656</v>
      </c>
      <c r="C14" s="5" t="n">
        <v>603</v>
      </c>
    </row>
    <row r="15" spans="1:6">
      <c r="A15" s="4" t="s">
        <v>657</v>
      </c>
      <c r="C15" s="5" t="n">
        <v>235</v>
      </c>
    </row>
    <row r="16" spans="1:6">
      <c r="A16" s="4" t="s">
        <v>658</v>
      </c>
      <c r="C16" s="5" t="n">
        <v>-246</v>
      </c>
    </row>
    <row r="17" spans="1:6">
      <c r="A17" s="4" t="s">
        <v>659</v>
      </c>
      <c r="C17" s="5" t="n">
        <v>-27</v>
      </c>
    </row>
    <row r="18" spans="1:6">
      <c r="A18" s="4" t="s">
        <v>660</v>
      </c>
      <c r="C18" s="5" t="n">
        <v>565</v>
      </c>
      <c r="D18" s="5" t="n">
        <v>603</v>
      </c>
    </row>
    <row r="19" spans="1:6">
      <c r="A19" s="4" t="s">
        <v>635</v>
      </c>
    </row>
    <row r="20" spans="1:6">
      <c r="A20" s="3" t="s">
        <v>642</v>
      </c>
    </row>
    <row r="21" spans="1:6">
      <c r="A21" s="4" t="s">
        <v>662</v>
      </c>
      <c r="C21" s="8" t="n">
        <v>54.38</v>
      </c>
    </row>
    <row r="22" spans="1:6">
      <c r="A22" s="4" t="s">
        <v>654</v>
      </c>
      <c r="C22" s="9" t="n">
        <v>45.46</v>
      </c>
    </row>
    <row r="23" spans="1:6">
      <c r="A23" s="4" t="s">
        <v>663</v>
      </c>
      <c r="C23" s="9" t="n">
        <v>45.12</v>
      </c>
    </row>
    <row r="24" spans="1:6">
      <c r="A24" s="4" t="s">
        <v>664</v>
      </c>
      <c r="C24" s="9" t="n">
        <v>70.97</v>
      </c>
    </row>
    <row r="25" spans="1:6">
      <c r="A25" s="4" t="s">
        <v>665</v>
      </c>
      <c r="C25" s="9" t="n">
        <v>53.97</v>
      </c>
      <c r="D25" s="8" t="n">
        <v>54.38</v>
      </c>
    </row>
    <row r="26" spans="1:6">
      <c r="A26" s="4" t="s">
        <v>666</v>
      </c>
      <c r="F26" s="5" t="n">
        <v>565</v>
      </c>
    </row>
    <row r="27" spans="1:6">
      <c r="A27" s="4" t="s">
        <v>667</v>
      </c>
      <c r="C27" s="8" t="n">
        <v>54.38</v>
      </c>
      <c r="D27" s="8" t="n">
        <v>54.38</v>
      </c>
      <c r="F27" s="8" t="n">
        <v>53.97</v>
      </c>
    </row>
    <row r="28" spans="1:6">
      <c r="A28" s="4" t="s">
        <v>668</v>
      </c>
      <c r="C28" s="4" t="s">
        <v>669</v>
      </c>
    </row>
    <row r="29" spans="1:6">
      <c r="A29" s="4" t="s">
        <v>670</v>
      </c>
      <c r="F29" s="7" t="n">
        <v>19192</v>
      </c>
    </row>
    <row r="30" spans="1:6">
      <c r="A30" s="4" t="s">
        <v>671</v>
      </c>
      <c r="F30" s="5" t="n">
        <v>542</v>
      </c>
    </row>
    <row r="31" spans="1:6">
      <c r="A31" s="4" t="s">
        <v>672</v>
      </c>
      <c r="F31" s="8" t="n">
        <v>54.14</v>
      </c>
    </row>
    <row r="32" spans="1:6">
      <c r="A32" s="4" t="s">
        <v>673</v>
      </c>
      <c r="C32" s="4" t="s">
        <v>674</v>
      </c>
    </row>
    <row r="33" spans="1:6">
      <c r="A33" s="4" t="s">
        <v>675</v>
      </c>
      <c r="F33" s="7" t="n">
        <v>18295</v>
      </c>
    </row>
    <row r="34" spans="1:6">
      <c r="A34" s="4" t="s">
        <v>676</v>
      </c>
      <c r="F34" s="5" t="n">
        <v>172</v>
      </c>
    </row>
    <row r="35" spans="1:6">
      <c r="A35" s="4" t="s">
        <v>677</v>
      </c>
      <c r="F35" s="8" t="n">
        <v>61.19</v>
      </c>
    </row>
    <row r="36" spans="1:6">
      <c r="A36" s="4" t="s">
        <v>678</v>
      </c>
      <c r="C36" s="4" t="s">
        <v>679</v>
      </c>
    </row>
    <row r="37" spans="1:6">
      <c r="A37" s="4" t="s">
        <v>680</v>
      </c>
      <c r="F37" s="7" t="n">
        <v>4635</v>
      </c>
    </row>
    <row r="38" spans="1:6"/>
    <row r="39" spans="1:6">
      <c r="A39" s="4" t="s">
        <v>62</v>
      </c>
      <c r="B39" s="4" t="s">
        <v>681</v>
      </c>
    </row>
  </sheetData>
  <mergeCells count="4">
    <mergeCell ref="A1:B2"/>
    <mergeCell ref="C1:E1"/>
    <mergeCell ref="A38:E38"/>
    <mergeCell ref="B39:E3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682</v>
      </c>
      <c r="C1" s="2" t="s">
        <v>1</v>
      </c>
    </row>
    <row r="2" spans="1:5">
      <c r="C2" s="2" t="s">
        <v>2</v>
      </c>
      <c r="D2" s="2" t="s">
        <v>32</v>
      </c>
      <c r="E2" s="2" t="s">
        <v>75</v>
      </c>
    </row>
    <row r="3" spans="1:5">
      <c r="A3" s="3" t="s">
        <v>214</v>
      </c>
    </row>
    <row r="4" spans="1:5">
      <c r="A4" s="4" t="s">
        <v>654</v>
      </c>
      <c r="B4" s="4" t="s">
        <v>62</v>
      </c>
      <c r="C4" s="8" t="n">
        <v>45.46</v>
      </c>
      <c r="D4" s="8" t="n">
        <v>65.40000000000001</v>
      </c>
      <c r="E4" s="8" t="n">
        <v>64.81999999999999</v>
      </c>
    </row>
    <row r="5" spans="1:5">
      <c r="A5" s="4" t="s">
        <v>683</v>
      </c>
      <c r="B5" s="4" t="s">
        <v>684</v>
      </c>
      <c r="C5" s="4" t="s">
        <v>685</v>
      </c>
      <c r="D5" s="4" t="s">
        <v>686</v>
      </c>
      <c r="E5" s="4" t="s">
        <v>687</v>
      </c>
    </row>
    <row r="6" spans="1:5">
      <c r="A6" s="4" t="s">
        <v>688</v>
      </c>
      <c r="B6" s="4" t="s">
        <v>689</v>
      </c>
      <c r="C6" s="4" t="s">
        <v>690</v>
      </c>
      <c r="D6" s="4" t="s">
        <v>691</v>
      </c>
      <c r="E6" s="4" t="s">
        <v>692</v>
      </c>
    </row>
    <row r="7" spans="1:5">
      <c r="A7" s="4" t="s">
        <v>693</v>
      </c>
      <c r="B7" s="4" t="s">
        <v>694</v>
      </c>
      <c r="C7" s="4" t="s">
        <v>695</v>
      </c>
      <c r="D7" s="4" t="s">
        <v>696</v>
      </c>
      <c r="E7" s="4" t="s">
        <v>697</v>
      </c>
    </row>
    <row r="8" spans="1:5">
      <c r="A8" s="4" t="s">
        <v>698</v>
      </c>
      <c r="B8" s="4" t="s">
        <v>699</v>
      </c>
      <c r="C8" s="4" t="s">
        <v>700</v>
      </c>
      <c r="D8" s="4" t="s">
        <v>701</v>
      </c>
      <c r="E8" s="4" t="s">
        <v>702</v>
      </c>
    </row>
    <row r="9" spans="1:5">
      <c r="A9" s="4" t="s">
        <v>703</v>
      </c>
      <c r="C9" s="8" t="n">
        <v>10.45</v>
      </c>
      <c r="D9" s="8" t="n">
        <v>19.46</v>
      </c>
      <c r="E9" s="8" t="n">
        <v>19.52</v>
      </c>
    </row>
    <row r="10" spans="1:5"/>
    <row r="11" spans="1:5">
      <c r="A11" s="4" t="s">
        <v>62</v>
      </c>
      <c r="B11" s="4" t="s">
        <v>681</v>
      </c>
    </row>
    <row r="12" spans="1:5">
      <c r="A12" s="4" t="s">
        <v>684</v>
      </c>
      <c r="B12" s="4" t="s">
        <v>704</v>
      </c>
    </row>
    <row r="13" spans="1:5">
      <c r="A13" s="4" t="s">
        <v>689</v>
      </c>
      <c r="B13" s="4" t="s">
        <v>705</v>
      </c>
    </row>
    <row r="14" spans="1:5">
      <c r="A14" s="4" t="s">
        <v>694</v>
      </c>
      <c r="B14" s="4" t="s">
        <v>706</v>
      </c>
    </row>
    <row r="15" spans="1:5">
      <c r="A15" s="4" t="s">
        <v>699</v>
      </c>
      <c r="B15" s="4" t="s">
        <v>707</v>
      </c>
    </row>
  </sheetData>
  <mergeCells count="8">
    <mergeCell ref="A1:B2"/>
    <mergeCell ref="C1:E1"/>
    <mergeCell ref="A10:D10"/>
    <mergeCell ref="B11:D11"/>
    <mergeCell ref="B12:D12"/>
    <mergeCell ref="B13:D13"/>
    <mergeCell ref="B14:D14"/>
    <mergeCell ref="B15:D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08</v>
      </c>
      <c r="B1" s="2" t="s">
        <v>1</v>
      </c>
    </row>
    <row r="2" spans="1:2">
      <c r="B2" s="2" t="s">
        <v>709</v>
      </c>
    </row>
    <row r="3" spans="1:2">
      <c r="A3" s="3" t="s">
        <v>642</v>
      </c>
    </row>
    <row r="4" spans="1:2">
      <c r="A4" s="4" t="s">
        <v>710</v>
      </c>
      <c r="B4" s="5" t="n">
        <v>157</v>
      </c>
    </row>
    <row r="5" spans="1:2">
      <c r="A5" s="4" t="s">
        <v>711</v>
      </c>
      <c r="B5" s="5" t="n">
        <v>81</v>
      </c>
    </row>
    <row r="6" spans="1:2">
      <c r="A6" s="4" t="s">
        <v>712</v>
      </c>
      <c r="B6" s="5" t="n">
        <v>-68</v>
      </c>
    </row>
    <row r="7" spans="1:2">
      <c r="A7" s="4" t="s">
        <v>713</v>
      </c>
      <c r="B7" s="5" t="n">
        <v>-11</v>
      </c>
    </row>
    <row r="8" spans="1:2">
      <c r="A8" s="4" t="s">
        <v>714</v>
      </c>
      <c r="B8" s="5" t="n">
        <v>159</v>
      </c>
    </row>
    <row r="9" spans="1:2">
      <c r="A9" s="4" t="s">
        <v>715</v>
      </c>
      <c r="B9" s="8" t="n">
        <v>51.4</v>
      </c>
    </row>
    <row r="10" spans="1:2">
      <c r="A10" s="4" t="s">
        <v>716</v>
      </c>
      <c r="B10" s="9" t="n">
        <v>49.48</v>
      </c>
    </row>
    <row r="11" spans="1:2">
      <c r="A11" s="4" t="s">
        <v>717</v>
      </c>
      <c r="B11" s="9" t="n">
        <v>37.49</v>
      </c>
    </row>
    <row r="12" spans="1:2">
      <c r="A12" s="4" t="s">
        <v>718</v>
      </c>
      <c r="B12" s="9" t="n">
        <v>55.11</v>
      </c>
    </row>
    <row r="13" spans="1:2">
      <c r="A13" s="4" t="s">
        <v>719</v>
      </c>
      <c r="B13" s="8" t="n">
        <v>56.07</v>
      </c>
    </row>
    <row r="14" spans="1:2">
      <c r="A14" s="4" t="s">
        <v>720</v>
      </c>
      <c r="B14" s="4" t="s">
        <v>721</v>
      </c>
    </row>
    <row r="15" spans="1:2">
      <c r="A15" s="4" t="s">
        <v>722</v>
      </c>
      <c r="B15" s="7" t="n">
        <v>14002</v>
      </c>
    </row>
    <row r="16" spans="1:2">
      <c r="A16" s="4" t="s">
        <v>723</v>
      </c>
      <c r="B16" s="5" t="n">
        <v>150</v>
      </c>
    </row>
    <row r="17" spans="1:2">
      <c r="A17" s="4" t="s">
        <v>724</v>
      </c>
      <c r="B17" s="4" t="s">
        <v>725</v>
      </c>
    </row>
    <row r="18" spans="1:2">
      <c r="A18" s="4" t="s">
        <v>726</v>
      </c>
      <c r="B18" s="7" t="n">
        <v>131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7</v>
      </c>
      <c r="B1" s="2" t="s">
        <v>1</v>
      </c>
    </row>
    <row r="2" spans="1:3">
      <c r="B2" s="2" t="s">
        <v>709</v>
      </c>
    </row>
    <row r="3" spans="1:3">
      <c r="A3" s="3" t="s">
        <v>642</v>
      </c>
    </row>
    <row r="4" spans="1:3">
      <c r="A4" s="4" t="s">
        <v>710</v>
      </c>
      <c r="B4" s="5" t="n">
        <v>104</v>
      </c>
    </row>
    <row r="5" spans="1:3">
      <c r="A5" s="4" t="s">
        <v>711</v>
      </c>
      <c r="B5" s="5" t="n">
        <v>0</v>
      </c>
    </row>
    <row r="6" spans="1:3">
      <c r="A6" s="4" t="s">
        <v>712</v>
      </c>
      <c r="B6" s="5" t="n">
        <v>0</v>
      </c>
      <c r="C6" s="4" t="s">
        <v>62</v>
      </c>
    </row>
    <row r="7" spans="1:3">
      <c r="A7" s="4" t="s">
        <v>713</v>
      </c>
      <c r="B7" s="5" t="n">
        <v>0</v>
      </c>
    </row>
    <row r="8" spans="1:3">
      <c r="A8" s="4" t="s">
        <v>714</v>
      </c>
      <c r="B8" s="5" t="n">
        <v>104</v>
      </c>
    </row>
    <row r="9" spans="1:3">
      <c r="A9" s="4" t="s">
        <v>715</v>
      </c>
      <c r="B9" s="8" t="n">
        <v>24.13</v>
      </c>
    </row>
    <row r="10" spans="1:3">
      <c r="A10" s="4" t="s">
        <v>716</v>
      </c>
      <c r="B10" s="5" t="n">
        <v>0</v>
      </c>
    </row>
    <row r="11" spans="1:3">
      <c r="A11" s="4" t="s">
        <v>717</v>
      </c>
      <c r="B11" s="5" t="n">
        <v>0</v>
      </c>
      <c r="C11" s="4" t="s">
        <v>62</v>
      </c>
    </row>
    <row r="12" spans="1:3">
      <c r="A12" s="4" t="s">
        <v>718</v>
      </c>
      <c r="B12" s="5" t="n">
        <v>0</v>
      </c>
    </row>
    <row r="13" spans="1:3">
      <c r="A13" s="4" t="s">
        <v>719</v>
      </c>
      <c r="B13" s="8" t="n">
        <v>24.13</v>
      </c>
    </row>
    <row r="14" spans="1:3">
      <c r="A14" s="4" t="s">
        <v>720</v>
      </c>
      <c r="B14" s="4" t="s">
        <v>728</v>
      </c>
    </row>
    <row r="15" spans="1:3">
      <c r="A15" s="4" t="s">
        <v>722</v>
      </c>
      <c r="B15" s="7" t="n">
        <v>9129</v>
      </c>
    </row>
    <row r="16" spans="1:3">
      <c r="A16" s="4" t="s">
        <v>723</v>
      </c>
      <c r="B16" s="5" t="n">
        <v>104</v>
      </c>
    </row>
    <row r="17" spans="1:3">
      <c r="A17" s="4" t="s">
        <v>724</v>
      </c>
      <c r="B17" s="4" t="s">
        <v>728</v>
      </c>
    </row>
    <row r="18" spans="1:3">
      <c r="A18" s="4" t="s">
        <v>726</v>
      </c>
      <c r="B18" s="7" t="n">
        <v>9129</v>
      </c>
    </row>
    <row r="19" spans="1:3"/>
    <row r="20" spans="1:3">
      <c r="A20" s="4" t="s">
        <v>62</v>
      </c>
      <c r="B20" s="4" t="s">
        <v>729</v>
      </c>
    </row>
  </sheetData>
  <mergeCells count="5">
    <mergeCell ref="A1:A2"/>
    <mergeCell ref="B1:C1"/>
    <mergeCell ref="B2:C2"/>
    <mergeCell ref="A19:C19"/>
    <mergeCell ref="B20:C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5</v>
      </c>
    </row>
    <row r="3" spans="1:4">
      <c r="A3" s="3" t="s">
        <v>217</v>
      </c>
    </row>
    <row r="4" spans="1:4">
      <c r="A4" s="4" t="s">
        <v>731</v>
      </c>
      <c r="B4" s="7" t="n">
        <v>27074</v>
      </c>
      <c r="C4" s="7" t="n">
        <v>26561</v>
      </c>
      <c r="D4" s="7" t="n">
        <v>24193</v>
      </c>
    </row>
    <row r="5" spans="1:4">
      <c r="A5" s="4" t="s">
        <v>732</v>
      </c>
      <c r="B5" s="5" t="n">
        <v>3186</v>
      </c>
      <c r="C5" s="5" t="n">
        <v>1649</v>
      </c>
      <c r="D5" s="5" t="n">
        <v>1611</v>
      </c>
    </row>
    <row r="6" spans="1:4">
      <c r="A6" s="4" t="s">
        <v>733</v>
      </c>
      <c r="B6" s="5" t="n">
        <v>-3969</v>
      </c>
      <c r="C6" s="5" t="n">
        <v>-1575</v>
      </c>
      <c r="D6" s="5" t="n">
        <v>-401</v>
      </c>
    </row>
    <row r="7" spans="1:4">
      <c r="A7" s="4" t="s">
        <v>734</v>
      </c>
      <c r="B7" s="5" t="n">
        <v>-311</v>
      </c>
      <c r="C7" s="5" t="n">
        <v>-66</v>
      </c>
      <c r="D7" s="5" t="n">
        <v>78</v>
      </c>
    </row>
    <row r="8" spans="1:4">
      <c r="A8" s="4" t="s">
        <v>88</v>
      </c>
      <c r="B8" s="7" t="n">
        <v>25980</v>
      </c>
      <c r="C8" s="7" t="n">
        <v>26569</v>
      </c>
      <c r="D8" s="7" t="n">
        <v>254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5</v>
      </c>
    </row>
    <row r="3" spans="1:4">
      <c r="A3" s="3" t="s">
        <v>217</v>
      </c>
    </row>
    <row r="4" spans="1:4">
      <c r="A4" s="4" t="s">
        <v>736</v>
      </c>
      <c r="B4" s="4" t="s">
        <v>737</v>
      </c>
      <c r="C4" s="4" t="s">
        <v>737</v>
      </c>
      <c r="D4" s="4" t="s">
        <v>737</v>
      </c>
    </row>
    <row r="5" spans="1:4">
      <c r="A5" s="4" t="s">
        <v>738</v>
      </c>
      <c r="B5" s="4" t="s">
        <v>739</v>
      </c>
      <c r="C5" s="4" t="s">
        <v>740</v>
      </c>
      <c r="D5" s="4" t="s">
        <v>739</v>
      </c>
    </row>
    <row r="6" spans="1:4">
      <c r="A6" s="4" t="s">
        <v>741</v>
      </c>
      <c r="B6" s="4" t="s">
        <v>742</v>
      </c>
      <c r="C6" s="4" t="s">
        <v>379</v>
      </c>
      <c r="D6" s="4" t="s">
        <v>379</v>
      </c>
    </row>
    <row r="7" spans="1:4">
      <c r="A7" s="4" t="s">
        <v>743</v>
      </c>
      <c r="B7" s="4" t="s">
        <v>744</v>
      </c>
      <c r="C7" s="4" t="s">
        <v>744</v>
      </c>
      <c r="D7" s="4" t="s">
        <v>745</v>
      </c>
    </row>
    <row r="8" spans="1:4">
      <c r="A8" s="4" t="s">
        <v>746</v>
      </c>
      <c r="B8" s="4" t="s">
        <v>747</v>
      </c>
      <c r="C8" s="4" t="s">
        <v>748</v>
      </c>
      <c r="D8" s="4" t="s">
        <v>582</v>
      </c>
    </row>
    <row r="9" spans="1:4">
      <c r="A9" s="4" t="s">
        <v>749</v>
      </c>
      <c r="B9" s="4" t="s">
        <v>750</v>
      </c>
      <c r="C9" s="4" t="s">
        <v>751</v>
      </c>
      <c r="D9" s="4" t="s">
        <v>7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217</v>
      </c>
    </row>
    <row r="3" spans="1:3">
      <c r="A3" s="4" t="s">
        <v>754</v>
      </c>
      <c r="B3" s="7" t="n">
        <v>1069</v>
      </c>
      <c r="C3" s="7" t="n">
        <v>108</v>
      </c>
    </row>
    <row r="4" spans="1:3">
      <c r="A4" s="4" t="s">
        <v>755</v>
      </c>
      <c r="B4" s="5" t="n">
        <v>6501</v>
      </c>
      <c r="C4" s="5" t="n">
        <v>0</v>
      </c>
    </row>
    <row r="5" spans="1:3">
      <c r="A5" s="4" t="s">
        <v>756</v>
      </c>
      <c r="B5" s="5" t="n">
        <v>3881</v>
      </c>
      <c r="C5" s="5" t="n">
        <v>3648</v>
      </c>
    </row>
    <row r="6" spans="1:3">
      <c r="A6" s="4" t="s">
        <v>757</v>
      </c>
      <c r="B6" s="5" t="n">
        <v>6429</v>
      </c>
      <c r="C6" s="5" t="n">
        <v>1734</v>
      </c>
    </row>
    <row r="7" spans="1:3">
      <c r="A7" s="4" t="s">
        <v>118</v>
      </c>
      <c r="B7" s="5" t="n">
        <v>5611</v>
      </c>
      <c r="C7" s="5" t="n">
        <v>5963</v>
      </c>
    </row>
    <row r="8" spans="1:3">
      <c r="A8" s="4" t="s">
        <v>758</v>
      </c>
      <c r="B8" s="5" t="n">
        <v>52</v>
      </c>
      <c r="C8" s="5" t="n">
        <v>22</v>
      </c>
    </row>
    <row r="9" spans="1:3">
      <c r="A9" s="4" t="s">
        <v>746</v>
      </c>
      <c r="B9" s="5" t="n">
        <v>0</v>
      </c>
      <c r="C9" s="5" t="n">
        <v>42</v>
      </c>
    </row>
    <row r="10" spans="1:3">
      <c r="A10" s="4" t="s">
        <v>759</v>
      </c>
      <c r="B10" s="5" t="n">
        <v>23543</v>
      </c>
      <c r="C10" s="5" t="n">
        <v>11517</v>
      </c>
    </row>
    <row r="11" spans="1:3">
      <c r="A11" s="4" t="s">
        <v>760</v>
      </c>
      <c r="B11" s="5" t="n">
        <v>-6501</v>
      </c>
      <c r="C11" s="5" t="n">
        <v>-108</v>
      </c>
    </row>
    <row r="12" spans="1:3">
      <c r="A12" s="4" t="s">
        <v>761</v>
      </c>
      <c r="B12" s="5" t="n">
        <v>17042</v>
      </c>
      <c r="C12" s="5" t="n">
        <v>11409</v>
      </c>
    </row>
    <row r="13" spans="1:3">
      <c r="A13" s="4" t="s">
        <v>762</v>
      </c>
      <c r="B13" s="5" t="n">
        <v>-1816</v>
      </c>
      <c r="C13" s="5" t="n">
        <v>-1710</v>
      </c>
    </row>
    <row r="14" spans="1:3">
      <c r="A14" s="4" t="s">
        <v>763</v>
      </c>
      <c r="B14" s="5" t="n">
        <v>-11131</v>
      </c>
      <c r="C14" s="5" t="n">
        <v>-11201</v>
      </c>
    </row>
    <row r="15" spans="1:3">
      <c r="A15" s="4" t="s">
        <v>270</v>
      </c>
      <c r="B15" s="5" t="n">
        <v>-2234</v>
      </c>
      <c r="C15" s="5" t="n">
        <v>0</v>
      </c>
    </row>
    <row r="16" spans="1:3">
      <c r="A16" s="4" t="s">
        <v>764</v>
      </c>
      <c r="B16" s="5" t="n">
        <v>-8</v>
      </c>
      <c r="C16" s="5" t="n">
        <v>0</v>
      </c>
    </row>
    <row r="17" spans="1:3">
      <c r="A17" s="4" t="s">
        <v>765</v>
      </c>
      <c r="B17" s="5" t="n">
        <v>-15189</v>
      </c>
      <c r="C17" s="5" t="n">
        <v>-12911</v>
      </c>
    </row>
    <row r="18" spans="1:3">
      <c r="A18" s="4" t="s">
        <v>766</v>
      </c>
      <c r="B18" s="5" t="n">
        <v>1853</v>
      </c>
      <c r="C18" s="5" t="n">
        <v>0</v>
      </c>
    </row>
    <row r="19" spans="1:3">
      <c r="A19" s="4" t="s">
        <v>766</v>
      </c>
      <c r="B19" s="7" t="n">
        <v>0</v>
      </c>
      <c r="C19" s="7" t="n">
        <v>-15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5</v>
      </c>
    </row>
    <row r="3" spans="1:4">
      <c r="A3" s="3" t="s">
        <v>217</v>
      </c>
    </row>
    <row r="4" spans="1:4">
      <c r="A4" s="4" t="s">
        <v>768</v>
      </c>
      <c r="B4" s="7" t="n">
        <v>27</v>
      </c>
      <c r="C4" s="7" t="n">
        <v>38</v>
      </c>
      <c r="D4" s="7" t="n">
        <v>42</v>
      </c>
    </row>
    <row r="5" spans="1:4">
      <c r="A5" s="4" t="s">
        <v>769</v>
      </c>
      <c r="B5" s="5" t="n">
        <v>0</v>
      </c>
      <c r="C5" s="5" t="n">
        <v>0</v>
      </c>
      <c r="D5" s="5" t="n">
        <v>9</v>
      </c>
    </row>
    <row r="6" spans="1:4">
      <c r="A6" s="4" t="s">
        <v>770</v>
      </c>
      <c r="B6" s="5" t="n">
        <v>-5</v>
      </c>
      <c r="C6" s="5" t="n">
        <v>-11</v>
      </c>
      <c r="D6" s="5" t="n">
        <v>-13</v>
      </c>
    </row>
    <row r="7" spans="1:4">
      <c r="A7" s="4" t="s">
        <v>771</v>
      </c>
      <c r="B7" s="7" t="n">
        <v>22</v>
      </c>
      <c r="C7" s="7" t="n">
        <v>27</v>
      </c>
      <c r="D7" s="7" t="n">
        <v>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772</v>
      </c>
      <c r="B1" s="2" t="s">
        <v>1</v>
      </c>
    </row>
    <row r="2" spans="1:5">
      <c r="B2" s="2" t="s">
        <v>133</v>
      </c>
      <c r="C2" s="2" t="s">
        <v>134</v>
      </c>
      <c r="D2" s="2" t="s">
        <v>135</v>
      </c>
      <c r="E2" s="2" t="s">
        <v>773</v>
      </c>
    </row>
    <row r="3" spans="1:5">
      <c r="A3" s="3" t="s">
        <v>774</v>
      </c>
    </row>
    <row r="4" spans="1:5">
      <c r="A4" s="4" t="s">
        <v>754</v>
      </c>
      <c r="B4" s="7" t="n">
        <v>1069</v>
      </c>
      <c r="C4" s="7" t="n">
        <v>108</v>
      </c>
    </row>
    <row r="5" spans="1:5">
      <c r="A5" s="4" t="s">
        <v>760</v>
      </c>
      <c r="B5" s="5" t="n">
        <v>6501</v>
      </c>
      <c r="C5" s="5" t="n">
        <v>108</v>
      </c>
    </row>
    <row r="6" spans="1:5">
      <c r="A6" s="4" t="s">
        <v>119</v>
      </c>
      <c r="B6" s="5" t="n">
        <v>462</v>
      </c>
      <c r="C6" s="5" t="n">
        <v>-119</v>
      </c>
      <c r="D6" s="7" t="n">
        <v>159</v>
      </c>
    </row>
    <row r="7" spans="1:5">
      <c r="A7" s="4" t="s">
        <v>775</v>
      </c>
      <c r="B7" s="5" t="n">
        <v>79</v>
      </c>
    </row>
    <row r="8" spans="1:5">
      <c r="A8" s="4" t="s">
        <v>776</v>
      </c>
      <c r="B8" s="5" t="n">
        <v>22</v>
      </c>
      <c r="C8" s="5" t="n">
        <v>27</v>
      </c>
      <c r="D8" s="5" t="n">
        <v>38</v>
      </c>
      <c r="E8" s="7" t="n">
        <v>42</v>
      </c>
    </row>
    <row r="9" spans="1:5">
      <c r="A9" s="4" t="s">
        <v>777</v>
      </c>
      <c r="B9" s="5" t="n">
        <v>15</v>
      </c>
    </row>
    <row r="10" spans="1:5">
      <c r="A10" s="4" t="s">
        <v>770</v>
      </c>
      <c r="B10" s="5" t="n">
        <v>5</v>
      </c>
      <c r="C10" s="5" t="n">
        <v>11</v>
      </c>
      <c r="D10" s="5" t="n">
        <v>13</v>
      </c>
    </row>
    <row r="11" spans="1:5">
      <c r="A11" s="4" t="s">
        <v>778</v>
      </c>
      <c r="B11" s="5" t="n">
        <v>2</v>
      </c>
    </row>
    <row r="12" spans="1:5">
      <c r="A12" s="4" t="s">
        <v>779</v>
      </c>
      <c r="B12" s="7" t="n">
        <v>1</v>
      </c>
      <c r="C12" s="7" t="n">
        <v>2</v>
      </c>
      <c r="D12" s="7" t="n">
        <v>2</v>
      </c>
    </row>
    <row r="13" spans="1:5">
      <c r="A13" s="4" t="s">
        <v>780</v>
      </c>
    </row>
    <row r="14" spans="1:5">
      <c r="A14" s="3" t="s">
        <v>774</v>
      </c>
    </row>
    <row r="15" spans="1:5">
      <c r="A15" s="4" t="s">
        <v>781</v>
      </c>
      <c r="B15" s="5" t="n">
        <v>5</v>
      </c>
    </row>
    <row r="16" spans="1:5">
      <c r="A16" s="4" t="s">
        <v>782</v>
      </c>
    </row>
    <row r="17" spans="1:5">
      <c r="A17" s="3" t="s">
        <v>774</v>
      </c>
    </row>
    <row r="18" spans="1:5">
      <c r="A18" s="4" t="s">
        <v>781</v>
      </c>
      <c r="B18" s="5" t="n">
        <v>3</v>
      </c>
    </row>
    <row r="19" spans="1:5">
      <c r="A19" s="4" t="s">
        <v>519</v>
      </c>
    </row>
    <row r="20" spans="1:5">
      <c r="A20" s="3" t="s">
        <v>774</v>
      </c>
    </row>
    <row r="21" spans="1:5">
      <c r="A21" s="4" t="s">
        <v>754</v>
      </c>
      <c r="B21" s="7" t="n">
        <v>2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83</v>
      </c>
      <c r="B1" s="2" t="s">
        <v>1</v>
      </c>
    </row>
    <row r="2" spans="1:3">
      <c r="B2" s="2" t="s">
        <v>2</v>
      </c>
      <c r="C2" s="2" t="s">
        <v>32</v>
      </c>
    </row>
    <row r="3" spans="1:3">
      <c r="A3" s="3" t="s">
        <v>784</v>
      </c>
    </row>
    <row r="4" spans="1:3">
      <c r="A4" s="4" t="s">
        <v>785</v>
      </c>
      <c r="B4" s="7" t="n">
        <v>0</v>
      </c>
      <c r="C4" s="7" t="n">
        <v>0</v>
      </c>
    </row>
    <row r="5" spans="1:3">
      <c r="A5" s="4" t="s">
        <v>786</v>
      </c>
    </row>
    <row r="6" spans="1:3">
      <c r="A6" s="3" t="s">
        <v>784</v>
      </c>
    </row>
    <row r="7" spans="1:3">
      <c r="A7" s="4" t="s">
        <v>787</v>
      </c>
      <c r="B7" s="11" t="n">
        <v>2.9</v>
      </c>
      <c r="C7" s="11" t="n">
        <v>2.4</v>
      </c>
    </row>
    <row r="8" spans="1:3">
      <c r="A8" s="4" t="s">
        <v>788</v>
      </c>
      <c r="B8" s="11" t="n">
        <v>1.7</v>
      </c>
    </row>
    <row r="9" spans="1:3">
      <c r="A9" s="4" t="s">
        <v>789</v>
      </c>
      <c r="B9" s="6" t="n">
        <v>0.5</v>
      </c>
      <c r="C9" s="11" t="n">
        <v>0.9</v>
      </c>
    </row>
    <row r="10" spans="1:3">
      <c r="A10" s="4" t="s">
        <v>790</v>
      </c>
      <c r="B10" s="4" t="s">
        <v>791</v>
      </c>
    </row>
    <row r="11" spans="1:3">
      <c r="A11" s="4" t="s">
        <v>792</v>
      </c>
    </row>
    <row r="12" spans="1:3">
      <c r="A12" s="3" t="s">
        <v>784</v>
      </c>
    </row>
    <row r="13" spans="1:3">
      <c r="A13" s="4" t="s">
        <v>787</v>
      </c>
      <c r="B13" s="6" t="n">
        <v>3.1</v>
      </c>
      <c r="C13" s="7" t="n">
        <v>0</v>
      </c>
    </row>
    <row r="14" spans="1:3">
      <c r="A14" s="4" t="s">
        <v>788</v>
      </c>
      <c r="B14" s="11" t="n">
        <v>1.7</v>
      </c>
    </row>
    <row r="15" spans="1:3">
      <c r="A15" s="4" t="s">
        <v>789</v>
      </c>
      <c r="B15" s="6" t="n">
        <v>3.1</v>
      </c>
    </row>
    <row r="16" spans="1:3">
      <c r="A16" s="4" t="s">
        <v>790</v>
      </c>
      <c r="B16" s="4" t="s">
        <v>7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3"/>
    <col customWidth="1" max="3" min="3" width="24"/>
    <col customWidth="1" max="4" min="4" width="14"/>
    <col customWidth="1" max="5" min="5" width="14"/>
  </cols>
  <sheetData>
    <row r="1" spans="1:5">
      <c r="A1" s="1" t="s">
        <v>794</v>
      </c>
      <c r="B1" s="2" t="s">
        <v>489</v>
      </c>
      <c r="C1" s="2" t="s">
        <v>2</v>
      </c>
      <c r="D1" s="2" t="s">
        <v>4</v>
      </c>
      <c r="E1" s="2" t="s">
        <v>516</v>
      </c>
    </row>
    <row r="2" spans="1:5">
      <c r="A2" s="3" t="s">
        <v>795</v>
      </c>
    </row>
    <row r="3" spans="1:5">
      <c r="A3" s="4" t="s">
        <v>741</v>
      </c>
      <c r="C3" s="7" t="n">
        <v>1400</v>
      </c>
    </row>
    <row r="4" spans="1:5">
      <c r="A4" s="4" t="s">
        <v>796</v>
      </c>
      <c r="C4" s="4" t="s">
        <v>535</v>
      </c>
    </row>
    <row r="5" spans="1:5">
      <c r="A5" s="4" t="s">
        <v>519</v>
      </c>
    </row>
    <row r="6" spans="1:5">
      <c r="A6" s="3" t="s">
        <v>795</v>
      </c>
    </row>
    <row r="7" spans="1:5">
      <c r="A7" s="4" t="s">
        <v>797</v>
      </c>
      <c r="E7" s="4" t="s">
        <v>373</v>
      </c>
    </row>
    <row r="8" spans="1:5">
      <c r="A8" s="4" t="s">
        <v>520</v>
      </c>
      <c r="C8" s="7" t="n">
        <v>18000</v>
      </c>
    </row>
    <row r="9" spans="1:5">
      <c r="A9" s="4" t="s">
        <v>492</v>
      </c>
      <c r="E9" s="7" t="n">
        <v>0</v>
      </c>
    </row>
    <row r="10" spans="1:5">
      <c r="A10" s="4" t="s">
        <v>521</v>
      </c>
    </row>
    <row r="11" spans="1:5">
      <c r="A11" s="3" t="s">
        <v>795</v>
      </c>
    </row>
    <row r="12" spans="1:5">
      <c r="A12" s="4" t="s">
        <v>797</v>
      </c>
      <c r="B12" s="4" t="s">
        <v>373</v>
      </c>
    </row>
    <row r="13" spans="1:5">
      <c r="A13" s="4" t="s">
        <v>520</v>
      </c>
      <c r="C13" s="5" t="n">
        <v>15000</v>
      </c>
    </row>
    <row r="14" spans="1:5">
      <c r="A14" s="4" t="s">
        <v>491</v>
      </c>
      <c r="C14" s="5" t="n">
        <v>5000</v>
      </c>
    </row>
    <row r="15" spans="1:5">
      <c r="A15" s="4" t="s">
        <v>494</v>
      </c>
      <c r="B15" s="4" t="s">
        <v>394</v>
      </c>
    </row>
    <row r="16" spans="1:5">
      <c r="A16" s="4" t="s">
        <v>492</v>
      </c>
      <c r="B16" s="7" t="n">
        <v>0</v>
      </c>
      <c r="C16" s="7" t="n">
        <v>0</v>
      </c>
      <c r="D16" s="7" t="n">
        <v>1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98</v>
      </c>
      <c r="B1" s="2" t="s">
        <v>489</v>
      </c>
      <c r="C1" s="2" t="s">
        <v>516</v>
      </c>
      <c r="D1" s="2" t="s">
        <v>2</v>
      </c>
      <c r="E1" s="2" t="s">
        <v>32</v>
      </c>
      <c r="F1" s="2" t="s">
        <v>75</v>
      </c>
      <c r="G1" s="2" t="s">
        <v>4</v>
      </c>
    </row>
    <row r="2" spans="1:7">
      <c r="A2" s="3" t="s">
        <v>795</v>
      </c>
    </row>
    <row r="3" spans="1:7">
      <c r="A3" s="4" t="s">
        <v>42</v>
      </c>
      <c r="D3" s="7" t="n">
        <v>23310</v>
      </c>
      <c r="E3" s="7" t="n">
        <v>0</v>
      </c>
    </row>
    <row r="4" spans="1:7">
      <c r="A4" s="4" t="s">
        <v>799</v>
      </c>
      <c r="D4" s="5" t="n">
        <v>32101</v>
      </c>
      <c r="E4" s="7" t="n">
        <v>0</v>
      </c>
      <c r="F4" s="7" t="n">
        <v>0</v>
      </c>
    </row>
    <row r="5" spans="1:7">
      <c r="A5" s="4" t="s">
        <v>519</v>
      </c>
    </row>
    <row r="6" spans="1:7">
      <c r="A6" s="3" t="s">
        <v>795</v>
      </c>
    </row>
    <row r="7" spans="1:7">
      <c r="A7" s="4" t="s">
        <v>34</v>
      </c>
      <c r="C7" s="7" t="n">
        <v>499</v>
      </c>
    </row>
    <row r="8" spans="1:7">
      <c r="A8" s="4" t="s">
        <v>45</v>
      </c>
      <c r="C8" s="5" t="n">
        <v>407</v>
      </c>
    </row>
    <row r="9" spans="1:7">
      <c r="A9" s="4" t="s">
        <v>42</v>
      </c>
      <c r="C9" s="5" t="n">
        <v>12638</v>
      </c>
    </row>
    <row r="10" spans="1:7">
      <c r="A10" s="4" t="s">
        <v>800</v>
      </c>
      <c r="C10" s="5" t="n">
        <v>-967</v>
      </c>
    </row>
    <row r="11" spans="1:7">
      <c r="A11" s="4" t="s">
        <v>801</v>
      </c>
      <c r="C11" s="5" t="n">
        <v>-788</v>
      </c>
    </row>
    <row r="12" spans="1:7">
      <c r="A12" s="4" t="s">
        <v>802</v>
      </c>
      <c r="C12" s="5" t="n">
        <v>17989</v>
      </c>
    </row>
    <row r="13" spans="1:7">
      <c r="A13" s="4" t="s">
        <v>803</v>
      </c>
      <c r="C13" s="5" t="n">
        <v>0</v>
      </c>
    </row>
    <row r="14" spans="1:7">
      <c r="A14" s="4" t="s">
        <v>804</v>
      </c>
      <c r="C14" s="5" t="n">
        <v>-499</v>
      </c>
    </row>
    <row r="15" spans="1:7">
      <c r="A15" s="4" t="s">
        <v>799</v>
      </c>
      <c r="C15" s="5" t="n">
        <v>17490</v>
      </c>
    </row>
    <row r="16" spans="1:7">
      <c r="A16" s="4" t="s">
        <v>805</v>
      </c>
    </row>
    <row r="17" spans="1:7">
      <c r="A17" s="3" t="s">
        <v>795</v>
      </c>
    </row>
    <row r="18" spans="1:7">
      <c r="A18" s="4" t="s">
        <v>806</v>
      </c>
      <c r="C18" s="5" t="n">
        <v>800</v>
      </c>
    </row>
    <row r="19" spans="1:7">
      <c r="A19" s="4" t="s">
        <v>807</v>
      </c>
    </row>
    <row r="20" spans="1:7">
      <c r="A20" s="3" t="s">
        <v>795</v>
      </c>
    </row>
    <row r="21" spans="1:7">
      <c r="A21" s="4" t="s">
        <v>806</v>
      </c>
      <c r="C21" s="5" t="n">
        <v>900</v>
      </c>
    </row>
    <row r="22" spans="1:7">
      <c r="A22" s="4" t="s">
        <v>521</v>
      </c>
    </row>
    <row r="23" spans="1:7">
      <c r="A23" s="3" t="s">
        <v>795</v>
      </c>
    </row>
    <row r="24" spans="1:7">
      <c r="A24" s="4" t="s">
        <v>34</v>
      </c>
      <c r="B24" s="7" t="n">
        <v>336</v>
      </c>
    </row>
    <row r="25" spans="1:7">
      <c r="A25" s="4" t="s">
        <v>45</v>
      </c>
      <c r="B25" s="5" t="n">
        <v>745</v>
      </c>
    </row>
    <row r="26" spans="1:7">
      <c r="A26" s="4" t="s">
        <v>42</v>
      </c>
      <c r="B26" s="5" t="n">
        <v>10672</v>
      </c>
    </row>
    <row r="27" spans="1:7">
      <c r="A27" s="4" t="s">
        <v>808</v>
      </c>
      <c r="B27" s="5" t="n">
        <v>12</v>
      </c>
    </row>
    <row r="28" spans="1:7">
      <c r="A28" s="4" t="s">
        <v>801</v>
      </c>
      <c r="B28" s="5" t="n">
        <v>-418</v>
      </c>
    </row>
    <row r="29" spans="1:7">
      <c r="A29" s="4" t="s">
        <v>802</v>
      </c>
      <c r="B29" s="5" t="n">
        <v>14947</v>
      </c>
    </row>
    <row r="30" spans="1:7">
      <c r="A30" s="4" t="s">
        <v>803</v>
      </c>
      <c r="B30" s="5" t="n">
        <v>0</v>
      </c>
      <c r="D30" s="7" t="n">
        <v>0</v>
      </c>
      <c r="G30" s="7" t="n">
        <v>1500</v>
      </c>
    </row>
    <row r="31" spans="1:7">
      <c r="A31" s="4" t="s">
        <v>804</v>
      </c>
      <c r="B31" s="5" t="n">
        <v>-336</v>
      </c>
    </row>
    <row r="32" spans="1:7">
      <c r="A32" s="4" t="s">
        <v>799</v>
      </c>
      <c r="B32" s="5" t="n">
        <v>14611</v>
      </c>
    </row>
    <row r="33" spans="1:7">
      <c r="A33" s="4" t="s">
        <v>809</v>
      </c>
    </row>
    <row r="34" spans="1:7">
      <c r="A34" s="3" t="s">
        <v>795</v>
      </c>
    </row>
    <row r="35" spans="1:7">
      <c r="A35" s="4" t="s">
        <v>806</v>
      </c>
      <c r="B35" s="5" t="n">
        <v>0</v>
      </c>
    </row>
    <row r="36" spans="1:7">
      <c r="A36" s="4" t="s">
        <v>810</v>
      </c>
    </row>
    <row r="37" spans="1:7">
      <c r="A37" s="3" t="s">
        <v>795</v>
      </c>
    </row>
    <row r="38" spans="1:7">
      <c r="A38" s="4" t="s">
        <v>806</v>
      </c>
      <c r="B38" s="5" t="n">
        <v>200</v>
      </c>
    </row>
    <row r="39" spans="1:7">
      <c r="A39" s="4" t="s">
        <v>811</v>
      </c>
    </row>
    <row r="40" spans="1:7">
      <c r="A40" s="3" t="s">
        <v>795</v>
      </c>
    </row>
    <row r="41" spans="1:7">
      <c r="A41" s="4" t="s">
        <v>812</v>
      </c>
      <c r="C41" s="7" t="n">
        <v>4500</v>
      </c>
    </row>
    <row r="42" spans="1:7">
      <c r="A42" s="4" t="s">
        <v>813</v>
      </c>
    </row>
    <row r="43" spans="1:7">
      <c r="A43" s="3" t="s">
        <v>795</v>
      </c>
    </row>
    <row r="44" spans="1:7">
      <c r="A44" s="4" t="s">
        <v>812</v>
      </c>
      <c r="B44" s="7" t="n">
        <v>3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4</v>
      </c>
      <c r="C1" s="2" t="s">
        <v>1</v>
      </c>
    </row>
    <row r="2" spans="1:5">
      <c r="C2" s="2" t="s">
        <v>2</v>
      </c>
      <c r="D2" s="2" t="s">
        <v>32</v>
      </c>
      <c r="E2" s="2" t="s">
        <v>75</v>
      </c>
    </row>
    <row r="3" spans="1:5">
      <c r="A3" s="3" t="s">
        <v>226</v>
      </c>
    </row>
    <row r="4" spans="1:5">
      <c r="A4" s="4" t="s">
        <v>815</v>
      </c>
      <c r="C4" s="7" t="n">
        <v>-6</v>
      </c>
      <c r="D4" s="7" t="n">
        <v>-235</v>
      </c>
      <c r="E4" s="7" t="n">
        <v>-311</v>
      </c>
    </row>
    <row r="5" spans="1:5">
      <c r="A5" s="4" t="s">
        <v>816</v>
      </c>
      <c r="C5" s="5" t="n">
        <v>-87</v>
      </c>
      <c r="D5" s="5" t="n">
        <v>-37</v>
      </c>
      <c r="E5" s="5" t="n">
        <v>-24</v>
      </c>
    </row>
    <row r="6" spans="1:5">
      <c r="A6" s="4" t="s">
        <v>61</v>
      </c>
      <c r="B6" s="4" t="s">
        <v>62</v>
      </c>
      <c r="C6" s="5" t="n">
        <v>-93</v>
      </c>
      <c r="D6" s="5" t="n">
        <v>-272</v>
      </c>
      <c r="E6" s="5" t="n">
        <v>-335</v>
      </c>
    </row>
    <row r="7" spans="1:5">
      <c r="A7" s="4" t="s">
        <v>817</v>
      </c>
      <c r="C7" s="5" t="n">
        <v>52</v>
      </c>
      <c r="D7" s="5" t="n">
        <v>21</v>
      </c>
      <c r="E7" s="5" t="n">
        <v>14</v>
      </c>
    </row>
    <row r="8" spans="1:5">
      <c r="A8" s="4" t="s">
        <v>818</v>
      </c>
      <c r="C8" s="7" t="n">
        <v>45</v>
      </c>
      <c r="D8" s="7" t="n">
        <v>0</v>
      </c>
      <c r="E8" s="7" t="n">
        <v>0</v>
      </c>
    </row>
    <row r="9" spans="1:5"/>
    <row r="10" spans="1:5">
      <c r="A10" s="4" t="s">
        <v>62</v>
      </c>
      <c r="B10" s="4" t="s">
        <v>66</v>
      </c>
    </row>
  </sheetData>
  <mergeCells count="4">
    <mergeCell ref="A1:B2"/>
    <mergeCell ref="C1:E1"/>
    <mergeCell ref="A9:D9"/>
    <mergeCell ref="B10:D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21"/>
  </cols>
  <sheetData>
    <row r="1" spans="1:4">
      <c r="A1" s="1" t="s">
        <v>819</v>
      </c>
      <c r="B1" s="2" t="s">
        <v>1</v>
      </c>
    </row>
    <row r="2" spans="1:4">
      <c r="B2" s="2" t="s">
        <v>820</v>
      </c>
      <c r="C2" s="2" t="s">
        <v>134</v>
      </c>
      <c r="D2" s="2" t="s">
        <v>135</v>
      </c>
    </row>
    <row r="3" spans="1:4">
      <c r="A3" s="4" t="s">
        <v>821</v>
      </c>
    </row>
    <row r="4" spans="1:4">
      <c r="A4" s="3" t="s">
        <v>822</v>
      </c>
    </row>
    <row r="5" spans="1:4">
      <c r="A5" s="4" t="s">
        <v>823</v>
      </c>
      <c r="B5" s="11" t="n">
        <v>0.5</v>
      </c>
    </row>
    <row r="6" spans="1:4">
      <c r="A6" s="4" t="s">
        <v>824</v>
      </c>
      <c r="B6" s="4" t="s">
        <v>825</v>
      </c>
    </row>
    <row r="7" spans="1:4">
      <c r="A7" s="4" t="s">
        <v>826</v>
      </c>
      <c r="B7" s="4" t="s">
        <v>827</v>
      </c>
    </row>
    <row r="8" spans="1:4">
      <c r="A8" s="4" t="s">
        <v>828</v>
      </c>
    </row>
    <row r="9" spans="1:4">
      <c r="A9" s="3" t="s">
        <v>822</v>
      </c>
    </row>
    <row r="10" spans="1:4">
      <c r="A10" s="4" t="s">
        <v>829</v>
      </c>
      <c r="B10" s="5" t="n">
        <v>18</v>
      </c>
    </row>
    <row r="11" spans="1:4">
      <c r="A11" s="4" t="s">
        <v>830</v>
      </c>
      <c r="B11" s="4" t="s">
        <v>373</v>
      </c>
    </row>
    <row r="12" spans="1:4">
      <c r="A12" s="4" t="s">
        <v>831</v>
      </c>
      <c r="B12" s="4" t="s">
        <v>373</v>
      </c>
    </row>
    <row r="13" spans="1:4">
      <c r="A13" s="4" t="s">
        <v>832</v>
      </c>
      <c r="B13" s="4" t="s">
        <v>833</v>
      </c>
    </row>
    <row r="14" spans="1:4">
      <c r="A14" s="4" t="s">
        <v>834</v>
      </c>
      <c r="B14" s="4" t="s">
        <v>835</v>
      </c>
    </row>
    <row r="15" spans="1:4">
      <c r="A15" s="4" t="s">
        <v>836</v>
      </c>
      <c r="B15" s="4" t="s">
        <v>837</v>
      </c>
    </row>
    <row r="16" spans="1:4">
      <c r="A16" s="4" t="s">
        <v>838</v>
      </c>
      <c r="B16" s="6" t="n">
        <v>5.3</v>
      </c>
      <c r="C16" s="7" t="n">
        <v>5</v>
      </c>
      <c r="D16" s="6" t="n">
        <v>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403</v>
      </c>
      <c r="J1" s="2" t="s">
        <v>1</v>
      </c>
    </row>
    <row r="2" spans="1:12">
      <c r="B2" s="2" t="s">
        <v>2</v>
      </c>
      <c r="C2" s="2" t="s">
        <v>404</v>
      </c>
      <c r="D2" s="2" t="s">
        <v>4</v>
      </c>
      <c r="E2" s="2" t="s">
        <v>405</v>
      </c>
      <c r="F2" s="2" t="s">
        <v>32</v>
      </c>
      <c r="G2" s="2" t="s">
        <v>406</v>
      </c>
      <c r="H2" s="2" t="s">
        <v>407</v>
      </c>
      <c r="I2" s="2" t="s">
        <v>408</v>
      </c>
      <c r="J2" s="2" t="s">
        <v>2</v>
      </c>
      <c r="K2" s="2" t="s">
        <v>32</v>
      </c>
      <c r="L2" s="2" t="s">
        <v>75</v>
      </c>
    </row>
    <row r="3" spans="1:12">
      <c r="A3" s="3" t="s">
        <v>840</v>
      </c>
    </row>
    <row r="4" spans="1:12">
      <c r="A4" s="4" t="s">
        <v>77</v>
      </c>
      <c r="B4" s="7" t="n">
        <v>111308</v>
      </c>
      <c r="C4" s="7" t="n">
        <v>105909</v>
      </c>
      <c r="D4" s="7" t="n">
        <v>106725</v>
      </c>
      <c r="E4" s="7" t="n">
        <v>105448</v>
      </c>
      <c r="F4" s="7" t="n">
        <v>106129</v>
      </c>
      <c r="G4" s="7" t="n">
        <v>100134</v>
      </c>
      <c r="H4" s="7" t="n">
        <v>104584</v>
      </c>
      <c r="I4" s="7" t="n">
        <v>105701</v>
      </c>
      <c r="J4" s="7" t="n">
        <v>429390</v>
      </c>
      <c r="K4" s="7" t="n">
        <v>416548</v>
      </c>
      <c r="L4" s="7" t="n">
        <v>408244</v>
      </c>
    </row>
    <row r="5" spans="1:12">
      <c r="A5" s="4" t="s">
        <v>85</v>
      </c>
      <c r="B5" s="7" t="n">
        <v>18260</v>
      </c>
      <c r="C5" s="7" t="n">
        <v>15348</v>
      </c>
      <c r="D5" s="7" t="n">
        <v>18072</v>
      </c>
      <c r="E5" s="7" t="n">
        <v>16527</v>
      </c>
      <c r="F5" s="7" t="n">
        <v>20532</v>
      </c>
      <c r="G5" s="7" t="n">
        <v>14131</v>
      </c>
      <c r="H5" s="7" t="n">
        <v>18059</v>
      </c>
      <c r="I5" s="7" t="n">
        <v>17610</v>
      </c>
      <c r="J5" s="5" t="n">
        <v>68207</v>
      </c>
      <c r="K5" s="5" t="n">
        <v>70332</v>
      </c>
      <c r="L5" s="5" t="n">
        <v>67595</v>
      </c>
    </row>
    <row r="6" spans="1:12">
      <c r="A6" s="4" t="s">
        <v>86</v>
      </c>
      <c r="J6" s="5" t="n">
        <v>177</v>
      </c>
      <c r="K6" s="5" t="n">
        <v>-133</v>
      </c>
      <c r="L6" s="5" t="n">
        <v>-277</v>
      </c>
    </row>
    <row r="7" spans="1:12">
      <c r="A7" s="4" t="s">
        <v>87</v>
      </c>
      <c r="J7" s="5" t="n">
        <v>68384</v>
      </c>
      <c r="K7" s="5" t="n">
        <v>70199</v>
      </c>
      <c r="L7" s="5" t="n">
        <v>67318</v>
      </c>
    </row>
    <row r="8" spans="1:12">
      <c r="A8" s="4" t="s">
        <v>140</v>
      </c>
      <c r="J8" s="5" t="n">
        <v>21343</v>
      </c>
      <c r="K8" s="5" t="n">
        <v>21917</v>
      </c>
      <c r="L8" s="5" t="n">
        <v>22638</v>
      </c>
    </row>
    <row r="9" spans="1:12">
      <c r="A9" s="4" t="s">
        <v>142</v>
      </c>
      <c r="J9" s="5" t="n">
        <v>442</v>
      </c>
      <c r="K9" s="5" t="n">
        <v>896</v>
      </c>
      <c r="L9" s="5" t="n">
        <v>277</v>
      </c>
    </row>
    <row r="10" spans="1:12">
      <c r="A10" s="4" t="s">
        <v>118</v>
      </c>
      <c r="J10" s="5" t="n">
        <v>6422</v>
      </c>
      <c r="K10" s="5" t="n">
        <v>6594</v>
      </c>
      <c r="L10" s="5" t="n">
        <v>5129</v>
      </c>
    </row>
    <row r="11" spans="1:12">
      <c r="A11" s="4" t="s">
        <v>841</v>
      </c>
    </row>
    <row r="12" spans="1:12">
      <c r="A12" s="3" t="s">
        <v>840</v>
      </c>
    </row>
    <row r="13" spans="1:12">
      <c r="A13" s="4" t="s">
        <v>77</v>
      </c>
      <c r="J13" s="5" t="n">
        <v>424085</v>
      </c>
      <c r="K13" s="5" t="n">
        <v>415964</v>
      </c>
      <c r="L13" s="5" t="n">
        <v>404675</v>
      </c>
    </row>
    <row r="14" spans="1:12">
      <c r="A14" s="4" t="s">
        <v>85</v>
      </c>
      <c r="J14" s="5" t="n">
        <v>76935</v>
      </c>
      <c r="K14" s="5" t="n">
        <v>73248</v>
      </c>
      <c r="L14" s="5" t="n">
        <v>68234</v>
      </c>
    </row>
    <row r="15" spans="1:12">
      <c r="A15" s="4" t="s">
        <v>140</v>
      </c>
      <c r="J15" s="5" t="n">
        <v>20395</v>
      </c>
      <c r="K15" s="5" t="n">
        <v>21842</v>
      </c>
      <c r="L15" s="5" t="n">
        <v>22536</v>
      </c>
    </row>
    <row r="16" spans="1:12">
      <c r="A16" s="4" t="s">
        <v>142</v>
      </c>
      <c r="J16" s="5" t="n">
        <v>0</v>
      </c>
      <c r="K16" s="5" t="n">
        <v>371</v>
      </c>
      <c r="L16" s="5" t="n">
        <v>243</v>
      </c>
    </row>
    <row r="17" spans="1:12">
      <c r="A17" s="4" t="s">
        <v>118</v>
      </c>
      <c r="J17" s="5" t="n">
        <v>6195</v>
      </c>
      <c r="K17" s="5" t="n">
        <v>6474</v>
      </c>
      <c r="L17" s="5" t="n">
        <v>5111</v>
      </c>
    </row>
    <row r="18" spans="1:12">
      <c r="A18" s="4" t="s">
        <v>525</v>
      </c>
    </row>
    <row r="19" spans="1:12">
      <c r="A19" s="3" t="s">
        <v>840</v>
      </c>
    </row>
    <row r="20" spans="1:12">
      <c r="A20" s="4" t="s">
        <v>77</v>
      </c>
      <c r="J20" s="5" t="n">
        <v>5305</v>
      </c>
      <c r="K20" s="5" t="n">
        <v>584</v>
      </c>
      <c r="L20" s="5" t="n">
        <v>3569</v>
      </c>
    </row>
    <row r="21" spans="1:12">
      <c r="A21" s="4" t="s">
        <v>85</v>
      </c>
      <c r="J21" s="5" t="n">
        <v>-8728</v>
      </c>
      <c r="K21" s="5" t="n">
        <v>-2916</v>
      </c>
      <c r="L21" s="5" t="n">
        <v>-639</v>
      </c>
    </row>
    <row r="22" spans="1:12">
      <c r="A22" s="4" t="s">
        <v>140</v>
      </c>
      <c r="J22" s="5" t="n">
        <v>948</v>
      </c>
      <c r="K22" s="5" t="n">
        <v>75</v>
      </c>
      <c r="L22" s="5" t="n">
        <v>102</v>
      </c>
    </row>
    <row r="23" spans="1:12">
      <c r="A23" s="4" t="s">
        <v>142</v>
      </c>
      <c r="J23" s="5" t="n">
        <v>442</v>
      </c>
      <c r="K23" s="5" t="n">
        <v>525</v>
      </c>
      <c r="L23" s="5" t="n">
        <v>34</v>
      </c>
    </row>
    <row r="24" spans="1:12">
      <c r="A24" s="4" t="s">
        <v>118</v>
      </c>
      <c r="J24" s="7" t="n">
        <v>227</v>
      </c>
      <c r="K24" s="7" t="n">
        <v>120</v>
      </c>
      <c r="L24" s="7" t="n">
        <v>1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403</v>
      </c>
      <c r="J1" s="2" t="s">
        <v>1</v>
      </c>
    </row>
    <row r="2" spans="1:12">
      <c r="B2" s="2" t="s">
        <v>2</v>
      </c>
      <c r="C2" s="2" t="s">
        <v>404</v>
      </c>
      <c r="D2" s="2" t="s">
        <v>4</v>
      </c>
      <c r="E2" s="2" t="s">
        <v>405</v>
      </c>
      <c r="F2" s="2" t="s">
        <v>32</v>
      </c>
      <c r="G2" s="2" t="s">
        <v>406</v>
      </c>
      <c r="H2" s="2" t="s">
        <v>407</v>
      </c>
      <c r="I2" s="2" t="s">
        <v>408</v>
      </c>
      <c r="J2" s="2" t="s">
        <v>2</v>
      </c>
      <c r="K2" s="2" t="s">
        <v>32</v>
      </c>
      <c r="L2" s="2" t="s">
        <v>75</v>
      </c>
    </row>
    <row r="3" spans="1:12">
      <c r="A3" s="3" t="s">
        <v>240</v>
      </c>
    </row>
    <row r="4" spans="1:12">
      <c r="A4" s="4" t="s">
        <v>77</v>
      </c>
      <c r="B4" s="7" t="n">
        <v>111308</v>
      </c>
      <c r="C4" s="7" t="n">
        <v>105909</v>
      </c>
      <c r="D4" s="7" t="n">
        <v>106725</v>
      </c>
      <c r="E4" s="7" t="n">
        <v>105448</v>
      </c>
      <c r="F4" s="7" t="n">
        <v>106129</v>
      </c>
      <c r="G4" s="7" t="n">
        <v>100134</v>
      </c>
      <c r="H4" s="7" t="n">
        <v>104584</v>
      </c>
      <c r="I4" s="7" t="n">
        <v>105701</v>
      </c>
      <c r="J4" s="7" t="n">
        <v>429390</v>
      </c>
      <c r="K4" s="7" t="n">
        <v>416548</v>
      </c>
      <c r="L4" s="7" t="n">
        <v>408244</v>
      </c>
    </row>
    <row r="5" spans="1:12">
      <c r="A5" s="4" t="s">
        <v>85</v>
      </c>
      <c r="B5" s="5" t="n">
        <v>18260</v>
      </c>
      <c r="C5" s="5" t="n">
        <v>15348</v>
      </c>
      <c r="D5" s="5" t="n">
        <v>18072</v>
      </c>
      <c r="E5" s="5" t="n">
        <v>16527</v>
      </c>
      <c r="F5" s="5" t="n">
        <v>20532</v>
      </c>
      <c r="G5" s="5" t="n">
        <v>14131</v>
      </c>
      <c r="H5" s="5" t="n">
        <v>18059</v>
      </c>
      <c r="I5" s="5" t="n">
        <v>17610</v>
      </c>
      <c r="J5" s="5" t="n">
        <v>68207</v>
      </c>
      <c r="K5" s="5" t="n">
        <v>70332</v>
      </c>
      <c r="L5" s="5" t="n">
        <v>67595</v>
      </c>
    </row>
    <row r="6" spans="1:12">
      <c r="A6" s="4" t="s">
        <v>89</v>
      </c>
      <c r="B6" s="5" t="n">
        <v>11467</v>
      </c>
      <c r="C6" s="5" t="n">
        <v>9587</v>
      </c>
      <c r="D6" s="5" t="n">
        <v>11074</v>
      </c>
      <c r="E6" s="5" t="n">
        <v>10276</v>
      </c>
      <c r="F6" s="5" t="n">
        <v>12693</v>
      </c>
      <c r="G6" s="5" t="n">
        <v>8802</v>
      </c>
      <c r="H6" s="5" t="n">
        <v>11198</v>
      </c>
      <c r="I6" s="5" t="n">
        <v>10937</v>
      </c>
      <c r="J6" s="5" t="n">
        <v>42404</v>
      </c>
      <c r="K6" s="5" t="n">
        <v>43630</v>
      </c>
      <c r="L6" s="5" t="n">
        <v>41837</v>
      </c>
    </row>
    <row r="7" spans="1:12">
      <c r="A7" s="4" t="s">
        <v>90</v>
      </c>
      <c r="B7" s="5" t="n">
        <v>-41</v>
      </c>
      <c r="C7" s="5" t="n">
        <v>2963</v>
      </c>
      <c r="D7" s="5" t="n">
        <v>-1379</v>
      </c>
      <c r="E7" s="5" t="n">
        <v>-978</v>
      </c>
      <c r="F7" s="5" t="n">
        <v>-1045</v>
      </c>
      <c r="G7" s="5" t="n">
        <v>-630</v>
      </c>
      <c r="H7" s="5" t="n">
        <v>-867</v>
      </c>
      <c r="I7" s="5" t="n">
        <v>-900</v>
      </c>
      <c r="J7" s="5" t="n">
        <v>565</v>
      </c>
      <c r="K7" s="5" t="n">
        <v>-3442</v>
      </c>
      <c r="L7" s="5" t="n">
        <v>-3894</v>
      </c>
    </row>
    <row r="8" spans="1:12">
      <c r="A8" s="4" t="s">
        <v>91</v>
      </c>
      <c r="B8" s="7" t="n">
        <v>11426</v>
      </c>
      <c r="C8" s="7" t="n">
        <v>12550</v>
      </c>
      <c r="D8" s="7" t="n">
        <v>9695</v>
      </c>
      <c r="E8" s="7" t="n">
        <v>9298</v>
      </c>
      <c r="F8" s="7" t="n">
        <v>11648</v>
      </c>
      <c r="G8" s="7" t="n">
        <v>8172</v>
      </c>
      <c r="H8" s="7" t="n">
        <v>10331</v>
      </c>
      <c r="I8" s="7" t="n">
        <v>10037</v>
      </c>
      <c r="J8" s="7" t="n">
        <v>42969</v>
      </c>
      <c r="K8" s="7" t="n">
        <v>40188</v>
      </c>
      <c r="L8" s="7" t="n">
        <v>37943</v>
      </c>
    </row>
    <row r="9" spans="1:12">
      <c r="A9" s="4" t="s">
        <v>93</v>
      </c>
      <c r="B9" s="7" t="n">
        <v>1</v>
      </c>
      <c r="C9" s="8" t="n">
        <v>0.83</v>
      </c>
      <c r="D9" s="8" t="n">
        <v>0.95</v>
      </c>
      <c r="E9" s="8" t="n">
        <v>0.87</v>
      </c>
      <c r="F9" s="8" t="n">
        <v>1.07</v>
      </c>
      <c r="G9" s="8" t="n">
        <v>0.73</v>
      </c>
      <c r="H9" s="8" t="n">
        <v>0.92</v>
      </c>
      <c r="I9" s="8" t="n">
        <v>0.89</v>
      </c>
      <c r="J9" s="8" t="n">
        <v>3.65</v>
      </c>
      <c r="K9" s="8" t="n">
        <v>3.61</v>
      </c>
      <c r="L9" s="8" t="n">
        <v>3.41</v>
      </c>
    </row>
    <row r="10" spans="1:12">
      <c r="A10" s="4" t="s">
        <v>94</v>
      </c>
      <c r="B10" s="9" t="n">
        <v>-0.01</v>
      </c>
      <c r="C10" s="9" t="n">
        <v>0.26</v>
      </c>
      <c r="D10" s="9" t="n">
        <v>-0.12</v>
      </c>
      <c r="E10" s="9" t="n">
        <v>-0.08</v>
      </c>
      <c r="F10" s="9" t="n">
        <v>-0.09</v>
      </c>
      <c r="G10" s="9" t="n">
        <v>-0.05</v>
      </c>
      <c r="H10" s="9" t="n">
        <v>-0.07000000000000001</v>
      </c>
      <c r="I10" s="9" t="n">
        <v>-0.07000000000000001</v>
      </c>
      <c r="J10" s="9" t="n">
        <v>0.05</v>
      </c>
      <c r="K10" s="9" t="n">
        <v>-0.28</v>
      </c>
      <c r="L10" s="9" t="n">
        <v>-0.32</v>
      </c>
    </row>
    <row r="11" spans="1:12">
      <c r="A11" s="4" t="s">
        <v>95</v>
      </c>
      <c r="B11" s="9" t="n">
        <v>0.99</v>
      </c>
      <c r="C11" s="9" t="n">
        <v>1.09</v>
      </c>
      <c r="D11" s="9" t="n">
        <v>0.83</v>
      </c>
      <c r="E11" s="9" t="n">
        <v>0.79</v>
      </c>
      <c r="F11" s="9" t="n">
        <v>0.98</v>
      </c>
      <c r="G11" s="9" t="n">
        <v>0.68</v>
      </c>
      <c r="H11" s="9" t="n">
        <v>0.85</v>
      </c>
      <c r="I11" s="9" t="n">
        <v>0.82</v>
      </c>
      <c r="J11" s="9" t="n">
        <v>3.7</v>
      </c>
      <c r="K11" s="9" t="n">
        <v>3.33</v>
      </c>
      <c r="L11" s="9" t="n">
        <v>3.09</v>
      </c>
    </row>
    <row r="12" spans="1:12">
      <c r="A12" s="4" t="s">
        <v>96</v>
      </c>
      <c r="B12" s="9" t="n">
        <v>0.97</v>
      </c>
      <c r="C12" s="9" t="n">
        <v>0.8100000000000001</v>
      </c>
      <c r="D12" s="9" t="n">
        <v>0.93</v>
      </c>
      <c r="E12" s="9" t="n">
        <v>0.86</v>
      </c>
      <c r="F12" s="9" t="n">
        <v>1.05</v>
      </c>
      <c r="G12" s="9" t="n">
        <v>0.72</v>
      </c>
      <c r="H12" s="9" t="n">
        <v>0.9</v>
      </c>
      <c r="I12" s="9" t="n">
        <v>0.88</v>
      </c>
      <c r="J12" s="9" t="n">
        <v>3.58</v>
      </c>
      <c r="K12" s="9" t="n">
        <v>3.55</v>
      </c>
      <c r="L12" s="9" t="n">
        <v>3.34</v>
      </c>
    </row>
    <row r="13" spans="1:12">
      <c r="A13" s="4" t="s">
        <v>97</v>
      </c>
      <c r="B13" s="5" t="n">
        <v>0</v>
      </c>
      <c r="C13" s="9" t="n">
        <v>0.25</v>
      </c>
      <c r="D13" s="9" t="n">
        <v>-0.11</v>
      </c>
      <c r="E13" s="9" t="n">
        <v>-0.08</v>
      </c>
      <c r="F13" s="9" t="n">
        <v>-0.09</v>
      </c>
      <c r="G13" s="9" t="n">
        <v>-0.05</v>
      </c>
      <c r="H13" s="9" t="n">
        <v>-0.07000000000000001</v>
      </c>
      <c r="I13" s="9" t="n">
        <v>-0.08</v>
      </c>
      <c r="J13" s="9" t="n">
        <v>0.04</v>
      </c>
      <c r="K13" s="9" t="n">
        <v>-0.28</v>
      </c>
      <c r="L13" s="9" t="n">
        <v>-0.31</v>
      </c>
    </row>
    <row r="14" spans="1:12">
      <c r="A14" s="4" t="s">
        <v>98</v>
      </c>
      <c r="B14" s="9" t="n">
        <v>0.97</v>
      </c>
      <c r="C14" s="9" t="n">
        <v>1.06</v>
      </c>
      <c r="D14" s="9" t="n">
        <v>0.82</v>
      </c>
      <c r="E14" s="9" t="n">
        <v>0.78</v>
      </c>
      <c r="F14" s="9" t="n">
        <v>0.96</v>
      </c>
      <c r="G14" s="9" t="n">
        <v>0.67</v>
      </c>
      <c r="H14" s="9" t="n">
        <v>0.83</v>
      </c>
      <c r="I14" s="9" t="n">
        <v>0.8</v>
      </c>
      <c r="J14" s="9" t="n">
        <v>3.62</v>
      </c>
      <c r="K14" s="9" t="n">
        <v>3.27</v>
      </c>
      <c r="L14" s="9" t="n">
        <v>3.03</v>
      </c>
    </row>
    <row r="15" spans="1:12">
      <c r="A15" s="4" t="s">
        <v>102</v>
      </c>
      <c r="B15" s="8" t="n">
        <v>0.41</v>
      </c>
      <c r="C15" s="8" t="n">
        <v>0.39</v>
      </c>
      <c r="D15" s="8" t="n">
        <v>0.39</v>
      </c>
      <c r="E15" s="8" t="n">
        <v>0.39</v>
      </c>
      <c r="F15" s="8" t="n">
        <v>0.39</v>
      </c>
      <c r="G15" s="8" t="n">
        <v>0.37</v>
      </c>
      <c r="H15" s="8" t="n">
        <v>0.37</v>
      </c>
      <c r="I15" s="8" t="n">
        <v>0.37</v>
      </c>
      <c r="J15" s="8" t="n">
        <v>1.58</v>
      </c>
      <c r="K15" s="8" t="n">
        <v>1.5</v>
      </c>
      <c r="L15" s="8" t="n">
        <v>1.4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43</v>
      </c>
      <c r="C1" s="2" t="s">
        <v>1</v>
      </c>
    </row>
    <row r="2" spans="1:5">
      <c r="C2" s="2" t="s">
        <v>2</v>
      </c>
      <c r="D2" s="2" t="s">
        <v>32</v>
      </c>
      <c r="E2" s="2" t="s">
        <v>75</v>
      </c>
    </row>
    <row r="3" spans="1:5">
      <c r="A3" s="3" t="s">
        <v>244</v>
      </c>
    </row>
    <row r="4" spans="1:5">
      <c r="A4" s="4" t="s">
        <v>139</v>
      </c>
      <c r="C4" s="7" t="n">
        <v>10663</v>
      </c>
      <c r="D4" s="7" t="n">
        <v>14275</v>
      </c>
      <c r="E4" s="7" t="n">
        <v>14835</v>
      </c>
    </row>
    <row r="5" spans="1:5">
      <c r="A5" s="4" t="s">
        <v>844</v>
      </c>
      <c r="C5" s="5" t="n">
        <v>108</v>
      </c>
    </row>
    <row r="6" spans="1:5">
      <c r="A6" s="4" t="s">
        <v>845</v>
      </c>
      <c r="C6" s="5" t="n">
        <v>6501</v>
      </c>
      <c r="D6" s="5" t="n">
        <v>108</v>
      </c>
    </row>
    <row r="7" spans="1:5">
      <c r="A7" s="4" t="s">
        <v>846</v>
      </c>
    </row>
    <row r="8" spans="1:5">
      <c r="A8" s="3" t="s">
        <v>244</v>
      </c>
    </row>
    <row r="9" spans="1:5">
      <c r="A9" s="4" t="s">
        <v>844</v>
      </c>
      <c r="C9" s="5" t="n">
        <v>108</v>
      </c>
      <c r="D9" s="5" t="n">
        <v>88</v>
      </c>
      <c r="E9" s="5" t="n">
        <v>104</v>
      </c>
    </row>
    <row r="10" spans="1:5">
      <c r="A10" s="4" t="s">
        <v>847</v>
      </c>
      <c r="B10" s="4" t="s">
        <v>62</v>
      </c>
      <c r="C10" s="5" t="n">
        <v>0</v>
      </c>
      <c r="D10" s="5" t="n">
        <v>20</v>
      </c>
      <c r="E10" s="5" t="n">
        <v>0</v>
      </c>
    </row>
    <row r="11" spans="1:5">
      <c r="A11" s="4" t="s">
        <v>848</v>
      </c>
      <c r="B11" s="4" t="s">
        <v>684</v>
      </c>
      <c r="C11" s="5" t="n">
        <v>6501</v>
      </c>
      <c r="D11" s="5" t="n">
        <v>0</v>
      </c>
      <c r="E11" s="5" t="n">
        <v>0</v>
      </c>
    </row>
    <row r="12" spans="1:5">
      <c r="A12" s="4" t="s">
        <v>849</v>
      </c>
      <c r="C12" s="5" t="n">
        <v>-108</v>
      </c>
      <c r="D12" s="5" t="n">
        <v>0</v>
      </c>
      <c r="E12" s="5" t="n">
        <v>-16</v>
      </c>
    </row>
    <row r="13" spans="1:5">
      <c r="A13" s="4" t="s">
        <v>845</v>
      </c>
      <c r="C13" s="5" t="n">
        <v>6501</v>
      </c>
      <c r="D13" s="5" t="n">
        <v>108</v>
      </c>
      <c r="E13" s="5" t="n">
        <v>88</v>
      </c>
    </row>
    <row r="14" spans="1:5">
      <c r="A14" s="4" t="s">
        <v>389</v>
      </c>
    </row>
    <row r="15" spans="1:5">
      <c r="A15" s="3" t="s">
        <v>244</v>
      </c>
    </row>
    <row r="16" spans="1:5">
      <c r="A16" s="4" t="s">
        <v>850</v>
      </c>
      <c r="C16" s="5" t="n">
        <v>6340</v>
      </c>
      <c r="D16" s="5" t="n">
        <v>6258</v>
      </c>
      <c r="E16" s="5" t="n">
        <v>6803</v>
      </c>
    </row>
    <row r="17" spans="1:5">
      <c r="A17" s="4" t="s">
        <v>222</v>
      </c>
      <c r="C17" s="5" t="n">
        <v>58</v>
      </c>
      <c r="D17" s="5" t="n">
        <v>0</v>
      </c>
      <c r="E17" s="5" t="n">
        <v>0</v>
      </c>
    </row>
    <row r="18" spans="1:5">
      <c r="A18" s="4" t="s">
        <v>139</v>
      </c>
      <c r="C18" s="5" t="n">
        <v>10663</v>
      </c>
      <c r="D18" s="5" t="n">
        <v>14275</v>
      </c>
      <c r="E18" s="5" t="n">
        <v>14835</v>
      </c>
    </row>
    <row r="19" spans="1:5">
      <c r="A19" s="4" t="s">
        <v>849</v>
      </c>
      <c r="B19" s="4" t="s">
        <v>689</v>
      </c>
      <c r="C19" s="5" t="n">
        <v>-10379</v>
      </c>
      <c r="D19" s="5" t="n">
        <v>-14193</v>
      </c>
      <c r="E19" s="5" t="n">
        <v>-15380</v>
      </c>
    </row>
    <row r="20" spans="1:5">
      <c r="A20" s="4" t="s">
        <v>851</v>
      </c>
      <c r="C20" s="7" t="n">
        <v>6682</v>
      </c>
      <c r="D20" s="7" t="n">
        <v>6340</v>
      </c>
      <c r="E20" s="7" t="n">
        <v>6258</v>
      </c>
    </row>
    <row r="21" spans="1:5"/>
    <row r="22" spans="1:5">
      <c r="A22" s="4" t="s">
        <v>62</v>
      </c>
      <c r="B22" s="4" t="s">
        <v>852</v>
      </c>
    </row>
    <row r="23" spans="1:5">
      <c r="A23" s="4" t="s">
        <v>684</v>
      </c>
      <c r="B23" s="4" t="s">
        <v>853</v>
      </c>
    </row>
    <row r="24" spans="1:5">
      <c r="A24" s="4" t="s">
        <v>689</v>
      </c>
      <c r="B24" s="4" t="s">
        <v>854</v>
      </c>
    </row>
  </sheetData>
  <mergeCells count="6">
    <mergeCell ref="A1:B2"/>
    <mergeCell ref="C1:E1"/>
    <mergeCell ref="A21:D21"/>
    <mergeCell ref="B22:D22"/>
    <mergeCell ref="B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14:47Z</dcterms:created>
  <dcterms:modified xmlns:dcterms="http://purl.org/dc/terms/" xmlns:xsi="http://www.w3.org/2001/XMLSchema-instance" xsi:type="dcterms:W3CDTF">2017-02-22T16:14:47Z</dcterms:modified>
</cp:coreProperties>
</file>